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SUMMARY OF SIG" sheetId="8" r:id="rId8"/>
    <s:sheet name="LICENSE AND COLLABORATIVE ARRAN" sheetId="9" r:id="rId9"/>
    <s:sheet name="MARKETABLE SECURITIES" sheetId="10" r:id="rId10"/>
    <s:sheet name="INVENTORIES" sheetId="11" r:id="rId11"/>
    <s:sheet name="PROPERTY AND EQUIPMENT" sheetId="12" r:id="rId12"/>
    <s:sheet name="INTANGIBLE ASSETS" sheetId="13" r:id="rId13"/>
    <s:sheet name="ACCRUED LIABILITIES" sheetId="14" r:id="rId14"/>
    <s:sheet name="DEBT" sheetId="15" r:id="rId15"/>
    <s:sheet name="LIABILITY RELATED TO SALE OF FU" sheetId="16" r:id="rId16"/>
    <s:sheet name="COMMITMENTS AND CONTINGENCIES" sheetId="17" r:id="rId17"/>
    <s:sheet name="STOCK-BASED COMPENSATION" sheetId="18" r:id="rId18"/>
    <s:sheet name="SHAREHOLDERS' EQUITY" sheetId="19" r:id="rId19"/>
    <s:sheet name="NET INCOME PER SHARE" sheetId="20" r:id="rId20"/>
    <s:sheet name="ACQUISITIONS" sheetId="21" r:id="rId21"/>
    <s:sheet name="INCOME TAXES" sheetId="22" r:id="rId22"/>
    <s:sheet name="SELECTED QUARTERLY FINANCIAL DA" sheetId="23" r:id="rId23"/>
    <s:sheet name="SCHEDULE II_ VALUATION AND QUAL" sheetId="24" r:id="rId24"/>
    <s:sheet name="ORGANIZATION AND SUMMARY OF S25" sheetId="25" r:id="rId25"/>
    <s:sheet name="ORGANIZATION AND SUMMARY OF S26" sheetId="26" r:id="rId26"/>
    <s:sheet name="MARKETABLE SECURITIES (Tables)" sheetId="27" r:id="rId27"/>
    <s:sheet name="INVENTORIES (Tables)" sheetId="28" r:id="rId28"/>
    <s:sheet name="PROPERTY AND EQUIPMENT (Tables)" sheetId="29" r:id="rId29"/>
    <s:sheet name="INTANGIBLE ASSETS (Tables)" sheetId="30" r:id="rId30"/>
    <s:sheet name="ACCRUED LIABILITIES (Tables)" sheetId="31" r:id="rId31"/>
    <s:sheet name="DEBT (Tables)" sheetId="32" r:id="rId32"/>
    <s:sheet name="COMMITMENTS AND CONTINGENCIES (" sheetId="33" r:id="rId33"/>
    <s:sheet name="STOCK-BASED COMPENSATION (Table" sheetId="34" r:id="rId34"/>
    <s:sheet name="NET INCOME PER SHARE (Tables)" sheetId="35" r:id="rId35"/>
    <s:sheet name="ACQUISITIONS (Tables)" sheetId="36" r:id="rId36"/>
    <s:sheet name="INCOME TAXES (Tables)" sheetId="37" r:id="rId37"/>
    <s:sheet name="SELECTED QUARTERLY FINANCIAL 38" sheetId="38" r:id="rId38"/>
    <s:sheet name="ORGANIZATION AND SUMMARY OF S39" sheetId="39" r:id="rId39"/>
    <s:sheet name="ORGANIZATION AND SUMMARY OF S40" sheetId="40" r:id="rId40"/>
    <s:sheet name="LICENSE AND COLLABORATIVE ARR41" sheetId="41" r:id="rId41"/>
    <s:sheet name="MARKETABLE SECURITIES - SUMMARY" sheetId="42" r:id="rId42"/>
    <s:sheet name="MARKETABLE SECURITIES - UNREALI" sheetId="43" r:id="rId43"/>
    <s:sheet name="MARKETABLE SECURITIES - FAIR VA" sheetId="44" r:id="rId44"/>
    <s:sheet name="MARKETABLE SECURITIES - LEVEL 3" sheetId="45" r:id="rId45"/>
    <s:sheet name="INVENTORIES (Details)" sheetId="46" r:id="rId46"/>
    <s:sheet name="PROPERTY AND EQUIPMENT (Details" sheetId="47" r:id="rId47"/>
    <s:sheet name="INTANGIBLE ASSETS (Details)" sheetId="48" r:id="rId48"/>
    <s:sheet name="ACCRUED LIABILITIES (Details)" sheetId="49" r:id="rId49"/>
    <s:sheet name="DEBT (Details)" sheetId="50" r:id="rId50"/>
    <s:sheet name="LIABILITY RELATED TO SALE OF 51" sheetId="51" r:id="rId51"/>
    <s:sheet name="COMMITMENTS AND CONTINGENCIES -" sheetId="52" r:id="rId52"/>
    <s:sheet name="COMMITMENTS AND CONTINGENCIES53" sheetId="53" r:id="rId53"/>
    <s:sheet name="STOCK-BASED COMPENSATION - FAIR" sheetId="54" r:id="rId54"/>
    <s:sheet name="STOCK-BASED COMPENSATION - EXPE" sheetId="55" r:id="rId55"/>
    <s:sheet name="STOCK-BASED COMPENSATION - ACTI" sheetId="56" r:id="rId56"/>
    <s:sheet name="STOCK-BASED COMPENSATION - REST" sheetId="57" r:id="rId57"/>
    <s:sheet name="SHAREHOLDERS' EQUITY (Details)" sheetId="58" r:id="rId58"/>
    <s:sheet name="NET INCOME PER COMMON SHARE (De" sheetId="59" r:id="rId59"/>
    <s:sheet name="ACQUISITIONS (Details)" sheetId="60" r:id="rId60"/>
    <s:sheet name="INCOME TAXES - PROVISION (BENEF" sheetId="61" r:id="rId61"/>
    <s:sheet name="INCOME TAXES - NOL CARRYFORWARD" sheetId="62" r:id="rId62"/>
    <s:sheet name="INCOME TAXES - TAX CREDIT CARRY" sheetId="63" r:id="rId63"/>
    <s:sheet name="INCOME TAXES - DEFERRED TAX ASS" sheetId="64" r:id="rId64"/>
    <s:sheet name="SELECTED QUARTERLY FINANCIAL 65" sheetId="65" r:id="rId65"/>
    <s:sheet name="SCHEDULE II_ VALUATION AND QU66" sheetId="66" r:id="rId66"/>
  </s:sheets>
  <s:definedNames/>
  <s:calcPr calcId="124519" calcMode="auto" fullCalcOnLoad="1"/>
</s:workbook>
</file>

<file path=xl/sharedStrings.xml><?xml version="1.0" encoding="utf-8"?>
<sst xmlns="http://schemas.openxmlformats.org/spreadsheetml/2006/main" uniqueCount="1001">
  <si>
    <t>Document and Entity Information - USD ($)</t>
  </si>
  <si>
    <t>12 Months Ended</t>
  </si>
  <si>
    <t>Dec. 31, 2015</t>
  </si>
  <si>
    <t>Feb. 23, 2016</t>
  </si>
  <si>
    <t>Jun. 30, 2015</t>
  </si>
  <si>
    <t>Document and Entity Information</t>
  </si>
  <si>
    <t>Entity Registrant Name</t>
  </si>
  <si>
    <t>DEPOMED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Accounts receivable, net</t>
  </si>
  <si>
    <t>Receivables from collaborative partners</t>
  </si>
  <si>
    <t>Inventories</t>
  </si>
  <si>
    <t>Income taxes receivable</t>
  </si>
  <si>
    <t>Deferred tax assets, net</t>
  </si>
  <si>
    <t>Prepaid and other current assets</t>
  </si>
  <si>
    <t>Total current assets</t>
  </si>
  <si>
    <t>Marketable securities, long-term</t>
  </si>
  <si>
    <t>Property and equipment, net</t>
  </si>
  <si>
    <t>Intangible assets, net</t>
  </si>
  <si>
    <t>Deferred tax assets</t>
  </si>
  <si>
    <t>Other assets</t>
  </si>
  <si>
    <t>TOTAL ASSETS</t>
  </si>
  <si>
    <t>Current liabilities:</t>
  </si>
  <si>
    <t>Accounts payable</t>
  </si>
  <si>
    <t>Accrued rebates, returns and discounts</t>
  </si>
  <si>
    <t>Accrued liabilities</t>
  </si>
  <si>
    <t>Contingent consideration liability</t>
  </si>
  <si>
    <t>Interest payable</t>
  </si>
  <si>
    <t>Other current liabilities</t>
  </si>
  <si>
    <t>Total current liabilities</t>
  </si>
  <si>
    <t>Senior Notes</t>
  </si>
  <si>
    <t>Convertible Notes</t>
  </si>
  <si>
    <t>Deferred tax liabilities, net, non-current</t>
  </si>
  <si>
    <t>Other long-term liabilities</t>
  </si>
  <si>
    <t>Commitments</t>
  </si>
  <si>
    <t xml:space="preserve"> </t>
  </si>
  <si>
    <t>Shareholders' equity:</t>
  </si>
  <si>
    <t>Preferred stock, no par value, 5,000,000 shares authorized; Series A convertible preferred stock, 25,000 shares designated and zero shares outstanding at December 31, 2015 and December 31, 2014</t>
  </si>
  <si>
    <t>Common stock, no par value, 200,000,000 shares authorized; 60,787,309 and 59,293,428 shares issued and outstanding at December 31, 2015 and December 31, 2014, respectively</t>
  </si>
  <si>
    <t>Additional paid-in capital</t>
  </si>
  <si>
    <t>Accumulated earnings (deficit)</t>
  </si>
  <si>
    <t>Accumulated other comprehensive loss, net of tax</t>
  </si>
  <si>
    <t>Total shareholders' equity</t>
  </si>
  <si>
    <t>TOTAL LIABILITIES AND SHAREHOLDERS' EQUITY</t>
  </si>
  <si>
    <t>CONSOLIDATED BALANCE SHEETS (Parenthetical) - $ / share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outstanding</t>
  </si>
  <si>
    <t>CONSOLIDATED STATEMENTS OF OPERATIONS - USD ($) $ in Thousands</t>
  </si>
  <si>
    <t>Dec. 31, 2013</t>
  </si>
  <si>
    <t>Revenues:</t>
  </si>
  <si>
    <t>Product sales</t>
  </si>
  <si>
    <t>Royalties</t>
  </si>
  <si>
    <t>License and other revenue</t>
  </si>
  <si>
    <t>Non-cash PDL royalty revenue</t>
  </si>
  <si>
    <t>Total revenues</t>
  </si>
  <si>
    <t>Costs and expenses:</t>
  </si>
  <si>
    <t>Cost of sales (excluding amortization of intangible assets)</t>
  </si>
  <si>
    <t>Research and development expense</t>
  </si>
  <si>
    <t>Acquired in-process research and development</t>
  </si>
  <si>
    <t>Selling, general and administrative expense</t>
  </si>
  <si>
    <t>Amortization of intangible assets</t>
  </si>
  <si>
    <t>Non-cash gain on settlement agreement</t>
  </si>
  <si>
    <t>Total costs and expenses</t>
  </si>
  <si>
    <t>Income (loss) from operations</t>
  </si>
  <si>
    <t>Other (expense) income:</t>
  </si>
  <si>
    <t>Interest and other income</t>
  </si>
  <si>
    <t>Interest expense</t>
  </si>
  <si>
    <t>Non-cash interest expense on PDL liability</t>
  </si>
  <si>
    <t>Total other (expense) income</t>
  </si>
  <si>
    <t>Net income (loss) before income taxes</t>
  </si>
  <si>
    <t>(Provision for) benefit from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CONSOLIDATED STATEMENTS OF COMPREHENSIVE INCOME (LOSS) - USD ($) $ in Thousands</t>
  </si>
  <si>
    <t>CONSOLIDATED STATEMENTS OF COMPREHENSIVE INCOME (LOSS)</t>
  </si>
  <si>
    <t>Unrealized gains (losses) on available-for-sale securities:</t>
  </si>
  <si>
    <t>Unrealized (losses) gains during period, net of income taxes</t>
  </si>
  <si>
    <t>Less: Reclassification adjustments for gains included to net income (loss), net of taxes</t>
  </si>
  <si>
    <t>Net unrealized (losses) gains on available-for-sale securities</t>
  </si>
  <si>
    <t>Comprehensive income (loss)</t>
  </si>
  <si>
    <t>CONSOLIDATED STATEMENTS OF SHAREHOLDERS' EQUITY - USD ($) $ in Thousands</t>
  </si>
  <si>
    <t>Common Stock</t>
  </si>
  <si>
    <t>Additional Paid-In Capital</t>
  </si>
  <si>
    <t>Accumulated Other Comprehensive Income</t>
  </si>
  <si>
    <t>Accumulated Earnings (Deficit)</t>
  </si>
  <si>
    <t>Total</t>
  </si>
  <si>
    <t>Balances at Dec. 31, 2012</t>
  </si>
  <si>
    <t>Balances (in shares) at Dec. 31, 2012</t>
  </si>
  <si>
    <t>Increase (Decrease) in Stockholders' Equity</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Issuance of common stock in conjunction with vesting of restricted stock units</t>
  </si>
  <si>
    <t>Issuance of common stock in conjunction with vesting of restricted stock units (in shares)</t>
  </si>
  <si>
    <t>Stock-based compensation</t>
  </si>
  <si>
    <t>Windfall tax benefit</t>
  </si>
  <si>
    <t>Unrealized gain (loss) on available-for-sale securities</t>
  </si>
  <si>
    <t>Balances at Dec. 31, 2013</t>
  </si>
  <si>
    <t>Balances (in shares) at Dec. 31, 2013</t>
  </si>
  <si>
    <t>Equity component of convertible debt issued, net of tax</t>
  </si>
  <si>
    <t>Balances at Dec. 31, 2014</t>
  </si>
  <si>
    <t>Balances (in shares) at Dec. 31, 2014</t>
  </si>
  <si>
    <t>Shares withheld for payment of employee's withholding tax liability</t>
  </si>
  <si>
    <t>Balances at Dec. 31, 2015</t>
  </si>
  <si>
    <t>Balances (in shares) at Dec. 31, 2015</t>
  </si>
  <si>
    <t>CONSOLIDATED STATEMENTS OF CASH FLOWS - USD ($) $ in Thousands</t>
  </si>
  <si>
    <t>Operating Activities</t>
  </si>
  <si>
    <t>Adjustments for non-cash items:</t>
  </si>
  <si>
    <t>Depreciation and amortization</t>
  </si>
  <si>
    <t>Amortization of investments</t>
  </si>
  <si>
    <t>Gain on bargain purchase</t>
  </si>
  <si>
    <t>Provision for inventory obsolescence</t>
  </si>
  <si>
    <t>Loss on disposal of property and equipment</t>
  </si>
  <si>
    <t>Change in fair value of contingent consideration and unfavorable contract</t>
  </si>
  <si>
    <t>Accretion of debt discount</t>
  </si>
  <si>
    <t>Deferred income tax provision (benefit)</t>
  </si>
  <si>
    <t>Cash paid for in-process research and development</t>
  </si>
  <si>
    <t>Excess tax benefit from stock-based compensation</t>
  </si>
  <si>
    <t>Changes in assets and liabilities:</t>
  </si>
  <si>
    <t>Accounts receivable</t>
  </si>
  <si>
    <t>Prepaid and other assets</t>
  </si>
  <si>
    <t>Accounts payable and other accrued liabilities</t>
  </si>
  <si>
    <t>Accrued compensation</t>
  </si>
  <si>
    <t>Income taxes payable</t>
  </si>
  <si>
    <t>Deferred revenue</t>
  </si>
  <si>
    <t>Net cash (used in) provided by operating activities</t>
  </si>
  <si>
    <t>Investing Activities</t>
  </si>
  <si>
    <t>Purchases of property and equipment</t>
  </si>
  <si>
    <t>Acquisition of business</t>
  </si>
  <si>
    <t>Acquisition of in-process research and development</t>
  </si>
  <si>
    <t>Acquisition of patents</t>
  </si>
  <si>
    <t>Purchases of marketable securities</t>
  </si>
  <si>
    <t>Maturities of marketable securities</t>
  </si>
  <si>
    <t>Sales of marketable securities</t>
  </si>
  <si>
    <t>Net cash (used in) provided by investing activities</t>
  </si>
  <si>
    <t>Financing Activities</t>
  </si>
  <si>
    <t>Proceeds from issuance of convertible debt</t>
  </si>
  <si>
    <t>Proceeds from the issuance of Senior Notes</t>
  </si>
  <si>
    <t>Proceeds from sale of future royalties and milestones to PDL</t>
  </si>
  <si>
    <t>Proceeds from issuance of common stock</t>
  </si>
  <si>
    <t>Net cash provided by financing activities</t>
  </si>
  <si>
    <t>Net increase in cash and cash equivalents</t>
  </si>
  <si>
    <t>Cash and cash equivalents at beginning of year</t>
  </si>
  <si>
    <t>Cash and cash equivalents at end of year</t>
  </si>
  <si>
    <t>Supplemental Disclosure of Cash Flow Information</t>
  </si>
  <si>
    <t>Net cash (received) paid for income taxes</t>
  </si>
  <si>
    <t>Cash paid for interest</t>
  </si>
  <si>
    <t>Non-cash consideration for in-process research and development</t>
  </si>
  <si>
    <t>Convertible debt</t>
  </si>
  <si>
    <t>Debt issuance costs</t>
  </si>
  <si>
    <t>ORGANIZATION AND SUMMARY OF SIGNIFICANT ACCOUNTING POLICIES</t>
  </si>
  <si>
    <t>NOTE 1. ORGANIZATION AND SUMMARY OF SIGNIFICANT ACCOUNTING POLICIES
Organization
Depomed, Inc. (Depomed or the Company) is a specialty pharmaceutical company focused on pain and other central nervous system (CNS) conditions. The products that comprise the Company's current specialty pharmaceutical business are (i) NUCYNTA®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tapentadol), a product for the management of moderate to severe acute pain in adults, each of which the Company acquired the United States (U.S.) rights to in April 2015, (ii) Gralise® (gabapentin), a once-daily product for the management of postherpetic neuralgia (PHN) that the Company launched in October 2011, (iii) CAMBIA® (diclofenac potassium for oral solution), a product for the acute treatment of migraine attacks that the Company acquired in December 2013, (iv) Zipsor® (diclofenac potassium) liquid filled capsules, a product for the treatment of mild to moderate acute pain that the Company acquired in June 2012, and (v) Lazanda® (fentanyl) nasal spray, a product for the management of breakthrough pain in cancer patients 18 years of age and older who are already receiving and who are tolerant to opioid therapy for their underlying persistent cancer pain that the Company acquired in July 2013.
The Company also has a portfolio of royalty and milestone producing license agreements based on its proprietary Acuform® gastroretentive drug delivery technology with Mallinckrodt Inc. (Mallinckrodt), Ironwood Pharmaceuticals, Inc. (Ironwood) and Janssen Pharmaceuticals, Inc. (Janssen Pharma).
On October 18, 2013, the Company sold its interests in royalty and milestone payments under its license agreements in the Type 2 diabetes therapeutic area to PDL BioPharma, Inc. (PDL) for $240.5 million (the PDL Transaction). The interests sold include royalty and milestone payments accruing from and after October 1, 2013 from (a) Salix Pharmaceuticals, Inc. (Salix) with respect to sales of Glumetza® (metformin HCL extended-release tablets) in the U.S; (b) Merck &amp; Co., Inc. (Merck) with respect to sales of Janumet® XR (sitagliptin and metformin HCL extended-release); (c) Janssen Pharmaceutica N.V. and Janssen Pharma (collectively, Janssen) with respect to potential future development milestones and sales of Janssen's investigational fixed-dose combination of Invokana® (canagliflozin) and extended-release metformin; (d) Boehringer Ingelheim International GMBH (Boehringer Ingelheim) with respect to potential future development milestones and sales of the investigational fixed-dose combinations of drugs and extended-release metformin subject to the Company's license agreement with Boehringer Ingelheim; and (e) LG Life Sciences Ltd. and Valeant International Bermuda SRL for sales of extended-release metformin in Korea and Canada, respectively.
As of December 31, 2015, the Company has one product candidate under clinical development, cebranopadol for chronic nociceptive and neuropathic pain.
Basis of Preparation
The Company's consolidated financial statements are prepared in accordance with the Financial Accounting Standards Board Accounting Standards Codification, or the Codification, which is the single source for all authoritative U.S. generally accepted accounting principles, or U.S. GAAP.
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
Use of Estimates
The preparation of financial statements in conformity with U.S. GAAP requires management to make estimates and assumptions that affect the amounts reported in the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Cash, Cash Equivalents, short-term investments and Marketable Securities
The Company considers all highly liquid investments with an original maturity (at date of purchase) of three months or less to be cash equivalents. All available-for-sale marketable securities with original maturities at the date of purchase greater than approximately three months and remaining maturities of less than one year are classified as short-term investments. All available-for-sale marketable securities with original maturities at the date of purchase greater than one year are classified as marketable securities, long term. Cash and cash equivalents consist of cash on deposit with banks, money market instruments and commercial paper. The Company places its cash, cash equivalents, short-term investments and marketable securities with high quality U.S. government and financial institutions and to date has not experienced material losses on any of its balances. The Company records cash and cash equivalents at amortized cost, which approximates the fair value.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loss within shareholders' equity.
The Company uses the specific identification method to determine the amount of realized gains or losses on sales of marketable securities. We regularly review all of our investments for other-than-temporary declines in fair value. Our review includes the consideration of the cause of the impairment including the creditworthiness of the security issuers, the number of securities in an unrealized loss position and the severity and duration of the unrealized losses. When we determine that the decline in fair value of an investment is below our accounting basis and this decline is other-than-temporary, we reduce the carrying value of the security we hold and record a loss in the amount of such decline. Realized gains or losses have been insignificant and are included in interest and other income in the consolidated statements of operations.
Accounts Receivable
Trade accounts receivable are recorded net of allowances for cash discounts for prompt payment. To date the Company has not recorded a bad debt allowance due to the fact that the majority of its product revenue comes from sales to a limited number of financially sound companies who have historically paid their balances timely. The need for bad debt allowance is evaluated each reporting period based on our assessment of the credit worthiness of our customers or any other potential circumstances that could result in bad debt.
Receivables from collaborative partners represent amounts due from Janssen and Tribute Pharmaceuticals Canada Inc.
Inventories
Inventories are stated at the lower of cost or market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
Recognizing and Measuring Assets Acquired and Liabilities Assumed in Business Combinations at Fair Value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Property and Equipment
Property and equipment are stated at cost, less accumulated depreciation and amortization (See Note 5 of the Notes to the Consolidated Financial Statements).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Intangible assets consist of purchased developed technology and trademarks.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Company evaluates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Revenue Recognition
The Company recognizes revenue from the sale of its products, royalties earned, and payments received and services performed under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ER and NUCYNTA®, Gralise®, CAMBIA®, Zipsor® and Lazanda®.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See Note 13 for further information on the acquisition of NUCYNTA® ER and NUCYNTA®, CAMBIA® Lazanda® and Zipsor®.
The shelf life of NUCYNTA® ER and NUCYNTA® is 24 months and 36 months from the date of tablet manufacture, respectively.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The shelf life of the 500mg Glumetza is 48 months from the date of tablet manufacture and the shelf life of the 1000mg Glumetza is 24 to 36 months from the date of tablet manufactur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Royalties received from Mallinckrodt on sales of XARTEMIS™ XR and from Janssen Pharma on sales of NUCYNTA® ER are recognized in the period earned as the royalty amounts can be estimated and collectability is reasonably assured. The Company no longer receives royalties from Janssen Pharma on sales of NUCYNTA® ER in the U.S. for any period after April 2, 2015, the date on which the Company acquired the U.S. rights to NUCYNTA® ER from Janssen Pharma. The Company continues to receive royalties from Janssen Pharma on net sales of NUCYNTA® ER in Canada and Japan.
Until October 1, 2013, the Company received royalties from Salix based on net sales of Glumetza and from Merck based on net sales of Janumet® XR. The royalties were recognized in the period earned as the royalty amounts could be estimated and collectability was reasonably assured.
In October 2013, the Company sold its interests in royalty and milestone payments under its license agreements in the Type 2 diabetes therapeutic area, including the Glumetza royalty and the Janumet® XR royalty, to PDL for $240.5 million. The Company had significant continuing involvement in the PDL transaction until September 30, 2014, primarily due to the Company's obligation to act as the intermediary for the supply of 1000 mg Glumetza to Salix, the licensee of Glumetza. Under the relevant accounting guidance, because of the Company's significant continuing involvement, the $240.5 million payment received from PDL was accounted for as debt until September 30, 2014. As a result of debt accounting, even though the Company did not retain the related royalties and milestones under the transaction, the Company was required to record the revenue related to these royalties and milestones in its condensed consolidated statement of operations until September 30, 2014.
Effective October 1, 2014, the Company, Valeant, Salix and PDL executed an amended agreement which eliminated any and all continuing obligations on the part of the Company in the manufacture and supply of 1000 mg Glumetza tablets. Consequently, the entire outstanding balance of the liability related to the sale of future royalties and milestones of approximately $147.0 million was recognized within "Non-cash PDL royalty revenue" during the fourth quarter of 2014.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
Stock-Based Compensation
Compensation expense for stock-based compensation is based on the single-option approach, includes an estimate for forfeitures and is recognized over the vesting term of the options using the straight-line method. The Company estimates forfeitures based on historical experience. The Company uses historical option exercise data to estimate the expected term of the options.
Research and Development Expense and Accruals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
Acquired In-Process Research and Development
The initial costs of rights to IPR&amp;D projects acquired in an asset acquisition are expensed as IPR&amp;D unless the project has an alternative future use. Development costs incurred after an acquisition are expensed as incurred.
Shipping and Handling Costs
Shipping and handling costs incurred for product shipments are recorded in cost of sales in the Statements of Operations.
Advertising Costs
Costs associated with advertising are expensed as incurred. Advertising expense for the years ended December 31, 2015, 2014 and 2013 were $2.3 million, $1.8 million and $2.4 million, respectively.
Comprehensive Income (Loss)
Comprehensive income (loss) is comprised of net income (loss) and other comprehensive income (loss). Other comprehensive income (loss) includes certain changes in equity of the Company that are excluded from net income (loss). Unrealized gains and losses on the Company's available-for-sale securities are reported separately in shareholders' equity and included in accumulated other comprehensive loss. Comprehensive income (loss) for the years ended December 31, 2015, 2014 and 2013 has been reflected in the consolidated statements of comprehensive income (loss).
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
Segment Information
The Company operates in one operating segment and has operations solely in the United States. To date, all of the Company's revenues from product sales are related to sales in the United States. The Company has recognized license and royalty revenue from license agreements in the territories of the United States, Canada and Korea.
Concentration of Risk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consolidated balance sheet.
The Company is subject to credit risk from its accounts receivable related to product sales and royalties. The majority of the Company's trade accounts receivable arises from product sales in the United States. Three wholesale distributors represented 36%, 27% and 24% of product shipments for the year ended December 31, 2015. These three customers individually comprised 38%, 25% and 25%, respectively, of product sales-related accounts receivable as of December 31, 2015. Three wholesale distributors represented 35%, 27% and 26% of product shipments for the year ended December 31, 2014. These three customers individually comprised 35%, 32% and 33%, respectively, of product sales-related accounts receivable as of December 31, 2014. Three wholesale distributors represented 37%, 35% and 21% of product shipments for the year ended December 31, 2013. These three customers individually comprised 35%, 23% and 34%, respectively, of product sales-related accounts receivable as of December 31, 2013. Accounts receivable balances related to product sales were $71.1 million, $27.0 million and $11.4 million for the years ended December 31, 2015, 2014 and 2013, respectively. The Company relies on a single third-party contract manufacturer organization in Puerto Rico to manufacture Gralise® and one third-party supplier for the supply of gabapentin, the active pharmaceutical ingredient in Gralise®. The Company also relies on single third-party contract suppliers: MiPharm, S.p.A., Accucaps Industries Limited and DPT Lakewood, Inc. for supply of CAMBIA®, Zipsor® and Lazanda® respectively. Janssen Pharmaceuticals is the sole source supplier of NUCYNTA® ER and NUCNYTA®.
Accounts receivable related to royalties was $0.1 million for the year ended December 31, 2015. Accounts receivable related to royalties was $0.5 million for the year ended December 31, 2014.
To date, the Company has not experienced any losses with respect to the collection of its accounts receivable and believes that its entire accounts receivable balances are collectible.
Recent Accounting Pronounc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beginning on January 1, 2017 with early application permitted as of the beginning of any interim or annual reporting period. The Company early adopted this standard prospectively as of October 1, 2015 and, consequently the presentation of current deferred tax assets of $9.6 million as of December</t>
  </si>
  <si>
    <t>LICENSE AND COLLABORATIVE ARRANGEMENTS</t>
  </si>
  <si>
    <t>NOTE 2. LICENSE AND COLLABORATIVE ARRANGEMENTS
Mallinckrodt Inc. (formerly Covidien, Ltd.)
In November 2008, the Company entered into a license agreement related to acetaminophen/opiate combination products with Mallinckrodt. The license agreement grants Mallinckrodt worldwide rights to utilize Depomed's Acuform technology for the exclusive development of up to four products containing acetaminophen in combination with opiates, two of which Mallinckrodt has elected to develop.
Since the inception of the contract, the Company has received $27.5 million in upfront fees and milestones under the agreement. The upfront fees included a $4.0 million upfront license fee and a $1.5 million advance payment for formulation work the Company performed under the agreement. The milestone payments include four $0.5 million clinical development milestones and $5.0 million following the FDA's July 2013 acceptance for filing of the NDA for XARTEMIS™ XR (oxycodone hydrochloride and acetaminophen) Extended-Release Tablets (CII), previously known as MNK-795. In March 2014, the FDA approved XARTEMIS™ XR for the management of acute pain severe enough to require opioid treatment and in patients for whom alternative treatment options (e.g., non-opioid analgesics) are ineffective, not tolerated or would otherwise be inadequate. The approval of the NDA triggered a $10.0 million milestone payment to the Company, which the Company received in April 2014. This $10.0 million milestone payment was recognized as revenue during the three months ended March 31, 2014. In May 2014, the FDA accepted for filing the NDA for MNK-155, and this acceptance triggered a $5.0 million milestone payment to the Company, which the Company received in June 2014. This $5.0 million milestone payment was recognized as revenue during the three months ended June 30, 2014. If MNK-155 is approved by the FDA, the Company will receive a $10.0 million milestone payment. The Company receives high single digit royalties on net sales of XARTEMIS™ XR, which was launched in March 2014, and will receive the same high single digit royalties on net sales of MNK-155 if that product is approved. Mallinckrodt ceased commercial promotion of XARTEMIS™ XR in 2015.
Janssen Pharmaceuticals, Inc.
In August 2012, the Company entered into a license agreement with Janssen Pharma that grants Janssen Pharma a non-exclusive license to certain patents and other intellectual property rights to the Company's Acuform drug delivery technology for the development and commercialization of tapentadol extended release products, including NUCYNTA® ER (tapentadol extended-release tablets). The Company received a $10.0 million upfront license fee. The Company also received low single digit royalties on sales of NUCYNTA® ER in the U.S. for sales from July 2, 2012 until the Company's acquisition of the U.S. rights to NUCYNTA® ER from Janssen Pharma on April 2, 2015, and will continue to receive low single digit royalties on net sales of NUCYNTA® ER in Canada and Japan through December 31, 2021.
Janssen Pharmaceutica N.V
In August 2010, the Company entered into a license agreement with Janssen that grants Janssen a non-exclusive license to certain patents related to Depomed's Acuform drug delivery technology to be used in developing fixed dose combinations of extended release metformin and Janssen's type 2 diabetes product candidate canagliflozin. In 2010, the Company received $10.0 million in upfront and milestone payments which was recognized as revenue. The Company also granted Janssen a right to reference the Glumetza NDA in Janssen's regulatory filings covering the products. In February 2013 and December 2013, the Company completed two projects for Janssen related to this program and recognized $2.2 million in revenue during the first quarter of 2013 and $1.4 million during the fourth quarter of 2013.
In October 2013, the Company sold all of its rights to future payments under the license agreement relating to fixed dose combinations of metformin and canaglifozin to PDL.
Ironwood Pharmaceuticals, Inc.
In July 2011, the Company entered into a collaboration and license agreement with Ironwood granting Ironwood a license for worldwide rights to certain patents and other intellectual property rights to Depomed's Acuform drug delivery technology for IW-3718, an Ironwood product candidate under evaluation for refractory GERD.
Since the inception of the contract, the Company has received $3.4 million under the agreement, which includes an upfront payment, reimbursement of initial product formulation work and three milestones payments. The Company recognized a non-refundable milestone payment of $1.0 million in March 2014 as a result of the initiation of clinical trials relating to IW-3718 by Ironwood. As the non-refundable milestone was both substantive in nature and related to past performance, the Company recognized the $1.0 million as revenue in March 2014.
Salix Pharmaceuticals, Inc. (formerly Santarus, Inc.)
In August 2011, the Company entered into a commercialization agreement with Santarus, Inc., which was acquired by Salix in January 2014, granting Salix exclusive rights to manufacture and commercialize Glumetza in the United States. The commercialization agreement supersedes the promotion agreement between the parties previously entered into in July 2008. Under the commercialization agreement, we granted Salix exclusive rights to manufacture and commercialize Glumetza in the United States in return for a royalty on Glumetza net sales.
Under the commercialization agreement, Salix is also required to pay the Company royalties on net product sales of Glumetza in the United States of 26.5% in 2011; 29.5% in 2012; 32.0% in 2013 and 2014; and 34.5% in 2015 and beyond, prior to generic entry of a Glumetza product. In the event of generic entry of a Glumetza product in the United States, the parties were to share proceeds equally based on a gross margin split. Royalty revenue from Salix for the years ended December 31, 2013 and 2012 was $42.1 million and $42.8 million, respectively. In October 2013, the Company sold its interest in the Glumetza royalties to PDL.
Pursuant to the original promotion agreement, Salix paid us a $12.0 million upfront fee in July 2008. The upfront payment received was originally being amortized as revenue ratably until October 2021, which represented the estimated length of time our obligations existed under the promotion agreement related to manufacturing Glumetza and paying Salix promotion fees on gross margin of Glumetza. The commercialization agreement in August 2011 superseded the promotion agreement and removed our promotion fee obligations and contemplated removal of its manufacturing obligations. The commercialization agreement included obligations with respect to manufacturing and regulatory transition to Salix and managing the patent infringement lawsuits against Sun Pharmaceutical Industries, Inc. (Sun) and Lupin Limited (Lupin). At the time of the commercialization agreement, all of these obligations were estimated to be completed in December 2013. During the fourth quarter of 2012, events occurred related to the transfer of manufacturing with one of the contract manufacturers of Glumetza that extended the estimated completion date of our manufacturing obligations with respect to 1000 mg Glumetza to February 2016, which is the estimated date we expected our obligations would be completed under the commercialization agreement. Effective October 1, 2014, Depomed, Valeant and Salix executed an amended agreement which eliminated any and all continuing obligations on the part of Depomed in the supply of Glumetza 1000mg tablets. The execution of that agreement represented the completion of the final deliverable and, consequently, the Company recognized the remaining unamortized deferred revenue of $1.9 million as of October 1, 2014 in the accompanying Consolidated Statement of Operations.
We recognized approximately $3.0 million, $1.4 million, and $3.3 million of revenue associated with this upfront license fee during 2014, 2013, and 2012, respectively.
Valeant Pharmaceuticals International, Inc. (formerly Biovail Laboratories, Inc.)
In May 2002, we entered into a development and license agreement granting Valeant Pharmaceuticals International, Inc. (Valeant) an exclusive license in the United States and Canada to manufacture and market Glumetza. Under the terms of the agreement, we were responsible for completing the clinical development program in support of the 500mg Glumetza. In July 2005, Valeant received FDA approval to market Glumetza in the United States. In accordance with the license agreement, Valeant paid a $25.0 million license fee payment to Depomed.
Until September 30, 2014, we were recognizing the $25.0 million license fee payment as revenue ratably until October 2021, which represented the estimated length of time our obligations existed under the arrangement related to royalties that we were obligated to pay Valeant on net sales of the 500mg Glumetza in the United States and to use Valeant as the sole supplier of the 1000mg Glumetza. Effective October 1, 2014, Depomed, Valeant and Salix executed an amended agreement which eliminated any and all continuing obligations on the part of Depomed in the manufacture and supply of 1000mg Glumetza tablets. The execution of that agreement represented the completion of the final deliverable and, consequently, the Company recognized the remaining unamortized deferred revenue of $11.3 million as of October 1, 2014 in the accompanying Consolidated Statement of Operations.
We recognized approximately $12.5 million, $1.6 million and $1.6 million of revenue associated with this upfront license fee during 2014, 2013 and 2012, respectively.</t>
  </si>
  <si>
    <t>MARKETABLE SECURITIES</t>
  </si>
  <si>
    <t>NOTE 3. MARKETABLE SECURITIES
Securities classified as cash and cash equivalents, short-term investments and marketable securities as of December 31, 2015 and 2014 are summarized below (in thousands). Estimated fair value is based on quoted market prices for these investments.
December 31, 2015
Amortized Cost
Gross Unrealized Gains
Gross Unrealized Losses
Fair Value
Cash and cash equivalents:
Cash
$
$
—
$
—
$
Money market funds
—
—
Corporate Securities and Commerical paper
—
​
​
​
​
​
​
​
​
​
​
​
​
​
​
Total cash and cash equivalents
$
$
—
$
—
$
Short-term investments
Corporate debt securities
$
$
$
)
$
Total maturing between 1 and 2 years and included in marketable securities:
Corporate debt securities
—
—
—
—
​
​
​
​
​
​
​
​
​
​
​
​
​
​
Total available-for-sale securities
$
$
$
)
$
​
​
​
​
​
​
​
​
​
​
​
​
​
​
Total cash, cash equivalents and marketable securities
$
$
$
)
$
​
​
​
​
​
​
​
​
​
​
​
​
​
​
​
​
​
​
​
​
​
​
​
​
​
​
​
​
December 31, 2014
Amortized Cost
Gross Unrealized Gains
Gross Unrealized Losses
Fair Value
Cash and cash equivalents:
Cash
$
$
—
$
—
$
Money market funds
—
—
Corporate debt securities
)
​
​
​
​
​
​
​
​
​
​
​
​
​
​
Total cash and cash equivalents
$
$
$
)
$
Short-term investments
Corporate debt securities
$
$
$
)
$
Total maturing between 1 and 2 years and included in marketable securities:
Corporate debt securities
—
)
​
​
​
​
​
​
​
​
​
​
​
​
​
​
Total available-for-sale securities
$
$
$
)
$
​
​
​
​
​
​
​
​
​
​
​
​
​
​
Total cash, cash equivalents and marketable securities
$
$
$
)
$
​
​
​
​
​
​
​
​
​
​
​
​
​
​
​
​
​
​
​
​
​
​
​
​
​
​
​
​
The Company considers all highly liquid investments with a maturity at date of purchase of three months or less to be cash equivalents. Cash and cash equivalents consist of cash on deposit with banks, money market instruments and corporate debt securities.
The Company invests its cash in short-term investments and marketable securities with U.S. Treasury and government agency securities, and high quality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solidated balance sheets. The Company uses the specific identification method to determine the amount of realized gains or losses on sales of marketable securities. Realized gains or losses have been insignificant and are included in "interest and other income" in the consolidated statement of operations.
At December 31, 2015, the Company had 39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in thousands):
Less than 12 months
12 months or greater
Total
Fair Value
Gross Unrealized Losses
Fair Value
Gross Unrealized Losses
Fair Value
Gross Unrealized Losses
Corporate debt securities
$
$
)
$
—
$
—
$
$
)
​
​
​
​
​
​
​
​
​
​
​
​
​
​
​
​
​
​
​
​
Total available-for-sale
$
$
)
$
—
$
—
$
$
)
​
​
​
​
​
​
​
​
​
​
​
​
​
​
​
​
​
​
​
​
​
​
​
​
​
​
​
​
​
​
​
​
​
​
​
​
​
​
​
​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December 31, 2015.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presents the Company's fair value hierarchy for its financial assets and liabilities measured at fair value on a recurring basis as of December 31, 2015 (in thousands):
December 31, 2015
Level 1
Level 2
Level 3
Total
Assets:
Money market funds
$
$
—
$
—
$
Commercial Paper
—
—
Corporate debt securities
—
—
US Treasury securities
—
—
​
​
​
​
​
​
​
​
​
​
​
​
​
​
Total
$
$
$
—
$
​
​
​
​
​
​
​
​
​
​
​
​
​
​
​
​
​
​
​
​
​
​
​
​
​
​
​
​
Liabilities:
Contingent consideration—Zipsor
$
—
$
—
$
$
Contingent consideration—Lazanda
—
—
Contingent consideration—CAMBIA
—
—
Unfavorable contract assumed
—
—
—
—
​
​
​
​
​
​
​
​
​
​
​
​
​
​
$
—
$
—
$
$
​
​
​
​
​
​
​
​
​
​
​
​
​
​
​
​
​
​
​
​
​
​
​
​
​
​
​
​
The fair value measurement of the contingent consideration obligations arises from the Zipsor ® , CAMBIA ® and Lazanda ® acquisitions and relates to fair value of the potential future milestone payments and royalties payable under the respective agreements which are determined using Level 3 inputs.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s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and selling, general and administrative expense measured at fair value on a recurring basis using significant unobservable inputs (Level 3) for the year ended December 31, 2015 (in thousands):
Balance at December 31, 2014
Changes in fair value recorded in interest expense
Changes in fair value recorded in selling, general and administrative expense
Royalties paid
Balance at December 31, 2015
Liabilities:
Contingent consideration obligations—Zipsor®
$
$
$
)
$
—
$
Contingent consideration obligations—Lazanda®
)
Contingent consideration obligations—CAMBIA®
—
Unfavorable contract assumed
)
—
—
​
​
​
​
​
​
​
​
​
​
​
​
​
​
​
​
​
Total
$
$
$
)
$
)
$
​
​
​
​
​
​
​
​
​
​
​
​
​
​
​
​
​
​
​
​
​
​
​
​
​
​
​
​
​
​
​
​
​
​
The liability for the unfavorable contract assumed represented an obligation for the Company to make certain payments to a vendor upon the achievement of certain milestones by such vendor. This contract was entered into by Nautilus Neurosciences, Inc. (Nautilus) as part of a legal settlement unrelated to the CAMBIA® acquisition. In September 2015, the Company provided notice of termination to the vendor because the third party failed to achieve these milestones within the stipulated timeline. As a result, the fair value of the liability as of the date of the termination was reduced to zero with the associated change recorded in "selling, general and administrative expense" in the consolidated statement of operations. The reduction of $3.6 million in 2015 in the fair value of the unfavorable contract assumed is a change in accounting estimate which reduced basic and diluted net loss per share by approximately ($0.06) for the year ended December 31, 2015.
The estimated fair value of the 2.50% Convertible Senior Notes Due 2021, which the Company issued on September 9, 2014 (the 2021 Notes), is based on a market approach. The estimated fair value was approximately $395.0 million (par value $345.0 million) as of December 31, 2015 and represents a Level 2 valuation. When determining the estimated fair value of the Company's long-term debt, the Company uses a commonly accepted valuation methodology and market-based risk measurements that are indirectly observable, such as credit risk.
The following table represents the Company's fair value hierarchy for its financial assets measured at fair value on a recurring basis as of December 31, 2014 (in thousands):
December 31, 2014
Level 1
Level 2
Level 3
Total
Money market funds
$
$
—
$
—
$
Commercial Paper
—
—
Corporate debt securities
—
—
​
​
​
​
​
​
​
​
​
​
​
​
​
​
Total
$
$
$
—
$
​
​
​
​
​
​
​
​
​
​
​
​
​
​
​
​
​
​
​
​
​
​
​
​
​
​
​
​
Liabilities:
Contingent consideration—Zipsor
$
—
$
—
$
$
Contingent consideration—Lazanda
—
—
Contingent consideration—CAMBIA
—
—
Unfavorable contract assumed
—
—
​
​
​
​
​
​
​
​
​
​
​
​
​
​
$
—
$
—
$
$
​
​
​
​
​
​
​
​
​
​
​
​
​
​
​
​
​
​
​
​
​
​
​
​
​
​
​
​</t>
  </si>
  <si>
    <t>INVENTORIES</t>
  </si>
  <si>
    <t>NOTE 4. INVENTORIES
Inventories consist of finished goods, raw materials and work in process and are stated at the lower of cost or market and consist of the following (in thousands):
December 31, 2015
December 31, 2014
Raw materials
$
$
Work-in-process
Finished goods
​
​
​
​
​
​
​
​
Total
$
$
​
​
​
​
​
​
​
​
​
​
​
​
​
​
​
​
Inventories included no step-up in fair value and $0.2 million in acquisition accounting inventory fair value step-ups as of December 31, 2015 and 2014, respectively.</t>
  </si>
  <si>
    <t>PROPERTY AND EQUIPMENT</t>
  </si>
  <si>
    <t>NOTE 5. PROPERTY AND EQUIPMENT
Property and equipment consists of the following (in thousands):
December 31, 2015
December 31, 2014
Furniture and office equipment
$
$
Machinery and equipment
—
Laboratory equipment
Leasehold improvements
​
​
​
​
​
​
​
​
Less: Accumulated depreciation and amortization
)
)
​
​
​
​
​
​
​
​
Property and equipment, net
$
$
​
​
​
​
​
​
​
​
​
​
​
​
​
​
​
​
There was no property and equipment included under capitalized leases as of December 31, 2015 or December 31, 2014. Depreciation expense was $2.4 million, $1.8 million and $1.6 million for the years ended December 31, 2015, 2014 and 2013, respectively.</t>
  </si>
  <si>
    <t>INTANGIBLE ASSETS</t>
  </si>
  <si>
    <t>INTANGIBLE ASSETS.</t>
  </si>
  <si>
    <t>NOTE 6. INTANGIBLE ASSETS
The gross carrying amounts and net book values of our intangible assets were as follows (in thousands):
December 31, 2015
December 31, 2014
Amounts in thousands
Remaining Useful Life (In years)
Gross Carrying Amount
Accumulated Amortization
Net Book Value
Gross Carrying Amount
Accumulated Amortization
Net Book Value
NUCYNTA product rights
$
$
)
$
$
—
$
—
$
—
CAMBIA product rights
)
)
Lazanda product rights
)
)
Zipsor product rights
)
)
​
​
​
​
​
​
​
​
​
​
​
​
​
​
​
​
​
​
​
​
​
​
​
$
$
)
$
$
$
)
$
​
​
​
​
​
​
​
​
​
​
​
​
​
​
​
​
​
​
​
​
​
​
​
​
​
​
​
​
​
​
​
​
​
​
​
​
​
​
​
​
​
​
​
​
​
​
In June 2015, the Company entered into a settlement agreement in its ongoing patent litigation related to an Abbreviated New Drug Application (ANDA) seeking approval to market a generic version of Zipsor® (diclofenac liquid filled capsules) 25mg tablets. The settlement permits defendant Watson Laboratories Inc. to begin selling generic Zipsor on March 24, 2022, or earlier under certain circumstances. The settlement concluded all ongoing ANDA litigation related to Zipsor. In light of this settlement agreement, the Company reviewed the useful life of the Zipsor product rights and, as of June 2015, extended that from the previous estimate of July 2019 to March 2022. The change in the useful life reduced the amortization charge for 2015 by $0.9 million.
Based on finite-lived intangible assets recorded as of December 31, 2015, and assuming the underlying assets will not be impaired and that we will not change the expected lives of the assets, future amortization expenses were estimated as follows (in thousands):
Year Ending December 31,
Estimated Amortization Expense
2016
$
2017
2018
2019
2020
Thereafter
​
​
​
​
​
Total
$
​
​
​
​
​
​
​
​
​
​</t>
  </si>
  <si>
    <t>ACCRUED LIABILITIES</t>
  </si>
  <si>
    <t>NOTE 7. ACCRUED LIABILITIES
Accrued liabilities consist of the following (in thousands):
December 31, 2015
December 31, 2014
Accrued compensation
$
$
Royalties payable
Other accrued liabilities
​
​
​
​
​
​
​
​
Total accrued liabilities
$
$
​
​
​
​
​
​
​
​
​
​
​
​
​
​
​
​</t>
  </si>
  <si>
    <t>DEBT</t>
  </si>
  <si>
    <t>DEBT.</t>
  </si>
  <si>
    <t>NOTE 8. DEBT
Senior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for 2015 which are included in "Other assets" in the consolidated balance sheets.
The Senior Notes will mature on April 2, 2022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interest rate as of December 31, 2015 was 10.75%.
The principal amount of the Senior Notes is repayable as follows (amounts in thousands):
April 2, 2018
$
April 2, 2019
April 2, 2020
April 2, 2021
April 2, 2022
​
​
​
​
​
$
​
​
​
​
​
​
​
​
​
​
The Senior Notes can be prepaid, at the Company's option, (i) after the first anniversary of the purchase date but prior to the second anniversary, up to $100.0 million, (ii) before the second anniversary, under certain conditions and (iii) after the second anniversary, at the Company's discretion. The Company is required to repay the outstanding Notes in full if the principal amount outstanding on its existing 2.50% Convertible Senior Notes due 2021 as of March 31, 2021, is greater than $100.0 million. In add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Notes, accrued and unpaid interest and a prepayment premium in an amount equal to what the Company would have otherwise paid in an optional prepayment. The Company is required to make mandatory prepayments on the Senior Notes in an amount equal to the proceeds it receives in connection with asset dispositions in excess of $10.0 million, together with accrued and unpaid interest on the principal amount prepaid.
The Senior Notes and related indenture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Pursuant to the Note Purchase Agreement, upon the consummation of the sale of the Senior Notes on April 2, 2015, the Company and Depo NF Sub, LLC entered into a Pledge and Security Agreement with the Deerfield Private Design Fund lll, L.P. (the Collateral Agent), pursuant to which the Company and Depo NF Sub each granted the Collateral Agent (on behalf of the Purchasers) a security interest in substantially all of their assets, other than specifically excluded assets.
The following is a summary of the carrying value of the Senior Notes as of December 31, 2015 (in thousands):
December 31, 2015
Principal amount of the Senior Notes
$
Unamortized debt discount balance
)
​
​
​
​
​
$
​
​
​
​
​
​
​
​
​
​
The debt discount and debt issuance costs will be amortized as interest expense through April 2022. The following is a summary of interest expense for 2015 (in thousands):
December 31, 2015
Contractual interest expense
$
Amortization of debt discount and debt issuance costs
​
​
​
​
​
Total interest expense
$
​
​
​
​
​
​
​
​
​
​
Convertible debt
On September 9, 2014, the Company issued $345 million aggregate principal amount of convertible notes due 2021 (the Convertible Notes) resulting in net proceeds to the Company of $334.2 million after deducting the underwriting discount and offering expenses of $10.4 million and $0.4 million, respectively.
The Convertible Notes were issued pursuant to an indenture, as supplemented by a supplemental indenture dated September 9, 2014, between the Company and The Bank of New York Mellon Trust Company, N.A., as trustee (the Trustee), and mature on September 1, 2021, unless earlier converted, redeemed or repurchased. The Convertible Notes bear interest at the rate of 2.50% per annum, payable semi-annually in arrears on March 1 and September 1 of each year, beginning March 1, 2015.
Prior to March 1, 2021, holders of the 2021 Convertible Notes can convert their securities, at their option: (i) during any calendar quarter commencing after December 31, 2014, if the last reported sale price of the common stock for at least 20 trading days (whether or not consecutive) during the period of 30 consecutive trading days ending on the last trading day of the immediately preceding calendar quarter is greater than or equal to $25.01 (130% of the $19.24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2021 Convertible Notes may convert all or any portion of thei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As more fully described in the Prospectus Supplement relating to the issuance of the Convertible Notes filed with the SEC on September 5, 2014,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As of September 30, 2015, the closing price of our common stock exceeded 130% of the conversion price for the required period, thereby allowing the Convertible Notes to be converted, at the holder's option, during the quarter beginning October 1, 2015 and ending December 31, 2015 (the fourth quarter). No Convertible Notes were converted during the fourth quarter. The closing price of our common stock did not exceed 130% for the required period during the fourth quarter. As a result, the Convertible Notes are not convertible as of December 31, 2015. As of December 31, 2015, the if-converted value of the Convertible Notes did not exceed the principal value of those Notes.
The Convertible Notes were accounted for in accordance with ASC Subtopic 470-20, Debt with Conversion and Other Options.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This resulted in the recognition of $226 million as the liability component net of a $119 million debt discount with a corresponding net of tax increase to paid-in capital of $73.3 million representing the equity component of the Convertible Notes. The underwriting discount of $10.4 million and offering expenses of $0.4 million were allocated between debt issuance costs and equity issuance costs in proportion to the allocation of the proceeds. Debt issuance costs of $7.1 million are included in "Other assets" on the Condensed Consolidated Balance Sheets. Equity issuance costs of $3.7 million related to the convertible notes were recorded as an offset to additional paid-in capital.
The following is a summary of the liability component of the Convertible Notes as of December 31, 2015 and 2014 (in thousands):
December 31,
2015
2014
Principal amount of the Convertible Notes
$
$
Unamortized discount of the liability component
)
)
​
​
​
​
​
​
​
​
$
$
​
​
​
​
​
​
​
​
​
​
​
​
​
​
​
​
The debt discount and debt issuance costs will be amortized as interest expense through September 2021. The following is a summary of interest expense for, 2015 and 2014 (in thousands):
December 31,
2015
2014
Stated coupon interest
$
$
Amortization of debt discount and debt issuance costs
​
​
​
​
​
​
​
​
Total interest expense
$
$
​
​
​
​
​
​
​
​
​
​
​
​
​
​
​
​
The balance of unamortized debt discount and debt issuance costs was $107.7 million of which $102.0 million is included in "Convertible Notes" and $5.7 million is included within "Other assets" as of December 31, 2015 on the accompanying Condensed Consolidated Balance Sheets.</t>
  </si>
  <si>
    <t>LIABILITY RELATED TO SALE OF FUTURE ROYALTIES</t>
  </si>
  <si>
    <t>NOTE 9. LIABILITY RELATED TO SALE OF FUTURE ROYALTIES
As noted above, in October 2013, the Company sold its interests in royalty and milestone payments under its license agreements in the Type 2 diabetes therapeutic area to PDL for $240.5 million. Until September 30, 2014, this transaction was accounted for as debt that was amortized using the interest method over the life of the arrangement. In order to determine the amortization of the debt, the Company was required to estimate the total amount of future royalty payments to be received by PDL and payments the Company is required to make to PDL, if any, over the life of the arrangement. The sum of these amounts less the $240.5 million proceeds the Company received was recorded as interest expense over the life of the debt. Consequently, the Company imputed interest on the unamortized portion of the debt and recorded interest expense using an estimated interest rate for an arms-length debt transaction. The Company's estimate of the interest rate under the arrangement was based on the amount of royalty and milestone payments expected to be received by PDL over the life of the arrangement. The Company's estimate of this total interest expense resulted in an effective annual interest rate of approximately 10%.
As a result of the debt accounting, even though the Company did not retain the rights to receive the related royalties and milestones under the transaction (as the amounts are remitted to PDL), the Company continued to record revenue related to these royalties and milestones until September 30, 2014. The Company recognized $242.8 million of non-cash PDL royalty revenue for 2014. The Company incurred $14.6 million of non-cash interest expense on PDL liability for the 2014.
Effective October 1, 2014, the Company, Valeant, Salix and PDL executed an amended agreement which eliminated any and all continuing obligations on the part of the Company in the supply of 1000mg Glumetza tablets. Consequently, the entire outstanding balance of the liability related to the sale of future royalties and milestones of approximately $147.0 million was recognized as non-cash PDL royalty revenue during the fourth quarter of 2014.</t>
  </si>
  <si>
    <t>COMMITMENTS AND CONTINGENCIES</t>
  </si>
  <si>
    <t>NOTE 10. COMMITMENTS AND CONTINGENCIES
Leases
The Company has non-cancelable operating leases for its office and laboratory facilities and it is obligated to make payments under non-cancelable operating leases for automobiles used by its sales force. Future minimum lease payments under our non-cancelable operating leases at December 31, 2015 were as follows (in thousands):
Year Ending December 31,
Lease Payments
2016
$
2017
2018
2019
2020
Thereafter
​
​
​
​
​
Total
$
​
​
​
​
​
​
​
​
​
​
In April 2012, the Company entered into an office and laboratory lease agreement to lease approximately 52,500 rentable square feet in Newark, California commencing on December 1, 2012. The Company occupied approximately 8,000 additional rentable square feet commencing in July 2015. The Lease will expire on November 30, 2022. However, the Company has the right to renew the lease for one additional five year term, provided that written notice is made to the landlord no later than 12 months prior to the lease expiration. The Company will have the one-time right to terminate the lease in its entirety effective as of November 30, 2017 by delivering written notice to the landlord on or before December 1, 2016. In the event of such termination, the Company will pay the landlord the unamortized portion of the tenant improvement allowance, specified additional allowances made by the landlord, waived base rent and leasing commissions, in each case amortized at 8% interest.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10.9 million in aggregate rent over the remaining term of the lease for the above premises. Deferred rent was approximately $1.7 million as of December 31, 2015 and $1.7 million as of December 31, 2014.
In December 2013, the Company entered into an operating lease agreement with Enterprise FM Trust (Enterprise) for the lease of vehicles to be used by the Company's sales force. The Company began receiving vehicles in the second quarter of 2014, with the lease terms ranging from 18 to 36 months. During the three months ended June 30, 2015, the Company entered into an additional lease with Enterprise, under the existing lease terms, for use by the additional sales representatives hired in the three months ended June 30, 2015 in connection with the NUCYNTA® acquisition and re-launch. The Company received the additional vehicles in the second half of 2015. The Company will pay approximately $5.7 million in aggregate rent over the remaining term of the lease for the vehicles. Rent expense relating to the lease of cars was $2.2 million and $1.1 million for 2015 and 2014, respectively.
Rent expense relating to the office and laboratory lease agreement was $0.6 million and $0.7 million for 2015 and 2014, respectively.
Legal Matters
Depomed v. NUCYNTA® and NUCYNTA® ER ANDA Filers
Actavis : In July 2013, Janssen Pharma along with Grunenthal GmbH filed a patent infringement lawsuit in the U.S. District Court for the District of New Jersey (D.N.J.) against Actavis Elizabeth LLC, Actavis Inc. and Actavis LLC (collectively, Actavis). The infringement claims relate to Actavis's Abbreviated New Drug Applications (ANDAs) seeking approval to market a generic versions of NUCYNTA® and NUCYNTA® ER before the expiration of U.S. Reissue Patent No. 39,593 (the '593 Patent), U.S. Patent No. 7,994,364 (the '364 Patent) and U.S. Patent No. 8,309,060 (the '060 Patent). Actavis asserted counterclaims of non-infringement and invalidity as to each of the patents asserted.
After acquiring the U.S. rights to NUCYNTA from Janssen, Depomed and Grunenthal filed an additional complaint in the D.N.J. against Actavis in September 2015, alleging that U.S. Patent No. 8,536,130 (the '130 Patent) will be infringed by Actavis's ANDA seeking approval to market a generic version of NUCYNTA® ER.
Alkem : In the July 2013 lawsuit described above, Janssen and Grunenthal also filed patent infringement claims against Alkem Laboratories Limited and Ascend Laboratories, LLC (collectively, Alkem) relating to Alkem's ANDAs also seeking approval to market a generic versions of NUCYNTA® and NUCYNTA® ER before the expiration of the '593 Patent and the '364 Patent. Alkem asserted counterclaims of non-infringement and invalidity as to each of the patents asserted.
In December 2013, Janssen and Grunenthal filed an additional complaint against Alkem asserting that the '130 Patent will be infringed by Alkem's ANDA seeking approval to market a generic version of NUCYNTA® ER. Alkem asserted counterclaims of non-infringement and patent invalidity. In August 2014, Janssen and Grunenthal amended the complaint against Alkem to add additional dosage strengths.
Roxane : In October 2013, Janssen and Grunenthal filed a patent infringement lawsuit in the D.N.J. against Roxane Laboratories, Inc. (Roxane). The infringement claims relate to Roxane's ANDAs seeking approval to market a generic versions of NUCYNTA® and NUCYNTA® ER before the expiration of the '593 Patent and the '364 Patent. In June 2014, in response to a Paragraph IV Notice from Roxane with respect to NUCYNTA® ER, Janssen and Grunenthal filed an additional complaint in the D.N.J. asserting the '130 Patent against Roxane. Roxane asserted counterclaims of non-infringement and patent invalidity as to each of the patents asserted, and an additional counterclaim of unclean hands with regard to the '364 Patent.
Watson : In July 2014, Janssen and Grunenthal filed a patent infringement lawsuit in the D.N.J. against Watson Laboratories, Inc. (Watson). The infringement claims relate to Watson's ANDA seeking approval to market a generic versions of NUCYNTA® oral solution before the expiration of the '593 Patent and the '364 Patent. Watson asserted counterclaims of non-infringement and patent invalidity as to each of the patents asserted.
All of the foregoing actions have been consolidated for pretrial purposes in the before the Honorable Claire C. Cecchi. At the time that the actions were commenced, Janssen was the exclusive U.S. licensee of the patents referred to above. On April 2, 2015, the Company acquired the U.S. rights to the NUCYNTA® ER and NUCYNTA® from Janssen. As part of the acquisition, the Company became the exclusive U.S. licensee of the patents referred to above. The Company has since been added as a plaintiff to the pending cases and is actively litigating them. The Court issued a "Markman" patent claim construction order in February 2016, and trial is currently set for March 2016.
Depomed v. Purdue and Depomed v. Endo Pharmaceuticals—Patent Infringement Litigation and Related Inter Partes Review Proceedings
The Company has sued Purdue Pharma and Endo Pharmaceuticals for patent infringement in separate lawsuits filed in the U.S. District Court for the District of New Jersey. The lawsuits arise from Purdue's commercialization of reformulated OxyContin® (oxycodone hydrochloride controlled-release) in the U.S. and Endo's commercialization of OPANA® ER (oxymorphone hydrochloride extended-release) in the U.S. The Company sued Purdue in January 2013 for infringement of U.S. Patent Nos. 6,340,475 (the '475 Patent) and 6,635,280 (the '280 Patent), which expire in September 2016. The Company sued Endo in April 2013 for infringement of the '475 Patent, the '280 Patent and U.S. Patent No. 6,723,340 (the '340 Patent), which expires in October 2021. On September 28, 2015, the district court stayed the Purdue lawsuit pending the decision of the U.S. Court of Appeals for the Federal Circuit (CAFC) in Purdue's appeal of the U.S. Patent Trial and Appeal Board's (PTAB) Final Written Decision described below.
In response to two petitions filed by Purdue, the U.S. Patent and Trademark Office Patent Trial and Appeal Board (PTAB) has instituted inter partes reviews (each, an IPR) of certain of the claims asserted in the Company's lawsuits against Purdue. An IPR is a proceeding that became available in September 2012 in accordance with the America Invents Act (the AIA). In an IPR, a petitioner may request that the PTAB reconsider the validity of issued patent claims on the basis of prior art in the form of printed publications and other patents. Any patent claim the PTAB determines to be unpatentable is stricken from the challenged patent. Any party may appeal final written decisions of the PTAB to the U.S. Court of Appeals for the Federal Circuit, but the PTAB's decisions denying institution of an IPR are non-appealable. Accordingly, if the PTAB finds a challenged claim patentable, or declines to institute an IPR as to a challenged claim, the IPR petitioner is estopped from asserting in a patent infringement lawsuit that these claims are invalid on any ground the petitioner raised or reasonably could have raised in the IPR.
In the IPRs initiated by Purdue, on July 10, 2014, the PTAB declined to institute an IPR as to two claims of the '475 patent and two claims of the '280 Patent. The PTAB instituted an IPR as to the other 15 claims of the '475 Patent and as to the other 10 claims of the '280 Patent asserted against Purdue. On October 14, 2014, Depomed submitted written responses to the Petitions, and on December 22, 2014, Purdue submitted replies. A PTAB hearing was held on March 19, 2015. On July 8, 2015, the PTAB issued Final Written Decisions confirming the patentability of all claims at issue. On August 3, 2015, Purdue filed notices of appeal to the CAFC, and filed its principal appeal brief on October 5, 2015. Depomed filed its principal appeal brief on November 19, 2015, and Purdue filed its reply appeal brief on December 7, 2015. Oral argument before the CAFC was held on February 4, 2015.
Endo filed two IPR petitions for each of the '475 Patent, the '280 Patent and the '340 Patent. The PTAB declined to institute an IPR as to three of Endo's petitions. The PTAB also declined to institute an IPR as to five claims of the '475 Patent, three claims of the '280 Patent and one claim of the '340 Patent in the Endo IPRs. The PTAB instituted an IPR as to the other 13 claims of the '475 Patent, as to the other ten claims of the '280 Patent and as to the other eight claims of the '340 patent asserted against Endo. On September 16, 2015, the PTAB issued a final decision finding un-patentable eight of the nine challenged claims of the '340 Patent. The Company has appealed that decision to the CAFC. The CAFC has not set a briefing schedule. On September 21, 2015, the PTAB issued final decisions confirming the patentability of all claims at issue of the '475 and '280 Patents. Endo has not appealed these decisions.
In November 2015, the Company entered into an agreement to acquire the U.S. and Canadian rights to cebranopadol and its related follow-on compound from Grünenthal GmbH (Grünenthal). Under the terms of the Grünenthal agreement, the Company entered into a settlement agreement with Endo to resolve the Endo lawsuit. As the formulator of OPANA® ER, Grünenthal indemnified Endo for certain intellectual property matters, including Depomed's ongoing patent infringement lawsuit against Endo. The settlement agreement grants Endo a non-exclusive patent license in the United States, and a covenant not to sue outside the United States, for the currently marketed form of OPANA® ER. The settlement agreement with Endo became effective on December 30, 2015.
Depomed v. Horizon Pharma plc and Horizon Pharma, Inc.
On July 7, 2015, the Company received an unsolicited, highly conditional proposal from Horizon Pharma plc and Horizon Pharma, Inc. (together, Horizon) to acquire all of the outstanding shares of the Company in an all-stock transaction (the Proposal). On July 12, 2015, the Board of Directors of the Company (the Board) adopted certain bylaw amendments, as well as a shareholder Rights Agreement (the Rights Agreement). On August 3, 2015, Horizon filed suit in the Superior Court for the State of California against the Company and the members of the Board, alleging that the bylaw amendments and the Rights Agreement violate the California Corporations Code and are thus unenforceable, and that the Board of Directors' actions in adopting these constituted a breach of fiduciary duty. Horizon moved for a preliminary injunction to invalidate the bylaw amendments and Rights Agreement. The court denied the motion on November 19, 2015. A case management conference has been scheduled for March 2016, and no trial date has been set.
Also on August 3, 2015, the Company filed suit in the Superior Court for the State of California against Horizon, alleging a breach of contract and other violations of California law by based on Horizon's possession and misuse of confidential information it obtained from Janssen Pharmaceuticals, Inc. (Janssen) under a confidentiality agreement (the Confidentiality Agreement) that Horizon entered into in connection with its failed attempt to acquire the U.S. rights to the drug NUCYNTA®, which the Company acquired from Janssen on April 2, 2015. On September 15, 2015, the Company filed an amended complaint. The Company has moved for a preliminary injunction to prevent Horizon from continuing with its unsolicited acquisition takeover attempt with the benefit and misuse of confidential information relating to NUCYNTA pending a trial on the merits of the Company's claim. The court granted the Company's motion on November 19, 2015. A case management conference has been scheduled for March 2016, and no trial date has been set.
Inter Partes Review Petition
On January 15, 2016, Rosellini Scientific, LLC (with nXn Partners, LLC as an additional real party in interest) filed with the PTAB a petition to request an Inter Partes review (the IPR Petition) of the '364 Patent. The PTAB is expected to make a decision regarding institution of an Inter Partes review within approximately six months after the filing date.
General
The Company cannot reasonably predict the outcome of the legal proceedings described above, nor can the Company estimate the amount of loss, range of loss or other adverse consequence, if any, that may result from these proceedings. As such the Company is not currently able to estimate the impact of the above litigation on its financial position or results of operation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t>
  </si>
  <si>
    <t>STOCK-BASED COMPENSATION</t>
  </si>
  <si>
    <t>NOTE 11. STOCK-BASED COMPENSATION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the Company's stock price as well as assumptions, which include the Company's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coupon issues with terms similar to the expected term of the options as of the date of grant. The Company does not anticipate paying any cash dividends in the foreseeable future and therefore uses an expected dividend yield of zero in the option valuation model.
The Company used the following assumptions to calculate the fair value of option grants for the years ended December 31, 2015, 2014 and 2013.
2015
2014
2013
Employee and Director Stock Options
Risk-free interest rate
1.04 - 1.59%
1.26 - 1.51%
0.67 - 1.38%
Dividend yield
None
None
None
Expected option term (in years)
4.30 - 4.31
4.33 - 4.41
4.48 - 4.51
Expected stock price volatility
44.78 - 50.45%
42.6 - 49.0%
49.2 - 63.5%
The Company used the following assumptions to calculate the fair value of stock purchase rights granted under the ESPP for the years ended December 31, 2015, 2014 and 2013:
2015
2014
2013
Employee Stock Purchase Plan
Risk-free interest rate
0.07 - 0.41%
0.06 - 0.08%
0.08 - 0.10%
Dividend yield
None
None
None
Expected option term (in years)
0.5
0.5
0.5
Expected stock price volatility
42.7 - 58.2%
44.8 - 61.4%
28.8 - 35%
The following table presents stock-based compensation expense recognized for stock options, restricted stock units and the ESPP in the Company's Statements of Operations (in thousands):
2015
2014
2013
Cost of sales
$
$
$
Research and development expense
Selling, general and administrative expense
​
​
​
​
​
​
​
​
​
​
​
Total
$
$
$
​
​
​
​
​
​
​
​
​
​
​
​
​
​
​
​
​
​
​
​
​
​
The weighted-average grant date fair value of options granted during the years ended December 31, 2015, 2014 and 2013 was $7.44, $4.83 and $3.35, respectively. The weighted-average grant date fair value of stock purchase rights granted under the ESPP during the years ended December 31, 2015, 2014 and 2013 was $6.69, $4.05 and $1.87, respectively. The total intrinsic value of options exercised during the years ended December 31, 2015, 2014 and 2013 was $18.5 million, $12.1 million and $1.7 million, respectively. The total fair value of options that vested during the years ended December 31, 2015, 2014 and 2013 was $7.8 million, $6.2 million and $5.1 million, respectively. At December 31, 2015, the Company had $12.8 million of total unrecognized compensation expense, net of estimated forfeitures, related to stock option plans that will be recognized over an average vesting period of 1.9 years. Cash received from stock option exercises was $7.9 million, $8.4 million and $2.8 million for the years ended December 31, 2015, 2014 and 2013, respectively. There is no stock-based compensation recorded within inventory in any of the years presented.
2004 Equity Incentive Plan
The Company's 2004 Equity Incentive Plan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was 14,450,000 shares and there were no more shares available for future issuance at December 31, 2015.
Generally, the exercise price of all incentive stock options and non-statutory stock options granted under the 2004 Plan must be at least 100% and 85%,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s summarize the activity for the year ended December 31, 2015 under the 2004 Plan:
Shares
Weighted- Average Exercise Price
Options outstanding at December 31, 2014
$
Options granted
—
—
Options exercised
)
Options forfeited
)
Options expired
)
​
​
​
​
​
​
​
​
Options outstanding at December 31, 2015
$
Options vested and expected to vest at December 31, 2015
$
Options exercisable at December 31, 2015
$
Weighted- Average Remaining Contractual Term (Years)
Aggregate Intrinsic Value (in thousands)
Options outstanding at December 31, 2015
$
Options vested and expected to vest at December 31, 2015
$
Options exercisable at December 31, 2015
$
Restricted stock units generally vest over four years, with 25% of each award vesting annually.
Number of Shares
Weighted Average Grant Date Fair Value Per Share
Weighted Average Remaining Contractual Term (In years)
Non-vested restricted stock units at December 31, 2014
$
Granted
—
—
Vested
)
Forfeited
)
​
​
​
​
​
​
​
​
​
​
​
Non-vested restricted stock units at December 31, 2015
$
The total fair value of restricted stock vested during 2015 was $2.0 million.
2014 Omnibus Incentive Plan
The Company's 2014 Omnibus Incentive Plan (2014 Plan) was adopted by the Board of Directors and approved by the shareholders in May 2014. The 2014 Plan provides for the grant of stock options, stock appreciation rights, stock awards, cash awards and performance award to the employees, non-employee directors and consultants of the Company. The number of shares authorized under the 2014 Plan is 6,150,000 shares, of which 2,759,767 were available for future issuance at December 31, 2015.
Generally, the exercise price of all incentive stock options and non-statutory stock options granted under the 2014 Plan must be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 summarize the activity for the year ended December 31, 2015 under the 2014 Plan:
Shares
Weighted Average Exercise Price
Options outstanding at December 31, 2014
$
Options granted
Options exercised
)
Options forfeited
)
Options expired
)
​
​
​
​
​
​
​
​
Options outstanding at December 31, 2015
$
Options vested and expected to vest at December 31, 2015
$
Options exercisable at December 31, 2015
$
Weighted- Average Remaining Contractual Term (Years)
Aggregate Intrinsic Value (in thousands)
Options outstanding at December 31, 2015
$
Options vested and expected to vest at December 31, 2015
$
Options exercisable at December 31, 2015
$
Restricted stock units generally vest over four years, with 25% of each award vesting annually.
Number of Shares
Weighted Average Grant Date Fair Value Per Share
Weighted Average Remaining Contractual Term (In years)
Non-vested restricted stock units at December 31, 2014
$
Granted
$
Vested
)
Forfeited
)
​
​
​
​
​
​
​
​
​
​
​
Non-vested restricted stock units at December 31, 2015
$
The total fair value of restricted stock vested during 2015 was $2.1 million.</t>
  </si>
  <si>
    <t>SHAREHOLDERS' EQUITY</t>
  </si>
  <si>
    <t>NOTE 12. SHAREHOLDERS' EQUITY
Employee Stock Purchase Plan
In May 2004, the ESPP was approved by the shareholders. The ESPP is qualified under Section 423 of the Internal Revenue Code. The ESPP is designed to allow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number of shares authorized for issuance under the ESPP as of December 31, 2015 was 2,500,000, of which 371,882 shares were available for future issuance.
In 2015, the Company sold 164,674 shares of its common stock under the ESPP. The shares were purchased at a weighted-average purchase price of $14.95 with proceeds of approximately $2.5 million. In 2014, the Company sold 177,036 shares of its common stock under the ESPP. The shares were purchased at a weighted-average purchase price of $8.68 with proceeds of approximately $1.5 million.
Option Exercises
Employees exercised options to purchase 1,141,345 shares of the Company's common stock with net proceeds to the Company of approximately $7.9 million during 2015. Employees exercised options to purchase 1,515,023 shares of the Company's common stock with net proceeds to the Company of approximately $8.4 million during 2014.
Shareholder Rights Plan
In July 2015, the Company's Board of Directors declared a dividend of one right (Right) for each outstanding share of the Company's common stock to shareholders of record at the close of business on July 23, 2015. The description and terms of the Rights are set forth in the Rights Agreement dated as of July 12, 2015 as it may from time to time be supplemented or amended between the Company and Continental Stock Transfer &amp; Trust Company, as Rights Agent. Each Right entitles the registered holder to purchase from the Company a unit consisting of one one-hundredth of a share (a Fractional Share) of Series B Junior Participating Preferred Stock at a purchase price of $105.00 per Fractional Share, subject to adjustment. Initially, the Rights will be attached to all outstanding shares of the Company's common stock, and no separate certificates for the Rights will be distributed. The Rights will separate from the common stock and a "Distribution Date" will occur, with certain exceptions, upon the earlier of (i) 10 days following a public announcement that a person or group of affiliated or associated persons (an Acquiring Person) has acquired, or obtained the right to acquire, beneficial ownership of 10% or more of the outstanding shares of common stock, or (ii) 10 business days following the commencement of a tender offer or exchange offer that would result in a person's becoming an Acquiring Person. In certain circumstances, the Distribution Date may be deferred by the Company's board of directors. The Rights are not exercisable until the Distribution Date and will expire at the close of business on the date of the Company's next annual meeting of shareholders occurring after the date of the Rights Agreement, unless earlier redeemed or exchanged by the Company in accordance with the Rights Agreement.</t>
  </si>
  <si>
    <t>NET INCOME PER SHARE</t>
  </si>
  <si>
    <t>NOTE 13. NET INCOME PER SHARE
Basic net income (loss) per share is calculated by dividing the net income by the weighted-average number of shares of common stock outstanding during the period. Diluted net income (loss) per share is calculated by dividing the net income by the weighted-average number of shares of common stock outstanding during the period, plus potentially dilutive common shares, consisting of stock option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income (loss) per share when their effect is dilutive. Basic and diluted earnings per common share are calculated as follows:
(in thousands, except for per share amounts)
2015
2014
2013
Basic income (loss) per share
Net income (loss)
$
)
$
$
Denominator
​
​
​
​
​
​
​
​
​
​
​
Basic net income (loss) per share
$
)
$
$
​
​
​
​
​
​
​
​
​
​
​
​
​
​
​
​
​
​
​
​
​
​
Diluted net income (loss) per share
Numerator:
Net income (loss)
$
)
$
$
Add interest expense on convertible debt, net of tax
—
—
​
​
​
​
​
​
​
​
​
​
​
$
)
$
$
​
​
​
​
​
​
​
​
​
​
​
Denominator:
Denominator for basic income (loss) per share
​
​
​
​
​
​
​
​
​
​
​
Add effect of dilutive securities:
Stock options and equivalents
—
Convertible debt
—
—
​
​
​
​
​
​
​
​
​
​
​
Denominator for diluted net income (loss) per share:
​
​
​
​
​
​
​
​
​
​
​
Diluted net income (loss) per share
$
)
$
$
​
​
​
​
​
​
​
​
​
​
​
​
​
​
​
​
​
​
​
​
​
​
The following table sets forth outstanding potential shares of common stock that are not included in the computation of diluted net income (loss) per share because, to do so would be anti-dilutive:
(in thousands)
2015
2014
2013
Convertible debt
—
—
Stock options and equivalents
​
​
​
​
​
​
​
​
​
​
​
Total potentially dilutive shares
​
​
​
​
​
​
​
​
​
​
​
​
​
​
​
​
​
​
​
​
​
​</t>
  </si>
  <si>
    <t>ACQUISITIONS</t>
  </si>
  <si>
    <t>NOTE 14. ACQUISITIONS
The Company's strategy is to continue to identify, license or acquire and develop and commercialize new products that offer enhanced therapeutic options to patient populations that may be underserved by existing therapies. Each of the acquisitions discussed below was completed in furtherance of that strategy.
The Cebranopadol Acquisition
On November 17, 2015, the Company entered into a definitive agreement to acquire the U.S. and Canadian rights to cebranopadol and its related follow-on compound from Grünenthal. Cebranopadol is a novel, first-in-class analgesic in development for the treatment of moderate to severe chronic nociceptive and neuropathic pain and is an important addition to Depomed's leading portfolio in pain and neurology. The Company anticipates advancing cebranopadol into Phase III development for chronic lower back pain (cLBP) and other pain indications by 2017. The acquisition was completed on December 30, 2015.
Under the terms of the acquisition agreement, Depomed entered into a settlement agreement with Endo Pharmaceuticals, Inc., a subsidiary of Endo International Plc (Endo) to resolve Depomed's ongoing patent litigation against Endo for alleged infringement of three of the Company's patents by Endo's OPANA® ER product (the Settlement). As the formulator of OPANA® ER, Grünenthal indemnified Endo for certain intellectual property matters, including the Company's ongoing patent infringement lawsuit against Endo. The settlement agreement granted Endo a non-exclusive patent license in the United States, and a covenant not to sue outside the United States, for the currently marketed form of OPANA® ER. In addition, the Company provided Grünenthal with a limited covenant not to sue under certain of the Company's Acuform® drug delivery patents with specific drug substances as well as $25 million in cash. The Company will also pay Grünenthal royalties on net sales and one-time net sales milestones. There are no clinical, regulatory or approval milestone payments.
The cebranopadol acquisition was treated as an asset acquisition under the applicable guidance contained with U.S. GAAP. Accordingly, the total purchase consideration of $54.9 million was expensed to research and development expenses. The total expense of $54.9 million consists of $25 million paid in cash upon the closing of the acquisition and $29.9 million reflecting a one-time accounting adjustment to recognize the total non-cash fair value of each of the elements of the Settlement reached with Endo. The $29.9 million was recorded as income within "Non-cash gain on settlement agreement" and as an additional expense within "acquired in-process research and development" in the accompanying consolidated statements of operations. Significant judgments were used in determining the estimated fair values assigned to the elements of the Settlement, such as but not limited to, the probability of the Company succeeding in its litigation against Endo had the litigation not been resolved, estimates of royalty rates and any damages that may have been awarded by the court, the timing of such an award and estimates of appropriate discount rates used to present value these expected future net cash flows. An actual judgment awarded by the court may have differed materially from the amounts recorded.
The NUCYNTA® Acquisition
On January 15, 2015, the Company, entered into an asset purchase agreement pursuant to which the Company acquired from Janssen and its affiliates the U.S. rights to the NUCYNTA® franchise of pharmaceutical products (the NUCYNTA® U.S. Product Rights) as well as certain related assets for $1.05 billion in cash (the Purchase Price).
The NUCYNTA® franchise includes NUCYNTA® ER (tapentadol) extended release tablets indicated for the management of pain, including neuropathic pain associated with diabetic peripheral neuropathy (DPN), severe enough to require daily, around-the-clock, long-term opioid treatment, NUCYNTA® (tapentadol), an immediate release version of tapentadol, for management of moderate to severe acute pain in adults, and NUCYNTA® (tapentadol) oral solution, an approved oral form of tapentadol that has not been commercialized (collectively, the Products).
Upon the consummation of the transaction on April 2, 2015, the Company acquired (i) rights to commercialize the Products in the United States, and (ii) certain other assets relating to the Products, including finished goods product inventory and certain manufacturing equipment. In addition, Janssen Pharma assigned to the Company all of its rights and obligations under the License Agreement (U.S.) (the License Agreement) by and among Janssen Pharma, Janssen Research &amp; Development, LLC and Grünenthal GmbH (Grünenthal) pursuant to which Janssen has a royalty-bearing license to certain Grünenthal patents and other intellectual property rights covering the commercialization of the Products in the United States.
In connection with the transaction, the Company assumed responsibility for the ongoing legal proceedings relating to certain of the Grünenthal patents licensed under the License Agreement and Janssen Pharma's clinical obligations relating to the Products and will be responsible for the associated post acquisition costs. Other than as set forth in the Asset Purchase Agreement, Janssen Pharma retained all liabilities relating to the Products associated with Janssen Pharma's commercialization of the Products prior to the consummation of the transaction.
In connection with the Transaction, the Company, Janssen Pharma and certain affiliates of Janssen also entered into (i) supply agreements pursuant to which Janssen Pharma will manufacture and supply the Products to the Company until the Company, or its contract manufacturer, begins commercial production of the Products, following which the Company will manufacture and supply Janssen Pharma for its requirements for NUCYNTA® outside of the United States and (ii) a supply agreement pursuant to which an affiliate of Janssen will manufacture and supply the Company with the active pharmaceutical ingredient contained in the Products.
In connection with the consummation of the transaction, on April 2, 2015, the Company sold an aggregate of $575.0 million principal amount of the Senior Notes for gross proceeds of approximately $562.0 million. The Company used $550.0 million of the net proceeds received upon the sale of the Senior Notes to fund a portion of the Purchase Price paid to Janssen Pharma.
Pursuant to ASC Topic 805, Business Combinations, the Transaction was determined to be a business combination and was accounted for using the acquisition method of accounting. The following table presents a summary of the purchase price consideration for the Transaction:
(Amounts in thousands)
Cash Paid
$
Rebates payable by Seller
)
​
​
​
​
​
Total Purchase Consideration
$
​
​
​
​
​
​
​
​
​
​
The rebates payable by Janssen Pharma represent a reduction to the total purchase consideration. The fair value of the rebates payable by Janssen Pharma was determined based on estimates that take into consideration the terms of agreements with customers, historical rebates taken, and the estimated amount of time it takes the product to flow through the distribution channel. The actual amount of rebates paid by Janssen Pharma, determined in the fourth quarter of 2015, was approximately $0.5 million lower than the Company's estimate of $10.5 million recorded as of the acquisition date. Consequently, the total purchase consideration and the fair value of the NUCYNTA U.S. Product Rights was increased by $0.5 million.
Under the acquisition method of accounting, we have recognized net tangible and intangible assets acquired based upon their respective estimated fair values as of the acquisition date. The table below shows the fair values assigned to the assets acquired:
(Amounts in thousands)
NUCYNTA U.S. Product Rights
$
Inventories
Manufacturing Equipment
​
​
​
​
​
$
​
​
​
​
​
​
​
​
​
​
The fair value of inventories acquired included a step-up in the value of NUCYNTA® inventories of $5.9 million that was fully amortized to cost of sales in 2015 as the acquired inventories were sold. The Company incurred non-recurring transaction costs of $12.3 million in 2015 with respect to the NUCYNTA® Acquisition which have been recorded in "Selling, general and administrative expense" within the Company's Condensed Consolidated Statement of Operations.
NUCYNTA® U.S. Product Rights
The valuation of the NUCYNTA® U.S. Product Rights was based on management's estimates, information and reasonable and supportable assumptions. This estimated fair value was determined using the income approach under the discounted cash flow method. Significant assumptions used in valuing the NUCYNTA® U.S. Product Rights included revenue projections based on assumptions relating to pricing and reimbursement rates, market size and market penetration rates, general and administrative expenses, sales and marketing expenses, research and development expenses for clinical and regulatory support and developing an appropriate discount rate. If the Company's assumptions are not correct, there could be an impairment loss or, in the case of a change in the estimated useful life of the asset, a change in amortization expense. The NUCYNTA® U.S. Product Rights intangible asset is amortized using the straight-line method over an estimated useful life of approximately ten years. The estimated useful life was determined based on the period of time over which the NUCYNTA® U.S. Product Rights are expected to contribute to the Company's future cash flows.
The following table represents the unaudited consolidated financial information for the Company on a pro forma basis 2014, assuming that the NUCYNTA® Acquisition had closed on January 1, 2014. The historical financial information has been adjusted to give effect to pro forma items that are directly attributable to the acquisition and are expected to have a continuing impact on the consolidated results. These items include, among others, adjustments to record the amortization of acquired NUCYNTA® intellectual property and interest expense, debt discount and deferred financing costs associated with the Senior Notes issued in connection with the acquisition.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December 31,
Amounts in thousands
2015
2014
Pro forma revenues
$
$
​
​
​
​
​
​
​
​
​
​
​
​
​
​
​
​
Proforma net (loss) income
$
)
$
​
​
​
​
​
​
​
​
​
​
​
​
​
​
​
​
Pro forma net income per share- basic
$
)
$
​
​
​
​
​
​
​
​
​
​
​
​
​
​
​
​
Pro forma net income per share- diluted
$
)
$
​
​
​
​
​
​
​
​
​
​
​
​
​
​
​
​
Basic shares
Diluted shares
NUCYNTA® net revenues recognized for the period from the acquisition in April 2015 to December 31, 2015 were $189.8 million. It is impracticable to disclose the earnings from NUCYNTA® over that period as the Company does not allocate corporate overhead expenses to its products.
The CAMBIA® Acquisition
On December 17, 2013, the Company entered into an Asset Purchase Agreement (CAMBIA® Asset Purchase Agreement) with Nautilus Neurosciences, Inc., a Delaware corporation (Nautilus), pursuant to which the Company acquired from Nautilus all of the rights to CAMBIA® (diclofenac potassium for oral solution), including related product inventory, and assumed from Nautilus certain liabilities relating to CAMBIA®, for an initial payment of $48.7 million in cash.
Pursuant to the CAMBIA® Asset Purchase Agreement, $7.5 million of the Initial Payment will be held in escrow for 24 months and applied towards the indemnification obligations of Nautilus as set forth in the CAMBIA® Asset Purchase Agreement.
In addition to the initial payment, the Company agreed to pay one-time, contingent cash payments upon the achievement of certain CAMBIA® net sales milestones. Up to $5.0 million in sales milestones are payable to Nautilus, and up to $10.0 million in sales milestones are payable to third parties pursuant to contracts assigned to the Company. The net sales thresholds triggering such milestone payments to Nautilus range up to $100 million in calendar year net sales. The Company also assumed certain third party royalty obligations totaling not more than 11% of CAMBIA® net sales.
In accordance with the authoritative guidance for business combinations, the transaction with Nautilus was determined to be a business combination and was accounted for using the acquisition method of accounting.
The following table presents a summary of the purchase price consideration for the CAMBIA ® acquisition (in thousands):
Cash for CAMBIA and related inventories
$
Fair value of contingent consideration
​
​
​
​
​
Purchase price
$
​
​
​
​
​
​
​
​
​
​
The contingent consideration was recognized and measured at fair value as of the acquisition date. The Company determined the acquisition date fair value of the contingent consideration obligation based on an income approach derived from CAMBIA®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The following table summarizes the fair values of the tangible and identifiable intangible assets acquired and liabilities assumed at the acquisition date (in thousands):
Intangible asset—CAMBIA product rights
$
Inventories
Other assets
Sales reserve liabilities
)
Unfavorable contract assumed
)
Bargain purchase
)
​
​
​
​
​
$
​
​
​
​
​
​
​
​
​
​
The CAMBIA® product rights of $51.4 million have been recorded as intangible assets on the accompanying consolidated balance sheet and are being amortized over the estimated useful life of the assets on a ratable basis through December 2023 as no other method could be reliably estimated. The Company incurred an aggregate of $0.1 million in acquisition-related costs during 2013. These expenses are included in selling, general and administrative expenses in the Company's consolidated statement of operations.
The liability for the unfavorable contract assumed represented an obligation for the Company to make certain payments to a vendor upon the achievement of certain milestones by such vendor. This contract was entered into by Nautilus Neurosciences, Inc. (Nautilus) as part of a legal settlement unrelated to the CAMBIA® acquisition. In September 2015, the Company provided notice of termination to the vendor because the third party failed to achieve these milestones within the stipulated timeline. As a result, the fair value of the liability as of the date of the termination was reduced to zero with the associated change recorded in "selling, general and administrative expense" in the consolidated statement of operations.
The fair value of inventories acquired included a step-up in the value of CAMBIA® inventories of $3.7 million that was amortized to cost of sales as the acquired inventories were sold. The cost of sales related to the step-up value of CAMBIA® inventories was $3.5 million and $0.2 million in 2014 and 2013, respectively. The bargain purchase amount was recorded within interest and other income during 2013.
The Lazanda ® Acquisition
On July 29, 2013, the Company entered into an Asset Purchase Agreement (Lazanda®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 (fentanyl) nasal spray and related inventory for an initial payment of $4.0 million in cash. The Company also assumed certain liabilities related to Lazanda®.
Pursuant to the Lazanda® Asset Purchase Agreement, $1.0 million of the Initial Payment will be held in escrow for 18 months and applied towards the indemnification obligations of Archimedes as set forth in the Lazanda® Asset Purchase Agreement.
In addition to the initial payment, the Company will also pay royalties on its net sales of Lazanda®. In 2013 and 2014, the Company will not pay royalties to Archimedes, and third party royalties assumed by the Company in connection with the acquisition will be less than 5% of the Company's net sales of Lazanda®. Thereafter, the Company will pay royalties to Archimedes and third parties totaling 13% to 15% of the Company's net sales of Lazanda®. In addition to the initial payment and royalties, the Company will pay to Archimedes the following one-time, cash contingent payments upon the achievement by the Company's net sales of Lazanda® equal to or in excess of the following net sales milestones: (i) $1.0 million at the end of the first calendar year in which net sales of Lazanda® are $20.0 million; (ii) $2.5 million at the end of the first calendar year in which net sales of Lazanda® are $45.0 million; (iii) $5.0 million at the end of the first calendar year in which net sales of Lazanda® are $75.0 million; and (iv) $7.5 million at the end of the first calendar year in which net sales of Lazanda® are $100.0 million.
In accordance with the authoritative guidance for business combinations, the Asset Purchase Agreement with Archimedes was determined to be a business combination and was accounted for using the acquisition method of accounting. Pursuant to a letter dated August 21, 2013 (Letter) from the staff of the Division of Corporate Finance (Division) of the Securities and Exchange Commission, the Division stated that it would waive the requirement to provide a pro forma statement of operations if the use of forward-looking information is necessary to meaningfully present the effects of the acquisition of Lazanda® by the Company. The Company's expense structure and commercialization infrastructure related to Lazanda® are anticipated to differ significantly from the expense structure and commercialization infrastructure maintained by Archimedes with regard to Lazanda®. As a result, the Company has concluded that the use of forward-looking information is necessary to meaningfully present the effects of the acquisition. Based on the guidance provided by the Division in the Letter, the Company has not presented a pro forma statement of operations.
The following table presents a summary of the purchase price consideration for the Lazanda® acquisition (in thousands):
Cash for Lazanda, related property, inventories, and other assets
$
Fair Value of contingent consideration
​
​
​
​
​
Purchase Price
$
​
​
​
​
​
​
​
​
​
​
The contingent consideration was recognized and measured at fair value as of the acquisition date. The Company determined the acquisition date fair value of the contingent consideration obligation based on an income approach derived from Lazanda® revenue estimates and a probability assessment with respect to the likelihood of achieving the level of net sales that would trigger the contingent payment. The contingent consideration also includes royalties payable to Archimedes based on net sales where increase in the royalty rate is tied to a reduction in cost of goods sold.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The following table summarizes the fair values of the tangible and identifiable intangible assets acquired and liabilities assumed at the acquisition date (in thousands):
Intangible asset—Lazanda product rights
$
Inventories
Property, plant and equipment
Other assets
Current liabilities
)
Goodwill
​
​
​
​
​
$
​
​
​
​
​
​
​
​
​
​
The Lazanda® product rights of $10.5 million have been recorded as intangible assets on the accompanying condensed balance sheet and are being amortized over the estimated useful life of the asset on a ratable basis through August 2022. The Company incurred an aggregate of $0.1 million in acquisition-related costs in 2013. These expenses are included in selling, general and administrative expenses in the Company's consolidated statement of operations.
The fair value of inventories acquired included a step-up in the value of Lazanda® inventories of $0.6 million which was amortized to cost of sales as the acquired inventories were sold. The cost of sales related to the step-up value of Lazanda® inventories was $0.2 million, $0.3 million and $0.1 million in 2015, 2014 and 2013, respectively.
The Zipsor ® Acquisition
On June 21, 2012, the Company entered into an Asset Purchase Agreement (Zipsor® Asset Purchase Agreement) with Xanodyne Pharmaceuticals, Inc. (Xanodyne), pursuant to which the Company acquired Xanodyne's product Zipsor® and related inventory for $26.4 million in cash, and assumed certain product related liabilities relating to Zipsor®. In addition, the Company will make a one-time contingent payment to Xanodyne of $2.0 million in cash at the end of the first calendar year in which the Company's net sales of Zipsor® products exceed $30.0 million and an additional, one-time contingent payment to Xanodyne of $3.0 million in cash at the end of the first year in which the Company's net sales of Zipsor® products exceed $60.0 million.
In accordance with the authoritative guidance for business combinations, the Zipsor® Asset Purchase Agreement with Xanodyne was determined to be a business combination and was accounted for using the acquisition method of accounting. Neither separate financial statements nor pro forma results of operations have been presented because the acquisition transaction does not meet the qualitative or quantitative materiality tests under SEC Regulation S-X.
The following table presents a summary of the purchase price consideration for the Zipsor ® acquisition (in thousands):
Cash for Zipsor and related inventories
$
Fair Value of contingent consideration
​
​
​
​
​
Purchase Price
$
​
​
​
​
​
​
​
​
​
​
The contingent consideration was recognized and measured at fair value as of the acquisition date and is included within other long-term liabilities in the accompanying balance sheet. The Company determined the acquisition date fair value of the contingent consideration obligation based on an income approach derived from Zipsor ®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The following table summarizes the fair values of the tangible and identifiable intangible assets acquired and liabilities assumed at the acquisition date (in thousands):
Intangible asset—Zipsor product rights
$
Inventories
Other assets
Property, plant and equipment
Current liabilities
)
Bargain purchase
)
​
​
​
​
​
$
​
​
​
​
​
​
​
​
​
​
The Zipsor ® product rights of $27.1 million have been recorded as intangible assets on the accompanying condensed balance sheet and are being amortized over the estimated useful life of the asset on a ratable basis through July 2019. The fair value of inventories acquired included a step-up in the value of Zipsor ® inventories of $1.9 million which was amortized to cost of sales as the acquired inventories were sold.</t>
  </si>
  <si>
    <t>INCOME TAXES</t>
  </si>
  <si>
    <t>NOTE 15. INCOME TAXES
The (benefit from) income taxes consists of the following (in thousands):
2015
2014
2013
Current:
Federal
$
)
$
)
$
State
Foreign
—
—
​
​
​
​
​
​
​
​
​
​
​
)
)
​
​
​
​
​
​
​
​
​
​
​
Deferred:
Federal
$
)
$
$
)
State
)
)
Foreign
—
—
—
​
​
​
​
​
​
​
​
​
​
​
)
)
​
​
​
​
​
​
​
​
​
​
​
Total (benefit) provision for income taxes
$
)
$
$
)
​
​
​
​
​
​
​
​
​
​
​
​
​
​
​
​
​
​
​
​
​
​
A reconciliation of income taxes at the statutory federal income tax rate to the actual tax rate included in the statements of operations is as follows (in thousands):
2015
2014
2013
Tax at federal statutory rate
$
)
$
$
State tax, net of federal benefit
)
)
Foreign tax
—
—
Research credit
)
—
)
Net operating losses not benefited (benefited)
—
—
)
Stock based compensation
Non-deductible meals and entertainment
Non-deductible other expense
)
Change in valuation allowance
)
)
​
​
​
​
​
​
​
​
​
​
​
Total
$
)
$
$
)
​
​
​
​
​
​
​
​
​
​
​
​
​
​
​
​
​
​
​
​
​
​
During 2014, the Company provided for income tax expense of approximately $81.3 million which primarily related to the recognition for financial statement purposes the deferred revenue related to the 2013 PDL transaction.
During 2013, we recognized an income tax benefit of approximately $38.7 million which resulted primarily from our reversal of a valuation allowance on all of our U.S. federal deferred tax assets and most of our state deferred tax assets. Our 2013 effective tax rate from continuing operations was (846)%. The tax benefit represents a reversal of a valuation allowance on a significant portion of our U.S. federal and state deferred assets resulting in a deferred tax benefit of $103.2 million, offset by a current income tax provision of $64.5 million.
In December 2015, the enactment of the Protecting Americans from Tax Hikes (PATH) Act of 2015 made the federal R&amp;D credit permanent under section 41. As a result, an income tax benefit has been recorded for the year ended December 31, 2015.
As of December 31, 2015, the Company had net operating loss carry forwards for federal income tax purposes of approximately $11.0 million, which expire in the years 2020 and 2021. Net operating loss carryforwards for state income tax purposes were approximately $131.9 million, which expire in the years 2017 through 2033. The Company had federal and California state research and development credit carryforwards of $0.6 million and $1.7 million, respectively. The federal research and development credit will begin to expire in 2032 and the California state research and development credit has no expiration.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Significant components of the Company's deferred tax assets are as follows (in thousands):
2015
2014
Deferred tax assets:
Net Operating Losses
$
Tax Credit Carryforwards
In-Process Research &amp; Development
Intangibles
Stock-based compensation
Reserves and other accruals not currently deductible
​
​
​
​
​
​
​
​
Total deferred tax assets
Valuation allowance for deferred tax assets
)
)
​
​
​
​
​
​
​
​
Deferred tax liabilities
Convertible Debt
)
)
​
​
​
​
​
​
​
​
Net deferred tax asset (liability)
$
$
)
​
​
​
​
​
​
​
​
​
​
​
​
​
​
​
​
Management regularly assesses the ability to realize deferred tax assets based on the weight of all available evidence, including such factors as the history of recent earnings and expected future taxable income on a jurisdiction by jurisdiction basis. Management determined that a valuation allowance was no longer needed for a substantial portion of the deferred tax assets based on an assessment of the relative impact of all positive and negative evidence as of December 31, 2015, including an evaluation of cumulative income in recent years, future sources of taxable income exclusive of reversing temporary differences, and significant risks and uncertainties related to our business.
The valuation allowance decreased by $3.7 million, increased by $1.6 million, and decreased by $39.8 million during the years ended December 31, 2015, 2014 and 2013 respectively.
At December 31, 2015, the portion of the federal and state net operating loss carryforwards related to stock option deductions is approximately $11.0 million for federal and $19.6 million for state, which is not included in the Company's gross or net deferred tax assets. Pursuant to ASC 718-740-25-10, the tax effect of the stock option benefit of approximately $5.5 million will be recorded to equity when they reduce cash taxes payable in the future.
The Company files income tax returns in the United States federal jurisdiction and in various states, and the tax returns filed for the years 1997 through 2014 and the applicable statutes of limitation have not expired with respect to those returns. Because of net operating loss carryovers, substantially all of the Company's tax years remain open to examination.
Interest and penalties, if any, related to unrecognized tax benefits would be recognized as income tax expense by the Company. At December 31, 2015, the Company had approximately $0.66 million of accrued interest and penalties associated with any unrecognized tax benefits.
The following table summarizes the activity related to our unrecognized tax benefits for the two years ended December 31, 2015 (in thousands):
Unrecognized tax benefits—January 1, 2014
$
Gross increases—current year tax positions
Gross increases—prior year tax positions
​
​
​
​
​
Unrecognized tax benefits—December 31, 2014
$
Gross increases—current year tax positions
Gross increases—prior year tax positions
​
​
​
​
​
Unrecognized tax benefits—December 31, 2015
$
​
​
​
​
​
​
​
​
​
​
The total amount of unrecognized tax benefit that would affect the effective tax rate is approximately $5.7 million as of December 31, 2015 and $5.2 million as of December 31, 2014.
Though our unrecognized tax benefits may change during the next year for items that arise in the ordinary course of business, we do not expect any such change to be significant.</t>
  </si>
  <si>
    <t>SELECTED QUARTERLY FINANCIAL DATA (UNAUDITED)</t>
  </si>
  <si>
    <t>NOTE 16. SELECTED QUARTERLY FINANCIAL DATA (UNAUDITED)
The following tables set forth certain unaudited quarterly financial data for each of the eight quarters beginning with the quarter ended March 31, 2014 through the quarter ended December 31, 2015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
2015 Quarter Ended
(in thousands)
March 31
June 30
September 30
December 31
Product sales
$
$
$
$
Total revenues
Gross margin on product sales
Income (loss) from operations
)
)
)
Net income
)
)
)
)
Basic net income per share
$
)
$
)
$
)
$
)
Diluted net income per share
$
)
$
)
$
)
$
)
2014 Quarter Ended
March 31
June 30
September 30
December 31
Product sales
$
$
$
$
Total revenues
Gross margin on product sales
Income (loss) from operations
Net income (loss)
Basic net income (loss) per share
$
$
$
$
Diluted net income (loss) per share
$
$
$
$</t>
  </si>
  <si>
    <t>SCHEDULE II: VALUATION AND QUALIFYING ACCOUNTS</t>
  </si>
  <si>
    <t>SCHEDULE II: VALUATION AND QUALIFYING ACCOUNTS
(in thousands)
Additions
Description
Balance at Beginning of Year
Charged as a Reduction to Revenue
Change in Deferred Revenue
Deductions(1)
Balance at End of Year
Sales &amp; return allowances, discounts, chargebacks and rebates:
Year ended December 31, 2015
$
$
$
—
$
)
$
Year ended December 31, 2014
$
$
$
—
$
)
$
Year ended December 31, 2013
$
$
$
—
$
)
$
Additions
Balance at Beginning of Year
Additions charged to costs and expenses
Other Additions
Deductions
Balance at End of Year
Deferred tax asset valuation allowance:
Year ended December 31, 2015(4)
$
$
—
$
—
$
)
$
Year ended December 31, 2014(3)
$
$
—
$
—
$
$
Year ended December 31, 2013(2)
$
$
—
$
—
$
)
$
(1)
Deductions to sales discounts and allowances relate to discounts or allowances actually taken or paid.
(2)
The Company reversed a valuation allowance of $39.8 million during 2013.
(3)
The Company recorded a valuation allowance of $1.6 million during 2014.
(4)
The Company reversed a valuation allowance of $3.7 million during 2015.</t>
  </si>
  <si>
    <t>ORGANIZATION AND SUMMARY OF SIGNIFICANT ACCOUNTING POLICIES (Policies)</t>
  </si>
  <si>
    <t>Organization</t>
  </si>
  <si>
    <t>Organization
Depomed, Inc. (Depomed or the Company) is a specialty pharmaceutical company focused on pain and other central nervous system (CNS) conditions. The products that comprise the Company's current specialty pharmaceutical business are (i) NUCYNTA®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tapentadol), a product for the management of moderate to severe acute pain in adults, each of which the Company acquired the United States (U.S.) rights to in April 2015, (ii) Gralise® (gabapentin), a once-daily product for the management of postherpetic neuralgia (PHN) that the Company launched in October 2011, (iii) CAMBIA® (diclofenac potassium for oral solution), a product for the acute treatment of migraine attacks that the Company acquired in December 2013, (iv) Zipsor® (diclofenac potassium) liquid filled capsules, a product for the treatment of mild to moderate acute pain that the Company acquired in June 2012, and (v) Lazanda® (fentanyl) nasal spray, a product for the management of breakthrough pain in cancer patients 18 years of age and older who are already receiving and who are tolerant to opioid therapy for their underlying persistent cancer pain that the Company acquired in July 2013.
The Company also has a portfolio of royalty and milestone producing license agreements based on its proprietary Acuform® gastroretentive drug delivery technology with Mallinckrodt Inc. (Mallinckrodt), Ironwood Pharmaceuticals, Inc. (Ironwood) and Janssen Pharmaceuticals, Inc. (Janssen Pharma).
On October 18, 2013, the Company sold its interests in royalty and milestone payments under its license agreements in the Type 2 diabetes therapeutic area to PDL BioPharma, Inc. (PDL) for $240.5 million (the PDL Transaction). The interests sold include royalty and milestone payments accruing from and after October 1, 2013 from (a) Salix Pharmaceuticals, Inc. (Salix) with respect to sales of Glumetza® (metformin HCL extended-release tablets) in the U.S; (b) Merck &amp; Co., Inc. (Merck) with respect to sales of Janumet® XR (sitagliptin and metformin HCL extended-release); (c) Janssen Pharmaceutica N.V. and Janssen Pharma (collectively, Janssen) with respect to potential future development milestones and sales of Janssen's investigational fixed-dose combination of Invokana® (canagliflozin) and extended-release metformin; (d) Boehringer Ingelheim International GMBH (Boehringer Ingelheim) with respect to potential future development milestones and sales of the investigational fixed-dose combinations of drugs and extended-release metformin subject to the Company's license agreement with Boehringer Ingelheim; and (e) LG Life Sciences Ltd. and Valeant International Bermuda SRL for sales of extended-release metformin in Korea and Canada, respectively.
As of December 31, 2015, the Company has one product candidate under clinical development, cebranopadol for chronic nociceptive and neuropathic pain.</t>
  </si>
  <si>
    <t>Basis of Presentation</t>
  </si>
  <si>
    <t>Basis of Preparation
The Company's consolidated financial statements are prepared in accordance with the Financial Accounting Standards Board Accounting Standards Codification, or the Codification, which is the single source for all authoritative U.S. generally accepted accounting principles, or U.S. GAAP.</t>
  </si>
  <si>
    <t>Principles of Consolidation</t>
  </si>
  <si>
    <t>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t>
  </si>
  <si>
    <t>Use of Estimates</t>
  </si>
  <si>
    <t>Use of Estimates
The preparation of financial statements in conformity with U.S. GAAP requires management to make estimates and assumptions that affect the amounts reported in the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Cash, Cash Equivalents, short-term investments and Marketable Securities</t>
  </si>
  <si>
    <t>Cash, Cash Equivalents, short-term investments and Marketable Securities
The Company considers all highly liquid investments with an original maturity (at date of purchase) of three months or less to be cash equivalents. All available-for-sale marketable securities with original maturities at the date of purchase greater than approximately three months and remaining maturities of less than one year are classified as short-term investments. All available-for-sale marketable securities with original maturities at the date of purchase greater than one year are classified as marketable securities, long term. Cash and cash equivalents consist of cash on deposit with banks, money market instruments and commercial paper. The Company places its cash, cash equivalents, short-term investments and marketable securities with high quality U.S. government and financial institutions and to date has not experienced material losses on any of its balances. The Company records cash and cash equivalents at amortized cost, which approximates the fair value.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loss within shareholders' equity.
The Company uses the specific identification method to determine the amount of realized gains or losses on sales of marketable securities. We regularly review all of our investments for other-than-temporary declines in fair value. Our review includes the consideration of the cause of the impairment including the creditworthiness of the security issuers, the number of securities in an unrealized loss position and the severity and duration of the unrealized losses. When we determine that the decline in fair value of an investment is below our accounting basis and this decline is other-than-temporary, we reduce the carrying value of the security we hold and record a loss in the amount of such decline. Realized gains or losses have been insignificant and are included in interest and other income in the consolidated statements of operations.</t>
  </si>
  <si>
    <t>Accounts Receivable</t>
  </si>
  <si>
    <t>Accounts Receivable
Trade accounts receivable are recorded net of allowances for cash discounts for prompt payment. To date the Company has not recorded a bad debt allowance due to the fact that the majority of its product revenue comes from sales to a limited number of financially sound companies who have historically paid their balances timely. The need for bad debt allowance is evaluated each reporting period based on our assessment of the credit worthiness of our customers or any other potential circumstances that could result in bad debt.
Receivables from collaborative partners represent amounts due from Janssen and Tribute Pharmaceuticals Canada Inc.</t>
  </si>
  <si>
    <t>Inventories
Inventories are stated at the lower of cost or market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t>
  </si>
  <si>
    <t>Recognizing and Measuring Assets Acquired and Liabilities Assumed in Business Combinations at Fair Value</t>
  </si>
  <si>
    <t>Recognizing and Measuring Assets Acquired and Liabilities Assumed in Business Combinations at Fair Value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t>
  </si>
  <si>
    <t>Property and Equipment</t>
  </si>
  <si>
    <t>Property and Equipment
Property and equipment are stated at cost, less accumulated depreciation and amortization (See Note 5 of the Notes to the Consolidated Financial Statements).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si>
  <si>
    <t>Intangible Assets</t>
  </si>
  <si>
    <t>Intangible Assets
Intangible assets consist of purchased developed technology and trademarks.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Company evaluates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t>
  </si>
  <si>
    <t>Revenue Recognition</t>
  </si>
  <si>
    <t>Revenue Recognition
The Company recognizes revenue from the sale of its products, royalties earned, and payments received and services performed under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ER and NUCYNTA®, Gralise®, CAMBIA®, Zipsor® and Lazanda®.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See Note 13 for further information on the acquisition of NUCYNTA® ER and NUCYNTA®, CAMBIA® Lazanda® and Zipsor®.
The shelf life of NUCYNTA® ER and NUCYNTA® is 24 months and 36 months from the date of tablet manufacture, respectively.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The shelf life of the 500mg Glumetza is 48 months from the date of tablet manufacture and the shelf life of the 1000mg Glumetza is 24 to 36 months from the date of tablet manufactur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Royalties received from Mallinckrodt on sales of XARTEMIS™ XR and from Janssen Pharma on sales of NUCYNTA® ER are recognized in the period earned as the royalty amounts can be estimated and collectability is reasonably assured. The Company no longer receives royalties from Janssen Pharma on sales of NUCYNTA® ER in the U.S. for any period after April 2, 2015, the date on which the Company acquired the U.S. rights to NUCYNTA® ER from Janssen Pharma. The Company continues to receive royalties from Janssen Pharma on net sales of NUCYNTA® ER in Canada and Japan.
Until October 1, 2013, the Company received royalties from Salix based on net sales of Glumetza and from Merck based on net sales of Janumet® XR. The royalties were recognized in the period earned as the royalty amounts could be estimated and collectability was reasonably assured.
In October 2013, the Company sold its interests in royalty and milestone payments under its license agreements in the Type 2 diabetes therapeutic area, including the Glumetza royalty and the Janumet® XR royalty, to PDL for $240.5 million. The Company had significant continuing involvement in the PDL transaction until September 30, 2014, primarily due to the Company's obligation to act as the intermediary for the supply of 1000 mg Glumetza to Salix, the licensee of Glumetza. Under the relevant accounting guidance, because of the Company's significant continuing involvement, the $240.5 million payment received from PDL was accounted for as debt until September 30, 2014. As a result of debt accounting, even though the Company did not retain the related royalties and milestones under the transaction, the Company was required to record the revenue related to these royalties and milestones in its condensed consolidated statement of operations until September 30, 2014.
Effective October 1, 2014, the Company, Valeant, Salix and PDL executed an amended agreement which eliminated any and all continuing obligations on the part of the Company in the manufacture and supply of 1000 mg Glumetza tablets. Consequently, the entire outstanding balance of the liability related to the sale of future royalties and milestones of approximately $147.0 million was recognized within "Non-cash PDL royalty revenue" during the fourth quarter of 2014.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si>
  <si>
    <t>Stock-Based Compensation</t>
  </si>
  <si>
    <t>Stock-Based Compensation
Compensation expense for stock-based compensation is based on the single-option approach, includes an estimate for forfeitures and is recognized over the vesting term of the options using the straight-line method. The Company estimates forfeitures based on historical experience. The Company uses historical option exercise data to estimate the expected term of the options.</t>
  </si>
  <si>
    <t>Research and Development Expense and Accruals</t>
  </si>
  <si>
    <t>Research and Development Expense and Accruals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t>
  </si>
  <si>
    <t>Acquired In-Process Research and Development</t>
  </si>
  <si>
    <t>Acquired In-Process Research and Development
The initial costs of rights to IPR&amp;D projects acquired in an asset acquisition are expensed as IPR&amp;D unless the project has an alternative future use. Development costs incurred after an acquisition are expensed as incurred.</t>
  </si>
  <si>
    <t>Shipping and Handling Costs</t>
  </si>
  <si>
    <t>Shipping and Handling Costs
Shipping and handling costs incurred for product shipments are recorded in cost of sales in the Statements of Operations.</t>
  </si>
  <si>
    <t>Advertising Costs</t>
  </si>
  <si>
    <t>Advertising Costs
Costs associated with advertising are expensed as incurred. Advertising expense for the years ended December 31, 2015, 2014 and 2013 were $2.3 million, $1.8 million and $2.4 million, respectively.</t>
  </si>
  <si>
    <t>Comprehensive Income (Loss)</t>
  </si>
  <si>
    <t>Comprehensive Income (Loss)
Comprehensive income (loss) is comprised of net income (loss) and other comprehensive income (loss). Other comprehensive income (loss) includes certain changes in equity of the Company that are excluded from net income (loss). Unrealized gains and losses on the Company's available-for-sale securities are reported separately in shareholders' equity and included in accumulated other comprehensive loss. Comprehensive income (loss) for the years ended December 31, 2015, 2014 and 2013 has been reflected in the consolidated statements of comprehensive income (loss).</t>
  </si>
  <si>
    <t>Income Taxes</t>
  </si>
  <si>
    <t>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t>
  </si>
  <si>
    <t>Segment Information</t>
  </si>
  <si>
    <t>Segment Information
The Company operates in one operating segment and has operations solely in the United States. To date, all of the Company's revenues from product sales are related to sales in the United States. The Company has recognized license and royalty revenue from license agreements in the territories of the United States, Canada and Korea.</t>
  </si>
  <si>
    <t>Concentration of Risk</t>
  </si>
  <si>
    <t>Concentration of Risk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consolidated balance sheet.
The Company is subject to credit risk from its accounts receivable related to product sales and royalties. The majority of the Company's trade accounts receivable arises from product sales in the United States. Three wholesale distributors represented 36%, 27% and 24% of product shipments for the year ended December 31, 2015. These three customers individually comprised 38%, 25% and 25%, respectively, of product sales-related accounts receivable as of December 31, 2015. Three wholesale distributors represented 35%, 27% and 26% of product shipments for the year ended December 31, 2014. These three customers individually comprised 35%, 32% and 33%, respectively, of product sales-related accounts receivable as of December 31, 2014. Three wholesale distributors represented 37%, 35% and 21% of product shipments for the year ended December 31, 2013. These three customers individually comprised 35%, 23% and 34%, respectively, of product sales-related accounts receivable as of December 31, 2013. Accounts receivable balances related to product sales were $71.1 million, $27.0 million and $11.4 million for the years ended December 31, 2015, 2014 and 2013, respectively. The Company relies on a single third-party contract manufacturer organization in Puerto Rico to manufacture Gralise® and one third-party supplier for the supply of gabapentin, the active pharmaceutical ingredient in Gralise®. The Company also relies on single third-party contract suppliers: MiPharm, S.p.A., Accucaps Industries Limited and DPT Lakewood, Inc. for supply of CAMBIA ® , Zipsor ® and Lazanda ® respectively. Janssen Pharmaceuticals is the sole source supplier of NUCYNTA ® ER and NUCNYTA ® .
Accounts receivable related to royalties was $0.1 million for the year ended December 31, 2015. Accounts receivable related to royalties was $0.5 million for the year ended December 31, 2014.
To date, the Company has not experienced any losses with respect to the collection of its accounts receivable and believes that its entire accounts receivable balances are collectible.</t>
  </si>
  <si>
    <t>Recent Accounting Pronouncements</t>
  </si>
  <si>
    <t>Recent Accounting Pronounc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beginning on January 1, 2017 with early application permitted as of the beginning of any interim or annual reporting period. The Company early adopted this standard prospectively as of October 1, 2015 and, consequently the presentation of current deferred tax assets of $9.6 million as of December 31, 2014 has not been adjusted.
In September 2015, the FASB issued ASU 2015-16 Business Combinations (Topic 805): Simplifying the Accounting for Measurement-Period Adjustments . ASU 2015-16 requires an acquirer to recognize adjustments to provisional amounts that are identified during the measurement period in the reporting period in which the adjustment amounts are determined, to record an acquisition-to-date adjustment, in the same period's financial statements, for the effect on earnings of changes in depreciation, amortization, or other income and to disclose the amount of such adjustment that related to prior periods. ASU 2015-16 is effective prospectively for annual and interim periods beginning after December 15, 2016. We do not expect the adoption of ASU 2015-16 to materially affect our consolidated financial statements.
In July 2015, the FASB issued ASU 2015-11 Inventory (Topic 330): Simplifying the Measurement of Inventory . ASU 2015-11 requires an entity to measure inventory, other than inventory accounted for under last-in, first-out method or retail inventory method, at the lower of cost or net realizable value. ASU 2015-11 is effective for annual and interim periods beginning after December 15, 2016 on a prospective basis. We do not expect the adoption of ASU 2015-11 to materially affect our consolidated financial statements.
In April 2015, the Financial Accounting Standards Board (FASB) issued guidance which requires debt issuance costs to be presented in the balance sheet as a direct deduction from the carrying value of the associated debt liability, consistent with the presentation of a debt discount. The guidance is effective for annual periods beginning after December 15, 2015, and interim periods thereafter, with early adoption permitted. The Company plans to adopt this guidance on January 1, 2016. The adoption of this guidance will have not have a material impact on the presentation of debt liability and debt issuance costs in the Company's Balance Sheet in future periods.
In May 2014, the FASB issued guidance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standards update to fiscal years beginning after December 15, 2017, with early adoption permitted on the original effective date of fiscal years beginning after December 15, 2016. The Company is currently assessing the impact that adopting this new accounting guidance will have on its condensed consolidated financial statements and footnote disclosures and plans to adopt this guidance on January 1, 2018.</t>
  </si>
  <si>
    <t>ORGANIZATION AND SUMMARY OF SIGNIFICANT ACCOUNTING POLICIES (Tables)</t>
  </si>
  <si>
    <t>Schedule of useful lives of property and equipment</t>
  </si>
  <si>
    <t>Furniture and office equipment
3 - 5 years
Machinery and equipment
5 - 7 years
Laboratory equipment
3 - 5 years
Leasehold improvements
Shorter of estimated useful life or lease term</t>
  </si>
  <si>
    <t>MARKETABLE SECURITIES (Tables)</t>
  </si>
  <si>
    <t>Summary of securities included in cash and cash equivalents, short-term investments and marketable securities</t>
  </si>
  <si>
    <t>Securities classified as cash and cash equivalents, short-term investments and marketable securities as of December 31, 2015 and 2014 are summarized below (in thousands).
December 31, 2015
Amortized Cost
Gross Unrealized Gains
Gross Unrealized Losses
Fair Value
Cash and cash equivalents:
Cash
$
$
—
$
—
$
Money market funds
—
—
Corporate Securities and Commerical paper
—
​
​
​
​
​
​
​
​
​
​
​
​
​
​
Total cash and cash equivalents
$
$
—
$
—
$
Short-term investments
Corporate debt securities
$
$
$
)
$
Total maturing between 1 and 2 years and included in marketable securities:
Corporate debt securities
—
—
—
—
​
​
​
​
​
​
​
​
​
​
​
​
​
​
Total available-for-sale securities
$
$
$
)
$
​
​
​
​
​
​
​
​
​
​
​
​
​
​
Total cash, cash equivalents and marketable securities
$
$
$
)
$
​
​
​
​
​
​
​
​
​
​
​
​
​
​
​
​
​
​
​
​
​
​
​
​
​
​
​
​
December 31, 2014
Amortized Cost
Gross Unrealized Gains
Gross Unrealized Losses
Fair Value
Cash and cash equivalents:
Cash
$
$
—
$
—
$
Money market funds
—
—
Corporate debt securities
)
​
​
​
​
​
​
​
​
​
​
​
​
​
​
Total cash and cash equivalents
$
$
$
)
$
Short-term investments
Corporate debt securities
$
$
$
)
$
Total maturing between 1 and 2 years and included in marketable securities:
Corporate debt securities
—
)
​
​
​
​
​
​
​
​
​
​
​
​
​
​
Total available-for-sale securities
$
$
$
)
$
​
​
​
​
​
​
​
​
​
​
​
​
​
​
Total cash, cash equivalents and marketable securities
$
$
$
)
$
​
​
​
​
​
​
​
​
​
​
​
​
​
​
​
​
​
​
​
​
​
​
​
​
​
​
​
​</t>
  </si>
  <si>
    <t>Schedule of the gross unrealized losses and fair value of investments</t>
  </si>
  <si>
    <t>At December 31, 2015, the Company had 39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in thousands):
Less than 12 months
12 months or greater
Total
Fair Value
Gross Unrealized Losses
Fair Value
Gross Unrealized Losses
Fair Value
Gross Unrealized Losses
Corporate debt securities
$
$
)
$
—
$
—
$
$
)
​
​
​
​
​
​
​
​
​
​
​
​
​
​
​
​
​
​
​
​
Total available-for-sale
$
$
)
$
—
$
—
$
$
)
​
​
​
​
​
​
​
​
​
​
​
​
​
​
​
​
​
​
​
​
​
​
​
​
​
​
​
​
​
​
​
​
​
​
​
​
​
​
​
​</t>
  </si>
  <si>
    <t>Schedule of fair value hierarchy for financial assets and liabilities measured at fair value on a recurring basis</t>
  </si>
  <si>
    <t>The following table represents the Company's fair value hierarchy for its financial assets and liabilities measured at fair value on a recurring basis as of December 31, 2015 (in thousands):
December 31, 2015
Level 1
Level 2
Level 3
Total
Assets:
Money market funds
$
$
—
$
—
$
Commercial Paper
—
—
Corporate debt securities
—
—
US Treasury securities
—
—
​
​
​
​
​
​
​
​
​
​
​
​
​
​
Total
$
$
$
—
$
​
​
​
​
​
​
​
​
​
​
​
​
​
​
​
​
​
​
​
​
​
​
​
​
​
​
​
​
Liabilities:
Contingent consideration—Zipsor
$
—
$
—
$
$
Contingent consideration—Lazanda
—
—
Contingent consideration—CAMBIA
—
—
Unfavorable contract assumed
—
—
—
—
​
​
​
​
​
​
​
​
​
​
​
​
​
​
$
—
$
—
$
$
​
​
​
​
​
​
​
​
​
​
​
​
​
​
​
​
​
​
​
​
​
​
​
​
​
​
​
​
The following table represents the Company's fair value hierarchy for its financial assets measured at fair value on a recurring basis as of December 31, 2014 (in thousands):
December 31, 2014
Level 1
Level 2
Level 3
Total
Money market funds
$
$
—
$
—
$
Commercial Paper
—
—
Corporate debt securities
—
—
​
​
​
​
​
​
​
​
​
​
​
​
​
​
Total
$
$
$
—
$
​
​
​
​
​
​
​
​
​
​
​
​
​
​
​
​
​
​
​
​
​
​
​
​
​
​
​
​
Liabilities:
Contingent consideration—Zipsor
$
—
$
—
$
$
Contingent consideration—Lazanda
—
—
Contingent consideration—CAMBIA
—
—
Unfavorable contract assumed
—
—
​
​
​
​
​
​
​
​
​
​
​
​
​
​
$
—
$
—
$
$
​
​
​
​
​
​
​
​
​
​
​
​
​
​
​
​
​
​
​
​
​
​
​
​
​
​
​
​</t>
  </si>
  <si>
    <t>Summary of the changes in fair value of all financial liabilities measured at fair value on a recurring basis using significant unobservable inputs</t>
  </si>
  <si>
    <t>The table below provides a summary of the changes in fair value recorded in interest expense and selling, general and administrative expense measured at fair value on a recurring basis using significant unobservable inputs (Level 3) for the year ended December 31, 2015 (in thousands):
Balance at December 31, 2014
Changes in fair value recorded in interest expense
Changes in fair value recorded in selling, general and administrative expense
Royalties paid
Balance at December 31, 2015
Liabilities:
Contingent consideration obligations—Zipsor®
$
$
$
)
$
—
$
Contingent consideration obligations—Lazanda®
)
Contingent consideration obligations—CAMBIA®
—
Unfavorable contract assumed
)
—
—
​
​
​
​
​
​
​
​
​
​
​
​
​
​
​
​
​
Total
$
$
$
)
$
)
$
​
​
​
​
​
​
​
​
​
​
​
​
​
​
​
​
​
​
​
​
​
​
​
​
​
​
​
​
​
​
​
​
​
​</t>
  </si>
  <si>
    <t>INVENTORIES (Tables)</t>
  </si>
  <si>
    <t>Schedule of inventories</t>
  </si>
  <si>
    <t>Inventories consist of finished goods, raw materials and work in process and are stated at the lower of cost or market and consist of the following (in thousands):
December 31, 2015
December 31, 2014
Raw materials
$
$
Work-in-process
Finished goods
​
​
​
​
​
​
​
​
Total
$
$
​
​
​
​
​
​
​
​
​
​
​
​
​
​
​
​</t>
  </si>
  <si>
    <t>PROPERTY AND EQUIPMENT (Tables)</t>
  </si>
  <si>
    <t>Schedule of property and equipment</t>
  </si>
  <si>
    <t>Property and equipment consists of the following (in thousands):
December 31, 2015
December 31, 2014
Furniture and office equipment
$
$
Machinery and equipment
—
Laboratory equipment
Leasehold improvements
​
​
​
​
​
​
​
​
Less: Accumulated depreciation and amortization
)
)
​
​
​
​
​
​
​
​
Property and equipment, net
$
$
​
​
​
​
​
​
​
​
​
​
​
​
​
​
​
​</t>
  </si>
  <si>
    <t>INTANGIBLE ASSETS (Tables)</t>
  </si>
  <si>
    <t>Summary of the gross carrying amounts and net book values of our intangible assets</t>
  </si>
  <si>
    <t>The gross carrying amounts and net book values of our intangible assets were as follows (in thousands):
December 31, 2015
December 31, 2014
Amounts in thousands
Remaining Useful Life (In years)
Gross Carrying Amount
Accumulated Amortization
Net Book Value
Gross Carrying Amount
Accumulated Amortization
Net Book Value
NUCYNTA product rights
$
$
)
$
$
—
$
—
$
—
CAMBIA product rights
)
)
Lazanda product rights
)
)
Zipsor product rights
)
)
​
​
​
​
​
​
​
​
​
​
​
​
​
​
​
​
​
​
​
​
​
​
​
$
$
)
$
$
$
)
$
​
​
​
​
​
​
​
​
​
​
​
​
​
​
​
​
​
​
​
​
​
​
​
​
​
​
​
​
​
​
​
​
​
​
​
​
​
​
​
​
​
​
​
​
​
​</t>
  </si>
  <si>
    <t>Summary of the future amortization expenses of intangible assets</t>
  </si>
  <si>
    <t>Based on finite-lived intangible assets recorded as of December 31, 2015, and assuming the underlying assets will not be impaired and that we will not change the expected lives of the assets, future amortization expenses were estimated as follows (in thousands):
Year Ending December 31,
Estimated Amortization Expense
2016
$
2017
2018
2019
2020
Thereafter
​
​
​
​
​
Total
$
​
​
​
​
​
​
​
​
​
​</t>
  </si>
  <si>
    <t>ACCRUED LIABILITIES (Tables)</t>
  </si>
  <si>
    <t>Schedule of accrued liabilities</t>
  </si>
  <si>
    <t>Accrued liabilities consist of the following (in thousands):
December 31, 2015
December 31, 2014
Accrued compensation
$
$
Royalties payable
Other accrued liabilities
​
​
​
​
​
​
​
​
Total accrued liabilities
$
$
​
​
​
​
​
​
​
​
​
​
​
​
​
​
​
​</t>
  </si>
  <si>
    <t>DEBT (Tables)</t>
  </si>
  <si>
    <t>Schedule of principal amount of the Senior Notes is repayable</t>
  </si>
  <si>
    <t>The principal amount of the Senior Notes is repayable as follows (amounts in thousands):
April 2, 2018
$
April 2, 2019
April 2, 2020
April 2, 2021
April 2, 2022
​
​
​
​
​
$
​
​
​
​
​
​
​
​
​
​</t>
  </si>
  <si>
    <t>Summary of the liability component of the Notes</t>
  </si>
  <si>
    <t>The following is a summary of the carrying value of the Senior Notes as of December 31, 2015 (in thousands):
December 31, 2015
Principal amount of the Senior Notes
$
Unamortized debt discount balance
)
​
​
​
​
​
$
​
​
​
​
​
​
​
​
​
​</t>
  </si>
  <si>
    <t>Summary of interest expense for the Notes</t>
  </si>
  <si>
    <t>The debt discount and debt issuance costs will be amortized as interest expense through April 2022. The following is a summary of interest expense for 2015 (in thousands):
December 31, 2015
Contractual interest expense
$
Amortization of debt discount and debt issuance costs
​
​
​
​
​
Total interest expense
$
​
​
​
​
​
​
​
​
​
​</t>
  </si>
  <si>
    <t>The following is a summary of the liability component of the Convertible Notes as of December 31, 2015 and 2014 (in thousands):
December 31,
2015
2014
Principal amount of the Convertible Notes
$
$
Unamortized discount of the liability component
)
)
​
​
​
​
​
​
​
​
$
$
​
​
​
​
​
​
​
​
​
​
​
​
​
​
​
​</t>
  </si>
  <si>
    <t>The debt discount and debt issuance costs will be amortized as interest expense through September 2021. The following is a summary of interest expense for, 2015 and 2014 (in thousands):
December 31,
2015
2014
Stated coupon interest
$
$
Amortization of debt discount and debt issuance costs
​
​
​
​
​
​
​
​
Total interest expense
$
$
​
​
​
​
​
​
​
​
​
​
​
​
​
​
​
​</t>
  </si>
  <si>
    <t>COMMITMENTS AND CONTINGENCIES (Tables)</t>
  </si>
  <si>
    <t>Schedule of future minimum payments under operating leases for facilities and vehicles</t>
  </si>
  <si>
    <t>Future minimum lease payments under our non-cancelable operating leases at December 31, 2015 were as follows (in thousands):
Year Ending December 31,
Lease Payments
2016
$
2017
2018
2019
2020
Thereafter
​
​
​
​
​
Total
$
​
​
​
​
​
​
​
​
​
​</t>
  </si>
  <si>
    <t>STOCK-BASED COMPENSATION (Tables)</t>
  </si>
  <si>
    <t>Schedule of assumptions used to calculate the fair value of option grants</t>
  </si>
  <si>
    <t>The Company used the following assumptions to calculate the fair value of option grants for the years ended December 31, 2015, 2014 and 2013.
2015
2014
2013
Employee and Director Stock Options
Risk-free interest rate
1.04 - 1.59%
1.26 - 1.51%
0.67 - 1.38%
Dividend yield
None
None
None
Expected option term (in years)
4.30 - 4.31
4.33 - 4.41
4.48 - 4.51
Expected stock price volatility
44.78 - 50.45%
42.6 - 49.0%
49.2 - 63.5%</t>
  </si>
  <si>
    <t>Schedule of assumptions used to calculate the fair value of stock purchase rights granted under the ESPP</t>
  </si>
  <si>
    <t>The Company used the following assumptions to calculate the fair value of stock purchase rights granted under the ESPP for the years ended December 31, 2015, 2014 and 2013:
2015
2014
2013
Employee Stock Purchase Plan
Risk-free interest rate
0.07 - 0.41%
0.06 - 0.08%
0.08 - 0.10%
Dividend yield
None
None
None
Expected option term (in years)
0.5
0.5
0.5
Expected stock price volatility
42.7 - 58.2%
44.8 - 61.4%
28.8 - 35%</t>
  </si>
  <si>
    <t>Schedule of stock-based compensation expense recognized for stock options, stock awards, restricted stock units and the Company's condensed consolidated employee stock purchase program (ESPP)</t>
  </si>
  <si>
    <t>The following table presents stock-based compensation expense recognized for stock options, restricted stock units and the ESPP in the Company's Statements of Operations (in thousands):
2015
2014
2013
Cost of sales
$
$
$
Research and development expense
Selling, general and administrative expense
​
​
​
​
​
​
​
​
​
​
​
Total
$
$
$
​
​
​
​
​
​
​
​
​
​
​
​
​
​
​
​
​
​
​
​
​
​</t>
  </si>
  <si>
    <t>The 2004 Plan</t>
  </si>
  <si>
    <t>Summary of the options activity under the plan</t>
  </si>
  <si>
    <t>Shares
Weighted- Average Exercise Price
Options outstanding at December 31, 2014
$
Options granted
—
—
Options exercised
)
Options forfeited
)
Options expired
)
​
​
​
​
​
​
​
​
Options outstanding at December 31, 2015
$
Options vested and expected to vest at December 31, 2015
$
Options exercisable at December 31, 2015
$
Weighted- Average Remaining Contractual Term (Years)
Aggregate Intrinsic Value (in thousands)
Options outstanding at December 31, 2015
$
Options vested and expected to vest at December 31, 2015
$
Options exercisable at December 31, 2015
$</t>
  </si>
  <si>
    <t>Schedule of restricted stock units</t>
  </si>
  <si>
    <t>Number of Shares
Weighted Average Grant Date Fair Value Per Share
Weighted Average Remaining Contractual Term (In years)
Non-vested restricted stock units at December 31, 2014
$
Granted
—
—
Vested
)
Forfeited
)
​
​
​
​
​
​
​
​
​
​
​
Non-vested restricted stock units at December 31, 2015
$</t>
  </si>
  <si>
    <t>The 2014 Plan</t>
  </si>
  <si>
    <t>Shares
Weighted Average Exercise Price
Options outstanding at December 31, 2014
$
Options granted
Options exercised
)
Options forfeited
)
Options expired
)
​
​
​
​
​
​
​
​
Options outstanding at December 31, 2015
$
Options vested and expected to vest at December 31, 2015
$
Options exercisable at December 31, 2015
$
Weighted- Average Remaining Contractual Term (Years)
Aggregate Intrinsic Value (in thousands)
Options outstanding at December 31, 2015
$
Options vested and expected to vest at December 31, 2015
$
Options exercisable at December 31, 2015
$</t>
  </si>
  <si>
    <t>Number of Shares
Weighted Average Grant Date Fair Value Per Share
Weighted Average Remaining Contractual Term (In years)
Non-vested restricted stock units at December 31, 2014
$
Granted
$
Vested
)
Forfeited
)
​
​
​
​
​
​
​
​
​
​
​
Non-vested restricted stock units at December 31, 2015
$</t>
  </si>
  <si>
    <t>NET INCOME PER SHARE (Tables)</t>
  </si>
  <si>
    <t>Schedule of calculation of basic and diluted earnings per common share</t>
  </si>
  <si>
    <t>(in thousands, except for per share amounts)
2015
2014
2013
Basic income (loss) per share
Net income (loss)
$
)
$
$
Denominator
​
​
​
​
​
​
​
​
​
​
​
Basic net income (loss) per share
$
)
$
$
​
​
​
​
​
​
​
​
​
​
​
​
​
​
​
​
​
​
​
​
​
​
Diluted net income (loss) per share
Numerator:
Net income (loss)
$
)
$
$
Add interest expense on convertible debt, net of tax
—
—
​
​
​
​
​
​
​
​
​
​
​
$
)
$
$
​
​
​
​
​
​
​
​
​
​
​
Denominator:
Denominator for basic income (loss) per share
​
​
​
​
​
​
​
​
​
​
​
Add effect of dilutive securities:
Stock options and equivalents
—
Convertible debt
—
—
​
​
​
​
​
​
​
​
​
​
​
Denominator for diluted net income (loss) per share:
​
​
​
​
​
​
​
​
​
​
​
Diluted net income (loss) per share
$
)
$
$
​
​
​
​
​
​
​
​
​
​
​
​
​
​
​
​
​
​
​
​
​
​</t>
  </si>
  <si>
    <t>Schedule of antidilutive securities excluded from computation of diluted net income per share</t>
  </si>
  <si>
    <t>(in thousands)
2015
2014
2013
Convertible debt
—
—
Stock options and equivalents
​
​
​
​
​
​
​
​
​
​
​
Total potentially dilutive shares
​
​
​
​
​
​
​
​
​
​
​
​
​
​
​
​
​
​
​
​
​
​</t>
  </si>
  <si>
    <t>ACQUISITIONS (Tables)</t>
  </si>
  <si>
    <t>NUCYNTA</t>
  </si>
  <si>
    <t>Summary of the purchase price consideration</t>
  </si>
  <si>
    <t>(Amounts in thousands)
Cash Paid
$
Rebates payable by Seller
)
​
​
​
​
​
Total Purchase Consideration
$
​
​
​
​
​
​
​
​
​
​</t>
  </si>
  <si>
    <t>Summary of the fair values of the tangible and identifiable intangible assets acquired and liabilities assumed</t>
  </si>
  <si>
    <t>(Amounts in thousands)
NUCYNTA U.S. Product Rights
$
Inventories
Manufacturing Equipment
​
​
​
​
​
$
​
​
​
​
​
​
​
​
​
​</t>
  </si>
  <si>
    <t>Schedule of unaudited pro forma financial information</t>
  </si>
  <si>
    <t>December 31,
Amounts in thousands
2015
2014
Pro forma revenues
$
$
​
​
​
​
​
​
​
​
​
​
​
​
​
​
​
​
Proforma net (loss) income
$
)
$
​
​
​
​
​
​
​
​
​
​
​
​
​
​
​
​
Pro forma net income per share- basic
$
)
$
​
​
​
​
​
​
​
​
​
​
​
​
​
​
​
​
Pro forma net income per share- diluted
$
)
$
​
​
​
​
​
​
​
​
​
​
​
​
​
​
​
​
Basic shares
Diluted shares</t>
  </si>
  <si>
    <t>CAMBIA</t>
  </si>
  <si>
    <t>The following table presents a summary of the purchase price consideration for the CAMBIA ® acquisition (in thousands):
Cash for CAMBIA and related inventories
$
Fair value of contingent consideration
​
​
​
​
​
Purchase price
$
​
​
​
​
​
​
​
​
​
​</t>
  </si>
  <si>
    <t>The following table summarizes the fair values of the tangible and identifiable intangible assets acquired and liabilities assumed at the acquisition date (in thousands):
Intangible asset—CAMBIA product rights
$
Inventories
Other assets
Sales reserve liabilities
)
Unfavorable contract assumed
)
Bargain purchase
)
​
​
​
​
​
$
​
​
​
​
​
​
​
​
​
​</t>
  </si>
  <si>
    <t>Lazanda</t>
  </si>
  <si>
    <t>The following table presents a summary of the purchase price consideration for the Lazanda® acquisition (in thousands):
Cash for Lazanda, related property, inventories, and other assets
$
Fair Value of contingent consideration
​
​
​
​
​
Purchase Price
$
​
​
​
​
​
​
​
​
​
​</t>
  </si>
  <si>
    <t>The following table summarizes the fair values of the tangible and identifiable intangible assets acquired and liabilities assumed at the acquisition date (in thousands):
Intangible asset—Lazanda product rights
$
Inventories
Property, plant and equipment
Other assets
Current liabilities
)
Goodwill
​
​
​
​
​
$
​
​
​
​
​
​
​
​
​
​</t>
  </si>
  <si>
    <t>Zipsor</t>
  </si>
  <si>
    <t>The following table presents a summary of the purchase price consideration for the Zipsor ® acquisition (in thousands):
Cash for Zipsor and related inventories
$
Fair Value of contingent consideration
​
​
​
​
​
Purchase Price
$
​
​
​
​
​
​
​
​
​
​</t>
  </si>
  <si>
    <t>The following table summarizes the fair values of the tangible and identifiable intangible assets acquired and liabilities assumed at the acquisition date (in thousands):
Intangible asset—Zipsor product rights
$
Inventories
Other assets
Property, plant and equipment
Current liabilities
)
Bargain purchase
)
​
​
​
​
​
$
​
​
​
​
​
​
​
​
​
​</t>
  </si>
  <si>
    <t>INCOME TAXES (Tables)</t>
  </si>
  <si>
    <t>Schedule of (benefit from) provision for income taxes</t>
  </si>
  <si>
    <t>The (benefit from) income taxes consists of the following (in thousands):
2015
2014
2013
Current:
Federal
$
)
$
)
$
State
Foreign
—
—
​
​
​
​
​
​
​
​
​
​
​
)
)
​
​
​
​
​
​
​
​
​
​
​
Deferred:
Federal
$
)
$
$
)
State
)
)
Foreign
—
—
—
​
​
​
​
​
​
​
​
​
​
​
)
)
​
​
​
​
​
​
​
​
​
​
​
Total (benefit) provision for income taxes
$
)
$
$
)
​
​
​
​
​
​
​
​
​
​
​
​
​
​
​
​
​
​
​
​
​
​</t>
  </si>
  <si>
    <t>Schedule of reconciliation of income taxes at the statutory federal income tax rate to the actual tax rate</t>
  </si>
  <si>
    <t>A reconciliation of income taxes at the statutory federal income tax rate to the actual tax rate included in the statements of operations is as follows (in thousands):
2015
2014
2013
Tax at federal statutory rate
$
)
$
$
State tax, net of federal benefit
)
)
Foreign tax
—
—
Research credit
)
—
)
Net operating losses not benefited (benefited)
—
—
)
Stock based compensation
Non-deductible meals and entertainment
Non-deductible other expense
)
Change in valuation allowance
)
)
​
​
​
​
​
​
​
​
​
​
​
Total
$
)
$
$
)
​
​
​
​
​
​
​
​
​
​
​
​
​
​
​
​
​
​
​
​
​
​</t>
  </si>
  <si>
    <t>Schedule of significant components of the Company's deferred tax assets</t>
  </si>
  <si>
    <t>Significant components of the Company's deferred tax assets are as follows (in thousands):
2015
2014
Deferred tax assets:
Net Operating Losses
$
Tax Credit Carryforwards
In-Process Research &amp; Development
Intangibles
Stock-based compensation
Reserves and other accruals not currently deductible
​
​
​
​
​
​
​
​
Total deferred tax assets
Valuation allowance for deferred tax assets
)
)
​
​
​
​
​
​
​
​
Deferred tax liabilities
Convertible Debt
)
)
​
​
​
​
​
​
​
​
Net deferred tax asset (liability)
$
$
)
​
​
​
​
​
​
​
​
​
​
​
​
​
​
​
​</t>
  </si>
  <si>
    <t>Summary of the activity related to the entity's unrecognized tax benefits</t>
  </si>
  <si>
    <t>The following table summarizes the activity related to our unrecognized tax benefits for the two years ended December 31, 2015 (in thousands):
Unrecognized tax benefits—January 1, 2014
$
Gross increases—current year tax positions
Gross increases—prior year tax positions
​
​
​
​
​
Unrecognized tax benefits—December 31, 2014
$
Gross increases—current year tax positions
Gross increases—prior year tax positions
​
​
​
​
​
Unrecognized tax benefits—December 31, 2015
$
​
​
​
​
​
​
​
​
​
​</t>
  </si>
  <si>
    <t>SELECTED QUARTERLY FINANCIAL DATA (UNAUDITED) (Tables)</t>
  </si>
  <si>
    <t>Schedule of selected quarterly financial data (unaudited)</t>
  </si>
  <si>
    <t>2015 Quarter Ended
(in thousands)
March 31
June 30
September 30
December 31
Product sales
$
$
$
$
Total revenues
Gross margin on product sales
Income (loss) from operations
)
)
)
Net income
)
)
)
)
Basic net income per share
$
)
$
)
$
)
$
)
Diluted net income per share
$
)
$
)
$
)
$
)
2014 Quarter Ended
March 31
June 30
September 30
December 31
Product sales
$
$
$
$
Total revenues
Gross margin on product sales
Income (loss) from operations
Net income (loss)
Basic net income (loss) per share
$
$
$
$
Diluted net income (loss) per share
$
$
$
$</t>
  </si>
  <si>
    <t>ORGANIZATION AND SUMMARY OF SIGNIFICANT ACCOUNTING POLICIES - PROPERTY AND EQUIPMENT (Details) $ in Thousands</t>
  </si>
  <si>
    <t>Apr. 02, 2015USD ($)</t>
  </si>
  <si>
    <t>Oct. 18, 2013USD ($)</t>
  </si>
  <si>
    <t>Dec. 31, 2014USD ($)</t>
  </si>
  <si>
    <t>Dec. 31, 2015USD ($)item</t>
  </si>
  <si>
    <t>Dec. 31, 2013USD ($)</t>
  </si>
  <si>
    <t>Summary Of Significant Accounting Policies</t>
  </si>
  <si>
    <t>Royalty and milestone payments received</t>
  </si>
  <si>
    <t>Number of product candidates under clinical development | item</t>
  </si>
  <si>
    <t>Advertising expense</t>
  </si>
  <si>
    <t>Cash discount (as a percent)</t>
  </si>
  <si>
    <t>2.00%</t>
  </si>
  <si>
    <t>Discount reimbursement period after filling of prescription subject to discount</t>
  </si>
  <si>
    <t>1 month</t>
  </si>
  <si>
    <t>Outstanding balance of the liability recognized in Non-cash royalty revenue</t>
  </si>
  <si>
    <t>Minimum</t>
  </si>
  <si>
    <t>Discount taken off period after the quarter in which product shipped to the customer</t>
  </si>
  <si>
    <t>Period after the quarter in which prescription is filled for paying rebate</t>
  </si>
  <si>
    <t>2 months</t>
  </si>
  <si>
    <t>Minimum | Managed Care Rebates</t>
  </si>
  <si>
    <t>Period after the quarter in which prescription is filled for rebate</t>
  </si>
  <si>
    <t>Minimum | Medicare Part D Coverage Gap Rebates</t>
  </si>
  <si>
    <t>Maximum</t>
  </si>
  <si>
    <t>Product return period prior to expiration</t>
  </si>
  <si>
    <t>6 months</t>
  </si>
  <si>
    <t>Period after expiration for accepting unsalable product</t>
  </si>
  <si>
    <t>12 months</t>
  </si>
  <si>
    <t>3 months</t>
  </si>
  <si>
    <t>Maximum | Managed Care Rebates</t>
  </si>
  <si>
    <t>Maximum | Medicare Part D Coverage Gap Rebates</t>
  </si>
  <si>
    <t>NUCYNTA | Minimum</t>
  </si>
  <si>
    <t>Product shelf-life</t>
  </si>
  <si>
    <t>24 months</t>
  </si>
  <si>
    <t>NUCYNTA | Maximum</t>
  </si>
  <si>
    <t>36 months</t>
  </si>
  <si>
    <t>Gralise | Minimum</t>
  </si>
  <si>
    <t>Gralise | Maximum</t>
  </si>
  <si>
    <t>500mg Glumetza</t>
  </si>
  <si>
    <t>48 months</t>
  </si>
  <si>
    <t>1000mg Glumetza | Minimum</t>
  </si>
  <si>
    <t>1000mg Glumetza | Maximum</t>
  </si>
  <si>
    <t>CAMBIA | Minimum</t>
  </si>
  <si>
    <t>CAMBIA | Maximum</t>
  </si>
  <si>
    <t>Lazanda | Minimum</t>
  </si>
  <si>
    <t>Lazanda | Maximum</t>
  </si>
  <si>
    <t>Furniture and office equipment | Minimum</t>
  </si>
  <si>
    <t>Estimated useful lives</t>
  </si>
  <si>
    <t>3 years</t>
  </si>
  <si>
    <t>Furniture and office equipment | Maximum</t>
  </si>
  <si>
    <t>5 years</t>
  </si>
  <si>
    <t>Machinery and Equipment | Minimum</t>
  </si>
  <si>
    <t>Machinery and Equipment | Maximum</t>
  </si>
  <si>
    <t>7 years</t>
  </si>
  <si>
    <t>Laboratory equipment | Minimum</t>
  </si>
  <si>
    <t>Laboratory equipment | Maximum</t>
  </si>
  <si>
    <t>Aggregate principal amount of notes issued</t>
  </si>
  <si>
    <t>Proceeds from the issuance of debt</t>
  </si>
  <si>
    <t>Liability related to sale of future royalties</t>
  </si>
  <si>
    <t>Liability related to sale of future royalties | PDL BioPharma</t>
  </si>
  <si>
    <t>ORGANIZATION AND SUMMARY OF SIGNIFICANT ACCOUNTING POLICIES - SEGMENT INFORMATION (Details) $ in Thousands</t>
  </si>
  <si>
    <t>Dec. 31, 2015USD ($)segmentitem</t>
  </si>
  <si>
    <t>Dec. 31, 2014USD ($)item</t>
  </si>
  <si>
    <t>Dec. 31, 2013USD ($)item</t>
  </si>
  <si>
    <t>Number of operating segments | segment</t>
  </si>
  <si>
    <t>Number of distributors | item</t>
  </si>
  <si>
    <t>Accounts receivable related to product sales</t>
  </si>
  <si>
    <t>Accounts receivable balances related to royalties</t>
  </si>
  <si>
    <t>Supplier concentration risk | Gralise</t>
  </si>
  <si>
    <t>Number of third-party suppliers for the supply of gabapentin | item</t>
  </si>
  <si>
    <t>Product shipments | Customer concentration risk | Distributor one</t>
  </si>
  <si>
    <t>Percentage of concentration risk</t>
  </si>
  <si>
    <t>36.00%</t>
  </si>
  <si>
    <t>35.00%</t>
  </si>
  <si>
    <t>37.00%</t>
  </si>
  <si>
    <t>Product shipments | Customer concentration risk | Distributor two</t>
  </si>
  <si>
    <t>27.00%</t>
  </si>
  <si>
    <t>Product shipments | Customer concentration risk | Distributor three</t>
  </si>
  <si>
    <t>24.00%</t>
  </si>
  <si>
    <t>26.00%</t>
  </si>
  <si>
    <t>21.00%</t>
  </si>
  <si>
    <t>Product sales related accounts receivable | Credit concentration risk | Distributor one</t>
  </si>
  <si>
    <t>38.00%</t>
  </si>
  <si>
    <t>Product sales related accounts receivable | Credit concentration risk | Distributor two</t>
  </si>
  <si>
    <t>25.00%</t>
  </si>
  <si>
    <t>32.00%</t>
  </si>
  <si>
    <t>23.00%</t>
  </si>
  <si>
    <t>Product sales related accounts receivable | Credit concentration risk | Distributor three</t>
  </si>
  <si>
    <t>33.00%</t>
  </si>
  <si>
    <t>34.00%</t>
  </si>
  <si>
    <t>LICENSE AND COLLABORATIVE ARRANGEMENTS (Details) $ in Thousands</t>
  </si>
  <si>
    <t>Oct. 01, 2014USD ($)</t>
  </si>
  <si>
    <t>Jun. 30, 2014USD ($)</t>
  </si>
  <si>
    <t>Apr. 30, 2014USD ($)</t>
  </si>
  <si>
    <t>Mar. 31, 2014USD ($)</t>
  </si>
  <si>
    <t>Aug. 31, 2012USD ($)</t>
  </si>
  <si>
    <t>Aug. 31, 2011</t>
  </si>
  <si>
    <t>Aug. 31, 2010USD ($)</t>
  </si>
  <si>
    <t>Nov. 30, 2008item</t>
  </si>
  <si>
    <t>Jul. 31, 2008USD ($)</t>
  </si>
  <si>
    <t>Jul. 31, 2005USD ($)</t>
  </si>
  <si>
    <t>Mar. 31, 2013USD ($)</t>
  </si>
  <si>
    <t>Dec. 31, 2013item</t>
  </si>
  <si>
    <t>Dec. 31, 2015USD ($)</t>
  </si>
  <si>
    <t>Dec. 31, 2012USD ($)</t>
  </si>
  <si>
    <t>License and collaborative arrangements</t>
  </si>
  <si>
    <t>Revenue recognized</t>
  </si>
  <si>
    <t>Royalty revenue</t>
  </si>
  <si>
    <t>Mallinckrodt, Inc.</t>
  </si>
  <si>
    <t>Number of products to be developed by utilizing Acuform technology | item</t>
  </si>
  <si>
    <t>Number of products elected to develop | item</t>
  </si>
  <si>
    <t>Upfront fees and milestones payment received</t>
  </si>
  <si>
    <t>Upfront fee received</t>
  </si>
  <si>
    <t>Upfront fee received for formulation work to be performed under the agreement</t>
  </si>
  <si>
    <t>Number of milestone payments received | item</t>
  </si>
  <si>
    <t>Clinical development milestone payments</t>
  </si>
  <si>
    <t>Milestone payments following FDA's Acceptance</t>
  </si>
  <si>
    <t>Milestone payment received</t>
  </si>
  <si>
    <t>Milestone revenue recognized</t>
  </si>
  <si>
    <t>Janssen Pharmaceutica N.V.</t>
  </si>
  <si>
    <t>Number of projects completed | item</t>
  </si>
  <si>
    <t>Ironwood Pharmaceuticals, Inc.</t>
  </si>
  <si>
    <t>Upfront fees, initial product formulation work and milestone payments received</t>
  </si>
  <si>
    <t>Salix Pharmaceuticals, Inc. (formerly Santarus Inc.) | Commercialization Agreement</t>
  </si>
  <si>
    <t>Royalties on net product sales, percentage in 2011</t>
  </si>
  <si>
    <t>26.50%</t>
  </si>
  <si>
    <t>Royalties on net product sales, percentage in 2012</t>
  </si>
  <si>
    <t>29.50%</t>
  </si>
  <si>
    <t>Royalties on net product sales, percentage in 2013 and 2014</t>
  </si>
  <si>
    <t>Royalties on net product sales, percentage in 2015 and beyond</t>
  </si>
  <si>
    <t>34.50%</t>
  </si>
  <si>
    <t>Salix Pharmaceuticals, Inc. (formerly Santarus Inc.) | Promotion Agreement</t>
  </si>
  <si>
    <t>Valeant Pharmaceuticals International, Inc.</t>
  </si>
  <si>
    <t>Valeant Pharmaceuticals International, Inc. | 1000mg Glumetza</t>
  </si>
  <si>
    <t>MARKETABLE SECURITIES - SUMMARY (Details) - USD ($) $ in Thousands</t>
  </si>
  <si>
    <t>Amortized Cost</t>
  </si>
  <si>
    <t>Total available-for-sale securities, Amortized Cost</t>
  </si>
  <si>
    <t>Gross Unrealized Gains</t>
  </si>
  <si>
    <t>Total available-for-sale securities, Gross Unrealized Gains</t>
  </si>
  <si>
    <t>Total cash, cash equivalents and marketable securities, Gross Unrealized Gains</t>
  </si>
  <si>
    <t>Gross Unrealized Losses</t>
  </si>
  <si>
    <t>Total available-for-sale securities, Gross Unrealized Losses</t>
  </si>
  <si>
    <t>Total cash, cash equivalents and marketable securities, Gross Unrealized Losses</t>
  </si>
  <si>
    <t>Marketable securities</t>
  </si>
  <si>
    <t>Total Amortized Cost</t>
  </si>
  <si>
    <t>Fair Value</t>
  </si>
  <si>
    <t>Total cash, cash equivalents and marketable securities</t>
  </si>
  <si>
    <t>Total available-for-sale securities, Fair Value</t>
  </si>
  <si>
    <t>Corporate debt securities</t>
  </si>
  <si>
    <t>Total maturing within 1 year and included in marketable securities</t>
  </si>
  <si>
    <t>Total maturing between 1 and 2 years and included in marketable securities</t>
  </si>
  <si>
    <t>Cash | Amortized Cost</t>
  </si>
  <si>
    <t>Cash | Fair Value</t>
  </si>
  <si>
    <t>Money market funds | Amortized Cost</t>
  </si>
  <si>
    <t>Money market funds | Fair Value</t>
  </si>
  <si>
    <t>Corporate Securities And Commercial Paper | Amortized Cost</t>
  </si>
  <si>
    <t>Corporate Securities And Commercial Paper | Fair Value</t>
  </si>
  <si>
    <t>Corporate debt securities | Amortized Cost</t>
  </si>
  <si>
    <t>Corporate debt securities | Gross Unrealized Gains</t>
  </si>
  <si>
    <t>Corporate debt securities | Gross Unrealized Losses</t>
  </si>
  <si>
    <t>Corporate debt securities | Fair Value</t>
  </si>
  <si>
    <t>MARKETABLE SECURITIES - UNREALIZED LOSS POSITION (Details) $ in Thousands</t>
  </si>
  <si>
    <t>Fair Value, Less Than 12 Months</t>
  </si>
  <si>
    <t>Gross Unrealized Losses, Less than 12 months</t>
  </si>
  <si>
    <t>Fair Value, Total</t>
  </si>
  <si>
    <t>Gross Unrealized Losses, Total</t>
  </si>
  <si>
    <t>Other than temporary impairments</t>
  </si>
  <si>
    <t>Number of securities in an unrealized loss position | item</t>
  </si>
  <si>
    <t>MARKETABLE SECURITIES - FAIR VALUE (Details) - Recurring - USD ($) $ in Thousands</t>
  </si>
  <si>
    <t>Fair value hierarchy for financial assets and liabilities</t>
  </si>
  <si>
    <t>Assets</t>
  </si>
  <si>
    <t>Unfavorable contract assumed</t>
  </si>
  <si>
    <t>Liabilities</t>
  </si>
  <si>
    <t>Liabilities, contingent consideration</t>
  </si>
  <si>
    <t>U.S. Treasury securities</t>
  </si>
  <si>
    <t>Money market funds</t>
  </si>
  <si>
    <t>Commercial Paper</t>
  </si>
  <si>
    <t>Level 1 | Corporate debt securities</t>
  </si>
  <si>
    <t>Level 1 | U.S. Treasury securities</t>
  </si>
  <si>
    <t>Level 1 | Money market funds</t>
  </si>
  <si>
    <t>Level 2 | Commercial Paper</t>
  </si>
  <si>
    <t>Level 3 | Zipsor</t>
  </si>
  <si>
    <t>Level 3 | Lazanda</t>
  </si>
  <si>
    <t>Level 3 | CAMBIA</t>
  </si>
  <si>
    <t>MARKETABLE SECURITIES - LEVEL 3 (Details) - USD ($) $ / shares in Units, $ in Thousands</t>
  </si>
  <si>
    <t>Sep. 09, 2014</t>
  </si>
  <si>
    <t>Change in accounting estimate</t>
  </si>
  <si>
    <t>Changes in fair value of all financial liabilities measured at fair value on a recurring basis</t>
  </si>
  <si>
    <t>Change in net loss per share, basic and diluted</t>
  </si>
  <si>
    <t>Estimated fair value of debt instruments</t>
  </si>
  <si>
    <t>Interest rate (as a percent)</t>
  </si>
  <si>
    <t>2.50%</t>
  </si>
  <si>
    <t>Par value of debt</t>
  </si>
  <si>
    <t>Level 2 | Convertible debt | Fair Value</t>
  </si>
  <si>
    <t>Estimated fair value of debt</t>
  </si>
  <si>
    <t>Contingent consideration | Level 3</t>
  </si>
  <si>
    <t>Balance at the beginning of the period</t>
  </si>
  <si>
    <t>Royalties paid</t>
  </si>
  <si>
    <t>Balance at the end of the period</t>
  </si>
  <si>
    <t>Contingent consideration | Level 3 | Interest Expense.</t>
  </si>
  <si>
    <t>Net accretion value adjustments</t>
  </si>
  <si>
    <t>Contingent consideration | Level 3 | Selling general and administrative expense</t>
  </si>
  <si>
    <t>Contingent consideration | Level 3 | Zipsor</t>
  </si>
  <si>
    <t>Contingent consideration | Level 3 | Zipsor | Interest Expense.</t>
  </si>
  <si>
    <t>Contingent consideration | Level 3 | Zipsor | Selling general and administrative expense</t>
  </si>
  <si>
    <t>Contingent consideration | Level 3 | Lazanda</t>
  </si>
  <si>
    <t>Contingent consideration | Level 3 | Lazanda | Interest Expense.</t>
  </si>
  <si>
    <t>Contingent consideration | Level 3 | Lazanda | Selling general and administrative expense</t>
  </si>
  <si>
    <t>Contingent consideration | Level 3 | CAMBIA</t>
  </si>
  <si>
    <t>Contingent consideration | Level 3 | CAMBIA | Interest Expense.</t>
  </si>
  <si>
    <t>Contingent consideration | Level 3 | CAMBIA | Selling general and administrative expense</t>
  </si>
  <si>
    <t>INVENTORIES (Details) - USD ($) $ in Thousands</t>
  </si>
  <si>
    <t>Business acquisition step up in value of inventories</t>
  </si>
  <si>
    <t>Inventory</t>
  </si>
  <si>
    <t>Raw materials</t>
  </si>
  <si>
    <t>Work-in-process</t>
  </si>
  <si>
    <t>Finished goods</t>
  </si>
  <si>
    <t>PROPERTY AND EQUIPMENT (Details) - USD ($) $ in Thousands</t>
  </si>
  <si>
    <t>Property and equipment, gross</t>
  </si>
  <si>
    <t>Less: Accumulated depreciation and amortization</t>
  </si>
  <si>
    <t>Property and equipment under capitalized leases</t>
  </si>
  <si>
    <t>Depreciation expense</t>
  </si>
  <si>
    <t>Furniture and office equipment</t>
  </si>
  <si>
    <t>Machinery and Equipment</t>
  </si>
  <si>
    <t>Laboratory equipment</t>
  </si>
  <si>
    <t>Leasehold improvements</t>
  </si>
  <si>
    <t>INTANGIBLE ASSETS (Details) - USD ($) $ in Thousands</t>
  </si>
  <si>
    <t>Apr. 02, 2015</t>
  </si>
  <si>
    <t>Intangible assets</t>
  </si>
  <si>
    <t>Gross Carrying Amount</t>
  </si>
  <si>
    <t>Accumulated amortization</t>
  </si>
  <si>
    <t>Future amortization expenses of intangible assets</t>
  </si>
  <si>
    <t>Thereafter</t>
  </si>
  <si>
    <t>Remaining Useful Life (In years)</t>
  </si>
  <si>
    <t>10 years</t>
  </si>
  <si>
    <t>Product rights | NUCYNTA</t>
  </si>
  <si>
    <t>9 years 6 months</t>
  </si>
  <si>
    <t>Product rights | CAMBIA</t>
  </si>
  <si>
    <t>8 years</t>
  </si>
  <si>
    <t>Product rights | Lazanda</t>
  </si>
  <si>
    <t>6 years 7 months 6 days</t>
  </si>
  <si>
    <t>Product rights | Zipsor</t>
  </si>
  <si>
    <t>6 years 3 months 18 days</t>
  </si>
  <si>
    <t>Product rights | Zipsor | Change in amortization period</t>
  </si>
  <si>
    <t>ACCRUED LIABILITIES (Details) - USD ($) $ in Thousands</t>
  </si>
  <si>
    <t>Royalties payable</t>
  </si>
  <si>
    <t>Other accrued liabilities</t>
  </si>
  <si>
    <t>Total accrued liabilities</t>
  </si>
  <si>
    <t>DEBT (Details) - USD ($)</t>
  </si>
  <si>
    <t>Sep. 09, 2015</t>
  </si>
  <si>
    <t>Long-term debt</t>
  </si>
  <si>
    <t>Effective interest rate (as a percent)</t>
  </si>
  <si>
    <t>10.00%</t>
  </si>
  <si>
    <t>Net deferred tax liability</t>
  </si>
  <si>
    <t>Carrying amounts of the liability component</t>
  </si>
  <si>
    <t>Net carrying amount of the liabilty component</t>
  </si>
  <si>
    <t>Net carrying amount of the Senior Notes</t>
  </si>
  <si>
    <t>Interest expense incurred</t>
  </si>
  <si>
    <t>Unamortized discount and debt issuance costs</t>
  </si>
  <si>
    <t>Other Assets</t>
  </si>
  <si>
    <t>10.75%</t>
  </si>
  <si>
    <t>April 2, 2018</t>
  </si>
  <si>
    <t>April 2, 2019</t>
  </si>
  <si>
    <t>April 2, 2020</t>
  </si>
  <si>
    <t>April 2, 2021</t>
  </si>
  <si>
    <t>April 2, 2022</t>
  </si>
  <si>
    <t>Amount that can be paid after first year but before second anniversary</t>
  </si>
  <si>
    <t>Threshold limit to repay principal amount outstanding in full</t>
  </si>
  <si>
    <t>Threshold limit of asset dispositions which is required to make mandatory prepayments on senior notes</t>
  </si>
  <si>
    <t>Principal amount</t>
  </si>
  <si>
    <t>Principal amount of the Notes</t>
  </si>
  <si>
    <t>Unamortized debt issuance costs</t>
  </si>
  <si>
    <t>Contractual/Stated interest</t>
  </si>
  <si>
    <t>Amortization of debt discount and debt issuance costs</t>
  </si>
  <si>
    <t>Total interest expense</t>
  </si>
  <si>
    <t>Senior Notes | Other Assets</t>
  </si>
  <si>
    <t>Senior Notes | Three month LIBOR</t>
  </si>
  <si>
    <t>Basis spread (as a percent)</t>
  </si>
  <si>
    <t>9.75%</t>
  </si>
  <si>
    <t>Debt instrument, floor rate (as a percent)</t>
  </si>
  <si>
    <t>1.00%</t>
  </si>
  <si>
    <t>Interest rate through third anniversary (as a percent)</t>
  </si>
  <si>
    <t>11.95%</t>
  </si>
  <si>
    <t>Interest rate after third anniversary (as a percent)</t>
  </si>
  <si>
    <t>12.95%</t>
  </si>
  <si>
    <t>Senior Notes | NUCYNTA</t>
  </si>
  <si>
    <t>Net proceeds from debt offering</t>
  </si>
  <si>
    <t>Underwriting discount</t>
  </si>
  <si>
    <t>Offering expenses</t>
  </si>
  <si>
    <t>Conversion price (in dollars per share)</t>
  </si>
  <si>
    <t>9.34%</t>
  </si>
  <si>
    <t>Liability component of debt</t>
  </si>
  <si>
    <t>Equity component of debt</t>
  </si>
  <si>
    <t>Consecutive trading days, period</t>
  </si>
  <si>
    <t>30 days</t>
  </si>
  <si>
    <t>Stock price trigger</t>
  </si>
  <si>
    <t>Stock price trigger (as a percent)</t>
  </si>
  <si>
    <t>130.00%</t>
  </si>
  <si>
    <t>Business days, period</t>
  </si>
  <si>
    <t>5 days</t>
  </si>
  <si>
    <t>Maximum product of the closing sale price of shares of the Company's common stock and the applicable conversion rate for such trading day (as a percent)</t>
  </si>
  <si>
    <t>98.00%</t>
  </si>
  <si>
    <t>Observation period</t>
  </si>
  <si>
    <t>40 days</t>
  </si>
  <si>
    <t>Convertible debt | Other Assets</t>
  </si>
  <si>
    <t>Convertible debt | Additional Paid-In Capital</t>
  </si>
  <si>
    <t>Equity issuance costs</t>
  </si>
  <si>
    <t>LIABILITY RELATED TO SALE OF FUTURE ROYALTIES (Details) - USD ($) $ in Thousands</t>
  </si>
  <si>
    <t>Oct. 18, 2013</t>
  </si>
  <si>
    <t>Future royalties liability</t>
  </si>
  <si>
    <t>COMMITMENTS AND CONTINGENCIES - LEASES (Details) $ in Thousands</t>
  </si>
  <si>
    <t>1 Months Ended</t>
  </si>
  <si>
    <t>3 Months Ended</t>
  </si>
  <si>
    <t>Apr. 30, 2012ft²item</t>
  </si>
  <si>
    <t>Jun. 30, 2014</t>
  </si>
  <si>
    <t>Future minimum payments under operating leases for facilities</t>
  </si>
  <si>
    <t>Total future minimum lease payments</t>
  </si>
  <si>
    <t>Enterprise FM Trust</t>
  </si>
  <si>
    <t>Enterprise FM Trust | Minimum</t>
  </si>
  <si>
    <t>Lessee Leasing Arrangements, Operating Leases, Term of Contract</t>
  </si>
  <si>
    <t>18 months</t>
  </si>
  <si>
    <t>Enterprise FM Trust | Maximum</t>
  </si>
  <si>
    <t>Lease of cars</t>
  </si>
  <si>
    <t>Rent expense</t>
  </si>
  <si>
    <t>Office and laboratory</t>
  </si>
  <si>
    <t>New lease Newark</t>
  </si>
  <si>
    <t>Square feet agreed to lease | ft²</t>
  </si>
  <si>
    <t>Additional square feet obligated lease | ft²</t>
  </si>
  <si>
    <t>Number of lease renewal terms | item</t>
  </si>
  <si>
    <t>Lease renewal option period</t>
  </si>
  <si>
    <t>Lease renewal, minimum notice period prior to lease expiration</t>
  </si>
  <si>
    <t>Lease termination penalty interest (as a percent)</t>
  </si>
  <si>
    <t>8.00%</t>
  </si>
  <si>
    <t>Deferred rent</t>
  </si>
  <si>
    <t>COMMITMENTS AND CONTINGENCIES - LEGAL MATTERS (Details)</t>
  </si>
  <si>
    <t>Jan. 15, 2016</t>
  </si>
  <si>
    <t>Sep. 16, 2015claim</t>
  </si>
  <si>
    <t>Jul. 10, 2014claim</t>
  </si>
  <si>
    <t>Jan. 31, 2013item</t>
  </si>
  <si>
    <t>Dec. 31, 2015claim</t>
  </si>
  <si>
    <t>Purdue</t>
  </si>
  <si>
    <t>Legal matters</t>
  </si>
  <si>
    <t>Number of patents infringed | item</t>
  </si>
  <si>
    <t>No of claims declined for 475 patent</t>
  </si>
  <si>
    <t>No of claims declined for 280 patent</t>
  </si>
  <si>
    <t>Number of claims instituted for 475 patent</t>
  </si>
  <si>
    <t>Number of claims instituted for 280 patent</t>
  </si>
  <si>
    <t>Endo</t>
  </si>
  <si>
    <t>No of claims declined</t>
  </si>
  <si>
    <t>No of claims declined for 340 patent</t>
  </si>
  <si>
    <t>Number of claims instituted for 340 patent</t>
  </si>
  <si>
    <t>Number of IPR petitions instituted for 475 patent</t>
  </si>
  <si>
    <t>Number of IPR petitions instituted for 280 patent</t>
  </si>
  <si>
    <t>Number of IPR petitions instituted for 340 patent</t>
  </si>
  <si>
    <t>Number of claims the PTAB found unpatentable for the 340 Patent</t>
  </si>
  <si>
    <t>Rosellini Scientific LLC</t>
  </si>
  <si>
    <t>Expected period of time for a decision to be made regarding the IPR Petition</t>
  </si>
  <si>
    <t>STOCK-BASED COMPENSATION - FAIR VALUE ASSUMPTIONS (Details)</t>
  </si>
  <si>
    <t>Stock options</t>
  </si>
  <si>
    <t>Assumptions used to calculate the fair value of awards granted</t>
  </si>
  <si>
    <t>Risk-free interest rate, minimum (as a percent)</t>
  </si>
  <si>
    <t>1.04%</t>
  </si>
  <si>
    <t>1.26%</t>
  </si>
  <si>
    <t>0.67%</t>
  </si>
  <si>
    <t>Risk-free interest rate, maximum (as a percent)</t>
  </si>
  <si>
    <t>1.59%</t>
  </si>
  <si>
    <t>1.51%</t>
  </si>
  <si>
    <t>1.38%</t>
  </si>
  <si>
    <t>Dividend yield</t>
  </si>
  <si>
    <t>0.00%</t>
  </si>
  <si>
    <t>Expected stock price volatility, minimum (as a percent)</t>
  </si>
  <si>
    <t>44.78%</t>
  </si>
  <si>
    <t>42.60%</t>
  </si>
  <si>
    <t>49.20%</t>
  </si>
  <si>
    <t>Expected stock price volatility, maximum (as a percent)</t>
  </si>
  <si>
    <t>50.45%</t>
  </si>
  <si>
    <t>49.00%</t>
  </si>
  <si>
    <t>63.50%</t>
  </si>
  <si>
    <t>Stock options | Minimum</t>
  </si>
  <si>
    <t>Expected option term</t>
  </si>
  <si>
    <t>4 years 3 months 18 days</t>
  </si>
  <si>
    <t>4 years 3 months 29 days</t>
  </si>
  <si>
    <t>4 years 5 months 23 days</t>
  </si>
  <si>
    <t>Stock options | Maximum</t>
  </si>
  <si>
    <t>4 years 3 months 22 days</t>
  </si>
  <si>
    <t>4 years 4 months 28 days</t>
  </si>
  <si>
    <t>4 years 6 months 4 days</t>
  </si>
  <si>
    <t>ESPP</t>
  </si>
  <si>
    <t>0.07%</t>
  </si>
  <si>
    <t>0.06%</t>
  </si>
  <si>
    <t>0.08%</t>
  </si>
  <si>
    <t>0.41%</t>
  </si>
  <si>
    <t>0.10%</t>
  </si>
  <si>
    <t>42.70%</t>
  </si>
  <si>
    <t>44.80%</t>
  </si>
  <si>
    <t>28.80%</t>
  </si>
  <si>
    <t>58.20%</t>
  </si>
  <si>
    <t>61.40%</t>
  </si>
  <si>
    <t>STOCK-BASED COMPENSATION - EXPENSE ALLOCATION (Details) - USD ($) $ in Thousands</t>
  </si>
  <si>
    <t>Compensation expense</t>
  </si>
  <si>
    <t>Cost of sales</t>
  </si>
  <si>
    <t>Research and development expense.</t>
  </si>
  <si>
    <t>Selling general and administrative expense</t>
  </si>
  <si>
    <t>STOCK-BASED COMPENSATION - ACTIVITY (Details) - USD ($) $ / shares in Units, $ in Thousands</t>
  </si>
  <si>
    <t>May. 31, 2014</t>
  </si>
  <si>
    <t>May. 31, 2004</t>
  </si>
  <si>
    <t>Shares</t>
  </si>
  <si>
    <t>Options exercised (in shares)</t>
  </si>
  <si>
    <t>Weighted-average grant date fair value of awards granted (in dollars per share)</t>
  </si>
  <si>
    <t>Total intrinsic value of options exercised</t>
  </si>
  <si>
    <t>Total fair value of options vested</t>
  </si>
  <si>
    <t>Total unrecognized compensation expense, net of estimated forfeitures</t>
  </si>
  <si>
    <t>Average vesting period for recognition of unrecognized compensation expense</t>
  </si>
  <si>
    <t>1 year 10 months 24 days</t>
  </si>
  <si>
    <t>Cash received from stock option exercises</t>
  </si>
  <si>
    <t>Stock options | The 2004 Plan</t>
  </si>
  <si>
    <t>Number of shares authorized under plan</t>
  </si>
  <si>
    <t>Vesting period</t>
  </si>
  <si>
    <t>4 years</t>
  </si>
  <si>
    <t>Options outstanding at the beginning of the period (in shares)</t>
  </si>
  <si>
    <t>Options forfeited (in shares)</t>
  </si>
  <si>
    <t>Options expired (in shares)</t>
  </si>
  <si>
    <t>Options outstanding at the end of the period (in shares)</t>
  </si>
  <si>
    <t>Options vested and expected to vest (in shares)</t>
  </si>
  <si>
    <t>Options exercisable (in shares)</t>
  </si>
  <si>
    <t>Weighted-Average Exercise Price</t>
  </si>
  <si>
    <t>Options outstanding at the beginning of the period (in dollars per share)</t>
  </si>
  <si>
    <t>Options exercised (in dollars per share)</t>
  </si>
  <si>
    <t>Options forfeited (in dollars per share)</t>
  </si>
  <si>
    <t>Options expired (in dollars per share)</t>
  </si>
  <si>
    <t>Options outstanding at the end of the period (in dollars per share)</t>
  </si>
  <si>
    <t>Options vested and expected to vest (in dollars per share)</t>
  </si>
  <si>
    <t>Options exercisable (in dollars per share)</t>
  </si>
  <si>
    <t>Weighted-Average Remaining Contractual Term</t>
  </si>
  <si>
    <t>Options outstanding at the end of the period</t>
  </si>
  <si>
    <t>6 years 5 months 16 days</t>
  </si>
  <si>
    <t>Options vested and expected to vest</t>
  </si>
  <si>
    <t>6 years 5 months 1 day</t>
  </si>
  <si>
    <t>Options exercisable at the end of the period</t>
  </si>
  <si>
    <t>6 years 22 days</t>
  </si>
  <si>
    <t>Aggregate Intrinsic Value</t>
  </si>
  <si>
    <t>Stock options | The 2004 Plan | Minimum</t>
  </si>
  <si>
    <t>Awards vesting by the end of the first year (as a percent)</t>
  </si>
  <si>
    <t>Stock options | The 2004 Plan | Maximum</t>
  </si>
  <si>
    <t>Term of awards</t>
  </si>
  <si>
    <t>Stock options | The 2014 Plan</t>
  </si>
  <si>
    <t>Shares available for future issuance</t>
  </si>
  <si>
    <t>Options granted (in shares)</t>
  </si>
  <si>
    <t>Options granted (in dollars per share)</t>
  </si>
  <si>
    <t>8 years 11 months 12 days</t>
  </si>
  <si>
    <t>8 years 10 months 28 days</t>
  </si>
  <si>
    <t>8 years 7 months 21 days</t>
  </si>
  <si>
    <t>Stock options | The 2014 Plan | Minimum</t>
  </si>
  <si>
    <t>Stock options | The 2014 Plan | Maximum</t>
  </si>
  <si>
    <t>Incentive stock options | The 2004 Plan | Minimum</t>
  </si>
  <si>
    <t>Exercise price of awards as percentage of the fair value of common stock</t>
  </si>
  <si>
    <t>100.00%</t>
  </si>
  <si>
    <t>Nonstatutory stock options | The 2004 Plan | Minimum</t>
  </si>
  <si>
    <t>85.00%</t>
  </si>
  <si>
    <t>Restricted stock units | The 2004 Plan</t>
  </si>
  <si>
    <t>Restricted stock units | The 2014 Plan</t>
  </si>
  <si>
    <t>Weighted-average grant date fair value of stock purchase rights granted (in dollars per share)</t>
  </si>
  <si>
    <t>ESPP | Minimum</t>
  </si>
  <si>
    <t>STOCK-BASED COMPENSATION - RESTRICTED UNITS (Details) - Restricted stock units $ / shares in Units, $ in Millions</t>
  </si>
  <si>
    <t>Dec. 31, 2015USD ($)$ / sharesshares</t>
  </si>
  <si>
    <t>Annual vesting percentage</t>
  </si>
  <si>
    <t>Number of Shares</t>
  </si>
  <si>
    <t>Non-vested restricted stock units at the beginning of the period (in shares) | shares</t>
  </si>
  <si>
    <t>Vested (in shares) | shares</t>
  </si>
  <si>
    <t>Forfeited (in shares) | shares</t>
  </si>
  <si>
    <t>Non-vested restricted stock units at the end of the period (in shares) | shares</t>
  </si>
  <si>
    <t>Weighted Average Grant Date Fair Value Per Share</t>
  </si>
  <si>
    <t>Non-vested restricted stock units at the beginning of the period (in dollars per share) | $ / shares</t>
  </si>
  <si>
    <t>Vested (in dollars per share) | $ / shares</t>
  </si>
  <si>
    <t>Forfeited (in dollars per share) | $ / shares</t>
  </si>
  <si>
    <t>Non-vested restricted stock units at the end of the period (in dollars per share) | $ / shares</t>
  </si>
  <si>
    <t>Weighted Average Remaining Contractual Term</t>
  </si>
  <si>
    <t>Non-vested restricted stock units at the end of the period</t>
  </si>
  <si>
    <t>1 year 3 months 7 days</t>
  </si>
  <si>
    <t>Additional disclosures</t>
  </si>
  <si>
    <t>Total fair value of awards vested | $</t>
  </si>
  <si>
    <t>Granted (in shares) | shares</t>
  </si>
  <si>
    <t>Granted (in dollars per share) | $ / shares</t>
  </si>
  <si>
    <t>1 year 6 months 26 days</t>
  </si>
  <si>
    <t>SHAREHOLDERS' EQUITY (Details) - USD ($) $ / shares in Units, $ in Millions</t>
  </si>
  <si>
    <t>Jul. 12, 2015</t>
  </si>
  <si>
    <t>Option Exercises</t>
  </si>
  <si>
    <t>Options exercised during period (in shares)</t>
  </si>
  <si>
    <t>Net proceeds from options exercised during the period</t>
  </si>
  <si>
    <t>Series B Junior Participating Preferred Stock</t>
  </si>
  <si>
    <t>Rights Plan</t>
  </si>
  <si>
    <t>Dividends declared as rights per share</t>
  </si>
  <si>
    <t>Number of shares that each right entitles the holder to purchase</t>
  </si>
  <si>
    <t>Purchase price per fractional share</t>
  </si>
  <si>
    <t>Number of days on which beneficial ownership is ten percent or more of outstanding share.</t>
  </si>
  <si>
    <t>10 days</t>
  </si>
  <si>
    <t>Beneficial ownership (as a percent)</t>
  </si>
  <si>
    <t>Number of business days from commencement of tender or exchange offer</t>
  </si>
  <si>
    <t>Shareholders' equity</t>
  </si>
  <si>
    <t>Number of shares authorized for issuance</t>
  </si>
  <si>
    <t>Number of shares available for future issuance</t>
  </si>
  <si>
    <t>Shares sold</t>
  </si>
  <si>
    <t>Weighted average purchase price of shares sold (in dollars per share)</t>
  </si>
  <si>
    <t>Proceeds from shares sold</t>
  </si>
  <si>
    <t>Purchase price expressed as percentage of fair market value of common stock</t>
  </si>
  <si>
    <t>NET INCOME PER COMMON SHARE (Details) - USD ($) $ / shares in Units, $ in Thousands</t>
  </si>
  <si>
    <t>Sep. 30, 2015</t>
  </si>
  <si>
    <t>Mar. 31, 2015</t>
  </si>
  <si>
    <t>Sep. 30, 2014</t>
  </si>
  <si>
    <t>Mar. 31, 2014</t>
  </si>
  <si>
    <t>Basic (loss) income per share</t>
  </si>
  <si>
    <t>Denominator for basic income (loss) per share (in shares)</t>
  </si>
  <si>
    <t>Numerator:</t>
  </si>
  <si>
    <t>Add interest expense on convertible debt, net of tax</t>
  </si>
  <si>
    <t>Net income (loss), diluted</t>
  </si>
  <si>
    <t>Denominator:</t>
  </si>
  <si>
    <t>Add effect of dilutive securities:</t>
  </si>
  <si>
    <t>Stock options and equivalents</t>
  </si>
  <si>
    <t>Denominator for diluted net income (loss) per share: (in shares)</t>
  </si>
  <si>
    <t>Total number of antidilutive outstanding common stock options excluded from the diluted net income per common share computation (in shares)</t>
  </si>
  <si>
    <t>ACQUISITIONS (Details) $ / shares in Units, $ in Thousands</t>
  </si>
  <si>
    <t>Nov. 17, 2015USD ($)patent</t>
  </si>
  <si>
    <t>Dec. 17, 2013USD ($)</t>
  </si>
  <si>
    <t>Jul. 29, 2013USD ($)</t>
  </si>
  <si>
    <t>Jun. 21, 2012USD ($)</t>
  </si>
  <si>
    <t>Dec. 31, 2014USD ($)$ / sharesshares</t>
  </si>
  <si>
    <t>Dec. 31, 2013USD ($)shares</t>
  </si>
  <si>
    <t>Purchase price consideration</t>
  </si>
  <si>
    <t>Cash Paid</t>
  </si>
  <si>
    <t>Fair values of tangible and identifiable intangible assets acquired and liabilities assumed</t>
  </si>
  <si>
    <t>Bargain purchase</t>
  </si>
  <si>
    <t>Other information</t>
  </si>
  <si>
    <t>Pro forma financial information (unaudited)</t>
  </si>
  <si>
    <t>Shares used in computing basic net income (loss) per share (in shares) | shares</t>
  </si>
  <si>
    <t>Shares used in computing diluted net income (loss) per share (in shares) | shares</t>
  </si>
  <si>
    <t>Number of patents infringed | patent</t>
  </si>
  <si>
    <t>Cebranopadol</t>
  </si>
  <si>
    <t>Cebranopadol | Endo</t>
  </si>
  <si>
    <t>Amount of one-time accounting adjustment</t>
  </si>
  <si>
    <t>Cebranopadol | Endo | Non-cash gain on settlement agreement</t>
  </si>
  <si>
    <t>Cebranopadol | Endo | Acquired in-process research and development expense</t>
  </si>
  <si>
    <t>Rebates Payable By Seller</t>
  </si>
  <si>
    <t>Total Purchase Consideration</t>
  </si>
  <si>
    <t>Amount of decrease in the rebate payment</t>
  </si>
  <si>
    <t>Amount of rebate payable estimated on the acquisition date</t>
  </si>
  <si>
    <t>Increase in the purchase consideration and fair value of NUCYNTA U.S product rights</t>
  </si>
  <si>
    <t>Intangible asset - acquired entity product rights</t>
  </si>
  <si>
    <t>Manufacturing Equipment</t>
  </si>
  <si>
    <t>Pro forma revenues</t>
  </si>
  <si>
    <t>Proforma net (loss) income</t>
  </si>
  <si>
    <t>Pro forma net income per share - basic (in dollars per share) | $ / shares</t>
  </si>
  <si>
    <t>Pro forma net income per share - diluted (in dollars per share) | $ / shares</t>
  </si>
  <si>
    <t>Revenues</t>
  </si>
  <si>
    <t>NUCYNTA | Selling general and administrative expense</t>
  </si>
  <si>
    <t>Business Combination, Acquisition Related Costs</t>
  </si>
  <si>
    <t>Contingent consideration potential, maximum</t>
  </si>
  <si>
    <t>Amounts held in escrow to be applied towards indemnification obligations</t>
  </si>
  <si>
    <t>Initial payments held in escrow, holding period</t>
  </si>
  <si>
    <t>Fair Value of contingent consideration</t>
  </si>
  <si>
    <t>Sales reserve liabilities</t>
  </si>
  <si>
    <t>Business acquisition cost of sales related to the step-up value</t>
  </si>
  <si>
    <t>CAMBIA | Selling general and administrative expense</t>
  </si>
  <si>
    <t>Acquisition related costs</t>
  </si>
  <si>
    <t>Contingent consideration, net sales threshold triggering milestone payments</t>
  </si>
  <si>
    <t>CAMBIA | Third party</t>
  </si>
  <si>
    <t>Contingent consideration payable</t>
  </si>
  <si>
    <t>CAMBIA | Third party | Maximum</t>
  </si>
  <si>
    <t>Royalties as a percentage of net sales</t>
  </si>
  <si>
    <t>11.00%</t>
  </si>
  <si>
    <t>Property, plant and equipment</t>
  </si>
  <si>
    <t>Current liabilities</t>
  </si>
  <si>
    <t>Goodwill</t>
  </si>
  <si>
    <t>Lazanda | Selling general and administrative expense</t>
  </si>
  <si>
    <t>Lazanda | Net Sales, first year, level one</t>
  </si>
  <si>
    <t>Lazanda | Net Sales, first year, level two</t>
  </si>
  <si>
    <t>Lazanda | Net Sales, first year, level three</t>
  </si>
  <si>
    <t>Lazanda | Net Sales, first year, level four</t>
  </si>
  <si>
    <t>Lazanda | Minimum | Net Sales, first year, level one</t>
  </si>
  <si>
    <t>Contingent consideration, net sales threshold</t>
  </si>
  <si>
    <t>Lazanda | Minimum | Net Sales, first year, level two</t>
  </si>
  <si>
    <t>Lazanda | Minimum | Net Sales, first year, level three</t>
  </si>
  <si>
    <t>Lazanda | Minimum | Net Sales, first year, level four</t>
  </si>
  <si>
    <t>Royalties as a percentage of net sales in remainder of fiscal year</t>
  </si>
  <si>
    <t>5.00%</t>
  </si>
  <si>
    <t>Royalties as a percentage of net sales in 2014</t>
  </si>
  <si>
    <t>Lazanda | Third party | Minimum</t>
  </si>
  <si>
    <t>Royalties as a percentage of net sales after 2014</t>
  </si>
  <si>
    <t>13.00%</t>
  </si>
  <si>
    <t>Lazanda | Third party | Maximum</t>
  </si>
  <si>
    <t>15.00%</t>
  </si>
  <si>
    <t>Zipsor | Net Sales, first year, level one</t>
  </si>
  <si>
    <t>Zipsor | Net Sales, first year, level two</t>
  </si>
  <si>
    <t>INCOME TAXES - PROVISION (BENEFIT) AND RECONCILIATION (Details) - USD ($) $ in Thousands</t>
  </si>
  <si>
    <t>Current:</t>
  </si>
  <si>
    <t>Federal</t>
  </si>
  <si>
    <t>State</t>
  </si>
  <si>
    <t>Foreign</t>
  </si>
  <si>
    <t>Total current</t>
  </si>
  <si>
    <t>Deferred:</t>
  </si>
  <si>
    <t>Total deferred</t>
  </si>
  <si>
    <t>Total (benefit) provision for income taxes</t>
  </si>
  <si>
    <t>Reconciliation of income taxes at the statutory federal income tax rate to the actual tax rate</t>
  </si>
  <si>
    <t>Tax at federal statutory rate</t>
  </si>
  <si>
    <t>State tax, net of federal benefit</t>
  </si>
  <si>
    <t>Foreign tax</t>
  </si>
  <si>
    <t>Research credit</t>
  </si>
  <si>
    <t>Net operating losses not benefited (benefited)</t>
  </si>
  <si>
    <t>Stock Based Compensation</t>
  </si>
  <si>
    <t>Non deductible meals and entertainment</t>
  </si>
  <si>
    <t>Non-deductible other expense</t>
  </si>
  <si>
    <t>Change in valuation allowance</t>
  </si>
  <si>
    <t>Total provision for income taxes</t>
  </si>
  <si>
    <t>Effective tax rate</t>
  </si>
  <si>
    <t>(846.00%)</t>
  </si>
  <si>
    <t>INCOME TAXES - NOL CARRYFORWARD (Details) $ in Millions</t>
  </si>
  <si>
    <t>Operating loss carryforwards</t>
  </si>
  <si>
    <t>Net operating loss carry forwards</t>
  </si>
  <si>
    <t>INCOME TAXES - TAX CREDIT CARRYFORWARD (Details) - Research and development tax credits $ in Millions</t>
  </si>
  <si>
    <t>Tax credit carryforwards</t>
  </si>
  <si>
    <t>INCOME TAXES - DEFERRED TAX ASSETS (Details) - USD ($) $ in Thousands</t>
  </si>
  <si>
    <t>Deferred tax assets:</t>
  </si>
  <si>
    <t>Net Operating Losses</t>
  </si>
  <si>
    <t>Tax Credit Carryforwards</t>
  </si>
  <si>
    <t>In-Process Research &amp; Development</t>
  </si>
  <si>
    <t>Intangibles</t>
  </si>
  <si>
    <t>Reserves and other accruals not currently deductible</t>
  </si>
  <si>
    <t>Total deferred tax assets</t>
  </si>
  <si>
    <t>Valuation allowance for deferred tax assets</t>
  </si>
  <si>
    <t>Deferred tax liabilities</t>
  </si>
  <si>
    <t>Convertible Debt</t>
  </si>
  <si>
    <t>Deferred tax (liabilities) assets, net</t>
  </si>
  <si>
    <t>Increase (decrease) in valuation allowance</t>
  </si>
  <si>
    <t>Federal net operating loss carryforwards related to stock option deductions</t>
  </si>
  <si>
    <t>State net operating loss carryforward related to stock option deductions</t>
  </si>
  <si>
    <t>Tax effect of the stock option benefit</t>
  </si>
  <si>
    <t>Activity related to unrecognized tax benefits</t>
  </si>
  <si>
    <t>Accrued interest and penalties associated with unrecognized tax benefits</t>
  </si>
  <si>
    <t>Unrecognized tax benefits at the beginning of the period</t>
  </si>
  <si>
    <t>Gross increases - current year tax positions</t>
  </si>
  <si>
    <t>Gross increases - prior year tax positions</t>
  </si>
  <si>
    <t>Unrecognized tax benefits at the end of the period</t>
  </si>
  <si>
    <t>SELECTED QUARTERLY FINANCIAL DATA (UNAUDITED) (Details) - USD ($) $ / shares in Units, $ in Thousands</t>
  </si>
  <si>
    <t>Gross margin on product sales</t>
  </si>
  <si>
    <t>SCHEDULE II: VALUATION AND QUALIFYING ACCOUNTS (Details) - USD ($) $ in Thousands</t>
  </si>
  <si>
    <t>Sales and return allowances, discounts, chargebacks and rebates:</t>
  </si>
  <si>
    <t>Movement in valuation and qualifying accounts</t>
  </si>
  <si>
    <t>Balance at Beginning of Year</t>
  </si>
  <si>
    <t>Additions Charged as a Reduction to Revenue</t>
  </si>
  <si>
    <t>Deductions</t>
  </si>
  <si>
    <t>Balance at End of Year</t>
  </si>
  <si>
    <t>Deferred tax assets valuation allowance:</t>
  </si>
  <si>
    <t>(Reversed) recorded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52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278307262</v>
      </c>
    </row>
    <row r="15" spans="1:4">
      <c r="A15" s="4" t="s">
        <v>25</v>
      </c>
      <c r="C15" s="6" t="n">
        <v>6090385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084</v>
      </c>
      <c r="C3" s="7" t="n">
        <v>488668</v>
      </c>
    </row>
    <row r="4" spans="1:3">
      <c r="A4" s="4" t="s">
        <v>33</v>
      </c>
      <c r="B4" s="6" t="n">
        <v>108684</v>
      </c>
      <c r="C4" s="6" t="n">
        <v>70773</v>
      </c>
    </row>
    <row r="5" spans="1:3">
      <c r="A5" s="4" t="s">
        <v>34</v>
      </c>
      <c r="B5" s="6" t="n">
        <v>71125</v>
      </c>
      <c r="C5" s="6" t="n">
        <v>27008</v>
      </c>
    </row>
    <row r="6" spans="1:3">
      <c r="A6" s="4" t="s">
        <v>35</v>
      </c>
      <c r="B6" s="6" t="n">
        <v>562</v>
      </c>
      <c r="C6" s="6" t="n">
        <v>1070</v>
      </c>
    </row>
    <row r="7" spans="1:3">
      <c r="A7" s="4" t="s">
        <v>36</v>
      </c>
      <c r="B7" s="6" t="n">
        <v>10494</v>
      </c>
      <c r="C7" s="6" t="n">
        <v>8456</v>
      </c>
    </row>
    <row r="8" spans="1:3">
      <c r="A8" s="4" t="s">
        <v>37</v>
      </c>
      <c r="B8" s="6" t="n">
        <v>6358</v>
      </c>
      <c r="C8" s="6" t="n">
        <v>4030</v>
      </c>
    </row>
    <row r="9" spans="1:3">
      <c r="A9" s="4" t="s">
        <v>38</v>
      </c>
      <c r="C9" s="6" t="n">
        <v>9601</v>
      </c>
    </row>
    <row r="10" spans="1:3">
      <c r="A10" s="4" t="s">
        <v>39</v>
      </c>
      <c r="B10" s="6" t="n">
        <v>10665</v>
      </c>
      <c r="C10" s="6" t="n">
        <v>8014</v>
      </c>
    </row>
    <row r="11" spans="1:3">
      <c r="A11" s="4" t="s">
        <v>40</v>
      </c>
      <c r="B11" s="6" t="n">
        <v>308972</v>
      </c>
      <c r="C11" s="6" t="n">
        <v>617620</v>
      </c>
    </row>
    <row r="12" spans="1:3">
      <c r="A12" s="4" t="s">
        <v>41</v>
      </c>
      <c r="C12" s="6" t="n">
        <v>6961</v>
      </c>
    </row>
    <row r="13" spans="1:3">
      <c r="A13" s="4" t="s">
        <v>42</v>
      </c>
      <c r="B13" s="6" t="n">
        <v>14794</v>
      </c>
      <c r="C13" s="6" t="n">
        <v>7055</v>
      </c>
    </row>
    <row r="14" spans="1:3">
      <c r="A14" s="4" t="s">
        <v>43</v>
      </c>
      <c r="B14" s="6" t="n">
        <v>1008994</v>
      </c>
      <c r="C14" s="6" t="n">
        <v>72361</v>
      </c>
    </row>
    <row r="15" spans="1:3">
      <c r="A15" s="4" t="s">
        <v>44</v>
      </c>
      <c r="B15" s="6" t="n">
        <v>22995</v>
      </c>
    </row>
    <row r="16" spans="1:3">
      <c r="A16" s="4" t="s">
        <v>45</v>
      </c>
      <c r="B16" s="6" t="n">
        <v>7677</v>
      </c>
      <c r="C16" s="6" t="n">
        <v>7068</v>
      </c>
    </row>
    <row r="17" spans="1:3">
      <c r="A17" s="4" t="s">
        <v>46</v>
      </c>
      <c r="B17" s="6" t="n">
        <v>1363432</v>
      </c>
      <c r="C17" s="6" t="n">
        <v>711065</v>
      </c>
    </row>
    <row r="18" spans="1:3">
      <c r="A18" s="3" t="s">
        <v>47</v>
      </c>
    </row>
    <row r="19" spans="1:3">
      <c r="A19" s="4" t="s">
        <v>48</v>
      </c>
      <c r="B19" s="6" t="n">
        <v>12805</v>
      </c>
      <c r="C19" s="6" t="n">
        <v>1278</v>
      </c>
    </row>
    <row r="20" spans="1:3">
      <c r="A20" s="4" t="s">
        <v>49</v>
      </c>
      <c r="B20" s="6" t="n">
        <v>121058</v>
      </c>
      <c r="C20" s="6" t="n">
        <v>35710</v>
      </c>
    </row>
    <row r="21" spans="1:3">
      <c r="A21" s="4" t="s">
        <v>50</v>
      </c>
      <c r="B21" s="6" t="n">
        <v>62931</v>
      </c>
      <c r="C21" s="6" t="n">
        <v>15698</v>
      </c>
    </row>
    <row r="22" spans="1:3">
      <c r="A22" s="4" t="s">
        <v>51</v>
      </c>
      <c r="B22" s="6" t="n">
        <v>3318</v>
      </c>
    </row>
    <row r="23" spans="1:3">
      <c r="A23" s="4" t="s">
        <v>52</v>
      </c>
      <c r="B23" s="6" t="n">
        <v>18672</v>
      </c>
      <c r="C23" s="6" t="n">
        <v>2683</v>
      </c>
    </row>
    <row r="24" spans="1:3">
      <c r="A24" s="4" t="s">
        <v>53</v>
      </c>
      <c r="B24" s="6" t="n">
        <v>848</v>
      </c>
      <c r="C24" s="6" t="n">
        <v>2130</v>
      </c>
    </row>
    <row r="25" spans="1:3">
      <c r="A25" s="4" t="s">
        <v>54</v>
      </c>
      <c r="B25" s="6" t="n">
        <v>219632</v>
      </c>
      <c r="C25" s="6" t="n">
        <v>57499</v>
      </c>
    </row>
    <row r="26" spans="1:3">
      <c r="A26" s="4" t="s">
        <v>51</v>
      </c>
      <c r="B26" s="6" t="n">
        <v>11653</v>
      </c>
      <c r="C26" s="6" t="n">
        <v>14252</v>
      </c>
    </row>
    <row r="27" spans="1:3">
      <c r="A27" s="4" t="s">
        <v>55</v>
      </c>
      <c r="B27" s="6" t="n">
        <v>563473</v>
      </c>
    </row>
    <row r="28" spans="1:3">
      <c r="A28" s="4" t="s">
        <v>56</v>
      </c>
      <c r="B28" s="6" t="n">
        <v>243035</v>
      </c>
      <c r="C28" s="6" t="n">
        <v>229891</v>
      </c>
    </row>
    <row r="29" spans="1:3">
      <c r="A29" s="4" t="s">
        <v>57</v>
      </c>
      <c r="C29" s="6" t="n">
        <v>32589</v>
      </c>
    </row>
    <row r="30" spans="1:3">
      <c r="A30" s="4" t="s">
        <v>58</v>
      </c>
      <c r="B30" s="7" t="n">
        <v>10584</v>
      </c>
      <c r="C30" s="7" t="n">
        <v>12387</v>
      </c>
    </row>
    <row r="31" spans="1:3">
      <c r="A31" s="4" t="s">
        <v>59</v>
      </c>
      <c r="B31" s="4" t="s">
        <v>60</v>
      </c>
      <c r="C31" s="4" t="s">
        <v>60</v>
      </c>
    </row>
    <row r="32" spans="1:3">
      <c r="A32" s="3" t="s">
        <v>61</v>
      </c>
    </row>
    <row r="33" spans="1:3">
      <c r="A33" s="4" t="s">
        <v>62</v>
      </c>
      <c r="B33" s="4" t="s">
        <v>60</v>
      </c>
      <c r="C33" s="4" t="s">
        <v>60</v>
      </c>
    </row>
    <row r="34" spans="1:3">
      <c r="A34" s="4" t="s">
        <v>63</v>
      </c>
      <c r="B34" s="7" t="n">
        <v>264511</v>
      </c>
      <c r="C34" s="7" t="n">
        <v>239961</v>
      </c>
    </row>
    <row r="35" spans="1:3">
      <c r="A35" s="4" t="s">
        <v>64</v>
      </c>
      <c r="B35" s="6" t="n">
        <v>78622</v>
      </c>
      <c r="C35" s="6" t="n">
        <v>76809</v>
      </c>
    </row>
    <row r="36" spans="1:3">
      <c r="A36" s="4" t="s">
        <v>65</v>
      </c>
      <c r="B36" s="6" t="n">
        <v>-28024</v>
      </c>
      <c r="C36" s="6" t="n">
        <v>47714</v>
      </c>
    </row>
    <row r="37" spans="1:3">
      <c r="A37" s="4" t="s">
        <v>66</v>
      </c>
      <c r="B37" s="6" t="n">
        <v>-54</v>
      </c>
      <c r="C37" s="6" t="n">
        <v>-37</v>
      </c>
    </row>
    <row r="38" spans="1:3">
      <c r="A38" s="4" t="s">
        <v>67</v>
      </c>
      <c r="B38" s="6" t="n">
        <v>315055</v>
      </c>
      <c r="C38" s="6" t="n">
        <v>364447</v>
      </c>
    </row>
    <row r="39" spans="1:3">
      <c r="A39" s="4" t="s">
        <v>68</v>
      </c>
      <c r="B39" s="7" t="n">
        <v>1363432</v>
      </c>
      <c r="C39" s="7" t="n">
        <v>711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36</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0</v>
      </c>
    </row>
    <row r="2" spans="1:3">
      <c r="A2" s="4" t="s">
        <v>70</v>
      </c>
      <c r="B2" s="7" t="n">
        <v>0</v>
      </c>
      <c r="C2" s="7" t="n">
        <v>0</v>
      </c>
    </row>
    <row r="3" spans="1:3">
      <c r="A3" s="4" t="s">
        <v>71</v>
      </c>
      <c r="B3" s="6" t="n">
        <v>5000000</v>
      </c>
      <c r="C3" s="6" t="n">
        <v>5000000</v>
      </c>
    </row>
    <row r="4" spans="1:3">
      <c r="A4" s="4" t="s">
        <v>72</v>
      </c>
      <c r="B4" s="7" t="n">
        <v>0</v>
      </c>
      <c r="C4" s="7" t="n">
        <v>0</v>
      </c>
    </row>
    <row r="5" spans="1:3">
      <c r="A5" s="4" t="s">
        <v>73</v>
      </c>
      <c r="B5" s="6" t="n">
        <v>200000000</v>
      </c>
      <c r="C5" s="6" t="n">
        <v>200000000</v>
      </c>
    </row>
    <row r="6" spans="1:3">
      <c r="A6" s="4" t="s">
        <v>74</v>
      </c>
      <c r="B6" s="6" t="n">
        <v>60787309</v>
      </c>
      <c r="C6" s="6" t="n">
        <v>59293428</v>
      </c>
    </row>
    <row r="7" spans="1:3">
      <c r="A7" s="4" t="s">
        <v>75</v>
      </c>
      <c r="B7" s="6" t="n">
        <v>60787309</v>
      </c>
      <c r="C7" s="6" t="n">
        <v>59293428</v>
      </c>
    </row>
    <row r="8" spans="1:3">
      <c r="A8" s="4" t="s">
        <v>76</v>
      </c>
    </row>
    <row r="9" spans="1:3">
      <c r="A9" s="4" t="s">
        <v>71</v>
      </c>
      <c r="B9" s="6" t="n">
        <v>25000</v>
      </c>
      <c r="C9" s="6" t="n">
        <v>25000</v>
      </c>
    </row>
    <row r="10" spans="1:3">
      <c r="A10" s="4" t="s">
        <v>77</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89</v>
      </c>
      <c r="B1" s="2" t="s">
        <v>1</v>
      </c>
    </row>
    <row r="2" spans="1:2">
      <c r="B2" s="2" t="s">
        <v>2</v>
      </c>
    </row>
    <row r="3" spans="1:2">
      <c r="A3" s="4" t="s">
        <v>55</v>
      </c>
    </row>
    <row r="4" spans="1:2">
      <c r="A4" s="4" t="s">
        <v>290</v>
      </c>
      <c r="B4" s="4" t="s">
        <v>291</v>
      </c>
    </row>
    <row r="5" spans="1:2">
      <c r="A5" s="4" t="s">
        <v>292</v>
      </c>
      <c r="B5" s="4" t="s">
        <v>293</v>
      </c>
    </row>
    <row r="6" spans="1:2">
      <c r="A6" s="4" t="s">
        <v>294</v>
      </c>
      <c r="B6" s="4" t="s">
        <v>295</v>
      </c>
    </row>
    <row r="7" spans="1:2">
      <c r="A7" s="4" t="s">
        <v>183</v>
      </c>
    </row>
    <row r="8" spans="1:2">
      <c r="A8" s="4" t="s">
        <v>292</v>
      </c>
      <c r="B8" s="4" t="s">
        <v>296</v>
      </c>
    </row>
    <row r="9" spans="1:2">
      <c r="A9" s="4" t="s">
        <v>294</v>
      </c>
      <c r="B9"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29</v>
      </c>
    </row>
    <row r="4" spans="1:2">
      <c r="A4" s="4" t="s">
        <v>302</v>
      </c>
      <c r="B4" s="4" t="s">
        <v>303</v>
      </c>
    </row>
    <row r="5" spans="1:2">
      <c r="A5" s="4" t="s">
        <v>304</v>
      </c>
      <c r="B5" s="4" t="s">
        <v>305</v>
      </c>
    </row>
    <row r="6" spans="1:2">
      <c r="A6" s="4" t="s">
        <v>306</v>
      </c>
      <c r="B6" s="4" t="s">
        <v>307</v>
      </c>
    </row>
    <row r="7" spans="1:2">
      <c r="A7" s="4" t="s">
        <v>308</v>
      </c>
    </row>
    <row r="8" spans="1:2">
      <c r="A8" s="3" t="s">
        <v>129</v>
      </c>
    </row>
    <row r="9" spans="1:2">
      <c r="A9" s="4" t="s">
        <v>309</v>
      </c>
      <c r="B9" s="4" t="s">
        <v>310</v>
      </c>
    </row>
    <row r="10" spans="1:2">
      <c r="A10" s="4" t="s">
        <v>311</v>
      </c>
      <c r="B10" s="4" t="s">
        <v>312</v>
      </c>
    </row>
    <row r="11" spans="1:2">
      <c r="A11" s="4" t="s">
        <v>313</v>
      </c>
    </row>
    <row r="12" spans="1:2">
      <c r="A12" s="3" t="s">
        <v>129</v>
      </c>
    </row>
    <row r="13" spans="1:2">
      <c r="A13" s="4" t="s">
        <v>309</v>
      </c>
      <c r="B13" s="4" t="s">
        <v>314</v>
      </c>
    </row>
    <row r="14" spans="1:2">
      <c r="A14" s="4" t="s">
        <v>311</v>
      </c>
      <c r="B1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4" t="s">
        <v>322</v>
      </c>
    </row>
    <row r="4" spans="1:2">
      <c r="A4" s="3" t="s">
        <v>213</v>
      </c>
    </row>
    <row r="5" spans="1:2">
      <c r="A5" s="4" t="s">
        <v>323</v>
      </c>
      <c r="B5" s="4" t="s">
        <v>324</v>
      </c>
    </row>
    <row r="6" spans="1:2">
      <c r="A6" s="4" t="s">
        <v>325</v>
      </c>
      <c r="B6" s="4" t="s">
        <v>326</v>
      </c>
    </row>
    <row r="7" spans="1:2">
      <c r="A7" s="4" t="s">
        <v>327</v>
      </c>
      <c r="B7" s="4" t="s">
        <v>328</v>
      </c>
    </row>
    <row r="8" spans="1:2">
      <c r="A8" s="4" t="s">
        <v>329</v>
      </c>
    </row>
    <row r="9" spans="1:2">
      <c r="A9" s="3" t="s">
        <v>213</v>
      </c>
    </row>
    <row r="10" spans="1:2">
      <c r="A10" s="4" t="s">
        <v>323</v>
      </c>
      <c r="B10" s="4" t="s">
        <v>330</v>
      </c>
    </row>
    <row r="11" spans="1:2">
      <c r="A11" s="4" t="s">
        <v>325</v>
      </c>
      <c r="B11" s="4" t="s">
        <v>331</v>
      </c>
    </row>
    <row r="12" spans="1:2">
      <c r="A12" s="4" t="s">
        <v>332</v>
      </c>
    </row>
    <row r="13" spans="1:2">
      <c r="A13" s="3" t="s">
        <v>213</v>
      </c>
    </row>
    <row r="14" spans="1:2">
      <c r="A14" s="4" t="s">
        <v>323</v>
      </c>
      <c r="B14" s="4" t="s">
        <v>333</v>
      </c>
    </row>
    <row r="15" spans="1:2">
      <c r="A15" s="4" t="s">
        <v>325</v>
      </c>
      <c r="B15" s="4" t="s">
        <v>334</v>
      </c>
    </row>
    <row r="16" spans="1:2">
      <c r="A16" s="4" t="s">
        <v>335</v>
      </c>
    </row>
    <row r="17" spans="1:2">
      <c r="A17" s="3" t="s">
        <v>213</v>
      </c>
    </row>
    <row r="18" spans="1:2">
      <c r="A18" s="4" t="s">
        <v>323</v>
      </c>
      <c r="B18" s="4" t="s">
        <v>336</v>
      </c>
    </row>
    <row r="19" spans="1:2">
      <c r="A19" s="4" t="s">
        <v>325</v>
      </c>
      <c r="B19"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7</v>
      </c>
      <c r="B1" s="2" t="s">
        <v>1</v>
      </c>
    </row>
    <row r="2" spans="1:2">
      <c r="B2" s="2" t="s">
        <v>2</v>
      </c>
    </row>
    <row r="3" spans="1:2">
      <c r="A3" s="3" t="s">
        <v>21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350</v>
      </c>
      <c r="B1" s="2" t="s">
        <v>351</v>
      </c>
      <c r="C1" s="2" t="s">
        <v>352</v>
      </c>
      <c r="D1" s="2" t="s">
        <v>353</v>
      </c>
      <c r="E1" s="2" t="s">
        <v>354</v>
      </c>
      <c r="F1" s="2" t="s">
        <v>353</v>
      </c>
      <c r="G1" s="2" t="s">
        <v>355</v>
      </c>
    </row>
    <row r="2" spans="1:7">
      <c r="A2" s="3" t="s">
        <v>356</v>
      </c>
    </row>
    <row r="3" spans="1:7">
      <c r="A3" s="4" t="s">
        <v>357</v>
      </c>
      <c r="G3" s="7" t="n">
        <v>240500</v>
      </c>
    </row>
    <row r="4" spans="1:7">
      <c r="A4" s="4" t="s">
        <v>358</v>
      </c>
      <c r="E4" s="6" t="n">
        <v>1</v>
      </c>
    </row>
    <row r="5" spans="1:7">
      <c r="A5" s="3" t="s">
        <v>251</v>
      </c>
    </row>
    <row r="6" spans="1:7">
      <c r="A6" s="4" t="s">
        <v>359</v>
      </c>
      <c r="E6" s="7" t="n">
        <v>2300</v>
      </c>
      <c r="F6" s="7" t="n">
        <v>1800</v>
      </c>
      <c r="G6" s="6" t="n">
        <v>2400</v>
      </c>
    </row>
    <row r="7" spans="1:7">
      <c r="A7" s="4" t="s">
        <v>360</v>
      </c>
      <c r="E7" s="4" t="s">
        <v>361</v>
      </c>
    </row>
    <row r="8" spans="1:7">
      <c r="A8" s="4" t="s">
        <v>362</v>
      </c>
      <c r="E8" s="4" t="s">
        <v>363</v>
      </c>
    </row>
    <row r="9" spans="1:7">
      <c r="A9" s="4" t="s">
        <v>364</v>
      </c>
      <c r="F9" s="6" t="n">
        <v>242808</v>
      </c>
      <c r="G9" s="7" t="n">
        <v>18104</v>
      </c>
    </row>
    <row r="10" spans="1:7">
      <c r="A10" s="4" t="s">
        <v>365</v>
      </c>
    </row>
    <row r="11" spans="1:7">
      <c r="A11" s="3" t="s">
        <v>251</v>
      </c>
    </row>
    <row r="12" spans="1:7">
      <c r="A12" s="4" t="s">
        <v>366</v>
      </c>
      <c r="E12" s="4" t="s">
        <v>363</v>
      </c>
    </row>
    <row r="13" spans="1:7">
      <c r="A13" s="4" t="s">
        <v>367</v>
      </c>
      <c r="E13" s="4" t="s">
        <v>368</v>
      </c>
    </row>
    <row r="14" spans="1:7">
      <c r="A14" s="4" t="s">
        <v>369</v>
      </c>
    </row>
    <row r="15" spans="1:7">
      <c r="A15" s="3" t="s">
        <v>251</v>
      </c>
    </row>
    <row r="16" spans="1:7">
      <c r="A16" s="4" t="s">
        <v>370</v>
      </c>
      <c r="E16" s="4" t="s">
        <v>363</v>
      </c>
    </row>
    <row r="17" spans="1:7">
      <c r="A17" s="4" t="s">
        <v>371</v>
      </c>
    </row>
    <row r="18" spans="1:7">
      <c r="A18" s="3" t="s">
        <v>251</v>
      </c>
    </row>
    <row r="19" spans="1:7">
      <c r="A19" s="4" t="s">
        <v>370</v>
      </c>
      <c r="E19" s="4" t="s">
        <v>368</v>
      </c>
    </row>
    <row r="20" spans="1:7">
      <c r="A20" s="4" t="s">
        <v>372</v>
      </c>
    </row>
    <row r="21" spans="1:7">
      <c r="A21" s="3" t="s">
        <v>251</v>
      </c>
    </row>
    <row r="22" spans="1:7">
      <c r="A22" s="4" t="s">
        <v>373</v>
      </c>
      <c r="E22" s="4" t="s">
        <v>374</v>
      </c>
    </row>
    <row r="23" spans="1:7">
      <c r="A23" s="4" t="s">
        <v>375</v>
      </c>
      <c r="E23" s="4" t="s">
        <v>376</v>
      </c>
    </row>
    <row r="24" spans="1:7">
      <c r="A24" s="4" t="s">
        <v>366</v>
      </c>
      <c r="E24" s="4" t="s">
        <v>368</v>
      </c>
    </row>
    <row r="25" spans="1:7">
      <c r="A25" s="4" t="s">
        <v>367</v>
      </c>
      <c r="E25" s="4" t="s">
        <v>377</v>
      </c>
    </row>
    <row r="26" spans="1:7">
      <c r="A26" s="4" t="s">
        <v>378</v>
      </c>
    </row>
    <row r="27" spans="1:7">
      <c r="A27" s="3" t="s">
        <v>251</v>
      </c>
    </row>
    <row r="28" spans="1:7">
      <c r="A28" s="4" t="s">
        <v>370</v>
      </c>
      <c r="E28" s="4" t="s">
        <v>377</v>
      </c>
    </row>
    <row r="29" spans="1:7">
      <c r="A29" s="4" t="s">
        <v>379</v>
      </c>
    </row>
    <row r="30" spans="1:7">
      <c r="A30" s="3" t="s">
        <v>251</v>
      </c>
    </row>
    <row r="31" spans="1:7">
      <c r="A31" s="4" t="s">
        <v>370</v>
      </c>
      <c r="E31" s="4" t="s">
        <v>377</v>
      </c>
    </row>
    <row r="32" spans="1:7">
      <c r="A32" s="4" t="s">
        <v>380</v>
      </c>
    </row>
    <row r="33" spans="1:7">
      <c r="A33" s="3" t="s">
        <v>251</v>
      </c>
    </row>
    <row r="34" spans="1:7">
      <c r="A34" s="4" t="s">
        <v>381</v>
      </c>
      <c r="E34" s="4" t="s">
        <v>382</v>
      </c>
    </row>
    <row r="35" spans="1:7">
      <c r="A35" s="4" t="s">
        <v>383</v>
      </c>
    </row>
    <row r="36" spans="1:7">
      <c r="A36" s="3" t="s">
        <v>251</v>
      </c>
    </row>
    <row r="37" spans="1:7">
      <c r="A37" s="4" t="s">
        <v>381</v>
      </c>
      <c r="E37" s="4" t="s">
        <v>384</v>
      </c>
    </row>
    <row r="38" spans="1:7">
      <c r="A38" s="4" t="s">
        <v>385</v>
      </c>
    </row>
    <row r="39" spans="1:7">
      <c r="A39" s="3" t="s">
        <v>251</v>
      </c>
    </row>
    <row r="40" spans="1:7">
      <c r="A40" s="4" t="s">
        <v>381</v>
      </c>
      <c r="E40" s="4" t="s">
        <v>382</v>
      </c>
    </row>
    <row r="41" spans="1:7">
      <c r="A41" s="4" t="s">
        <v>386</v>
      </c>
    </row>
    <row r="42" spans="1:7">
      <c r="A42" s="3" t="s">
        <v>251</v>
      </c>
    </row>
    <row r="43" spans="1:7">
      <c r="A43" s="4" t="s">
        <v>381</v>
      </c>
      <c r="E43" s="4" t="s">
        <v>384</v>
      </c>
    </row>
    <row r="44" spans="1:7">
      <c r="A44" s="4" t="s">
        <v>335</v>
      </c>
    </row>
    <row r="45" spans="1:7">
      <c r="A45" s="3" t="s">
        <v>251</v>
      </c>
    </row>
    <row r="46" spans="1:7">
      <c r="A46" s="4" t="s">
        <v>381</v>
      </c>
      <c r="E46" s="4" t="s">
        <v>384</v>
      </c>
    </row>
    <row r="47" spans="1:7">
      <c r="A47" s="4" t="s">
        <v>387</v>
      </c>
    </row>
    <row r="48" spans="1:7">
      <c r="A48" s="3" t="s">
        <v>251</v>
      </c>
    </row>
    <row r="49" spans="1:7">
      <c r="A49" s="4" t="s">
        <v>381</v>
      </c>
      <c r="E49" s="4" t="s">
        <v>388</v>
      </c>
    </row>
    <row r="50" spans="1:7">
      <c r="A50" s="4" t="s">
        <v>389</v>
      </c>
    </row>
    <row r="51" spans="1:7">
      <c r="A51" s="3" t="s">
        <v>251</v>
      </c>
    </row>
    <row r="52" spans="1:7">
      <c r="A52" s="4" t="s">
        <v>381</v>
      </c>
      <c r="E52" s="4" t="s">
        <v>382</v>
      </c>
    </row>
    <row r="53" spans="1:7">
      <c r="A53" s="4" t="s">
        <v>390</v>
      </c>
    </row>
    <row r="54" spans="1:7">
      <c r="A54" s="3" t="s">
        <v>251</v>
      </c>
    </row>
    <row r="55" spans="1:7">
      <c r="A55" s="4" t="s">
        <v>381</v>
      </c>
      <c r="E55" s="4" t="s">
        <v>384</v>
      </c>
    </row>
    <row r="56" spans="1:7">
      <c r="A56" s="4" t="s">
        <v>391</v>
      </c>
    </row>
    <row r="57" spans="1:7">
      <c r="A57" s="3" t="s">
        <v>251</v>
      </c>
    </row>
    <row r="58" spans="1:7">
      <c r="A58" s="4" t="s">
        <v>381</v>
      </c>
      <c r="E58" s="4" t="s">
        <v>382</v>
      </c>
    </row>
    <row r="59" spans="1:7">
      <c r="A59" s="4" t="s">
        <v>392</v>
      </c>
    </row>
    <row r="60" spans="1:7">
      <c r="A60" s="3" t="s">
        <v>251</v>
      </c>
    </row>
    <row r="61" spans="1:7">
      <c r="A61" s="4" t="s">
        <v>381</v>
      </c>
      <c r="E61" s="4" t="s">
        <v>388</v>
      </c>
    </row>
    <row r="62" spans="1:7">
      <c r="A62" s="4" t="s">
        <v>393</v>
      </c>
    </row>
    <row r="63" spans="1:7">
      <c r="A63" s="3" t="s">
        <v>251</v>
      </c>
    </row>
    <row r="64" spans="1:7">
      <c r="A64" s="4" t="s">
        <v>381</v>
      </c>
      <c r="E64" s="4" t="s">
        <v>382</v>
      </c>
    </row>
    <row r="65" spans="1:7">
      <c r="A65" s="4" t="s">
        <v>394</v>
      </c>
    </row>
    <row r="66" spans="1:7">
      <c r="A66" s="3" t="s">
        <v>251</v>
      </c>
    </row>
    <row r="67" spans="1:7">
      <c r="A67" s="4" t="s">
        <v>381</v>
      </c>
      <c r="E67" s="4" t="s">
        <v>384</v>
      </c>
    </row>
    <row r="68" spans="1:7">
      <c r="A68" s="4" t="s">
        <v>395</v>
      </c>
    </row>
    <row r="69" spans="1:7">
      <c r="A69" s="3" t="s">
        <v>237</v>
      </c>
    </row>
    <row r="70" spans="1:7">
      <c r="A70" s="4" t="s">
        <v>396</v>
      </c>
      <c r="E70" s="4" t="s">
        <v>397</v>
      </c>
    </row>
    <row r="71" spans="1:7">
      <c r="A71" s="4" t="s">
        <v>398</v>
      </c>
    </row>
    <row r="72" spans="1:7">
      <c r="A72" s="3" t="s">
        <v>237</v>
      </c>
    </row>
    <row r="73" spans="1:7">
      <c r="A73" s="4" t="s">
        <v>396</v>
      </c>
      <c r="E73" s="4" t="s">
        <v>399</v>
      </c>
    </row>
    <row r="74" spans="1:7">
      <c r="A74" s="4" t="s">
        <v>400</v>
      </c>
    </row>
    <row r="75" spans="1:7">
      <c r="A75" s="3" t="s">
        <v>237</v>
      </c>
    </row>
    <row r="76" spans="1:7">
      <c r="A76" s="4" t="s">
        <v>396</v>
      </c>
      <c r="E76" s="4" t="s">
        <v>399</v>
      </c>
    </row>
    <row r="77" spans="1:7">
      <c r="A77" s="4" t="s">
        <v>401</v>
      </c>
    </row>
    <row r="78" spans="1:7">
      <c r="A78" s="3" t="s">
        <v>237</v>
      </c>
    </row>
    <row r="79" spans="1:7">
      <c r="A79" s="4" t="s">
        <v>396</v>
      </c>
      <c r="E79" s="4" t="s">
        <v>402</v>
      </c>
    </row>
    <row r="80" spans="1:7">
      <c r="A80" s="4" t="s">
        <v>403</v>
      </c>
    </row>
    <row r="81" spans="1:7">
      <c r="A81" s="3" t="s">
        <v>237</v>
      </c>
    </row>
    <row r="82" spans="1:7">
      <c r="A82" s="4" t="s">
        <v>396</v>
      </c>
      <c r="E82" s="4" t="s">
        <v>397</v>
      </c>
    </row>
    <row r="83" spans="1:7">
      <c r="A83" s="4" t="s">
        <v>404</v>
      </c>
    </row>
    <row r="84" spans="1:7">
      <c r="A84" s="3" t="s">
        <v>237</v>
      </c>
    </row>
    <row r="85" spans="1:7">
      <c r="A85" s="4" t="s">
        <v>396</v>
      </c>
      <c r="E85" s="4" t="s">
        <v>399</v>
      </c>
    </row>
    <row r="86" spans="1:7">
      <c r="A86" s="4" t="s">
        <v>55</v>
      </c>
    </row>
    <row r="87" spans="1:7">
      <c r="A87" s="3" t="s">
        <v>356</v>
      </c>
    </row>
    <row r="88" spans="1:7">
      <c r="A88" s="4" t="s">
        <v>405</v>
      </c>
      <c r="B88" s="7" t="n">
        <v>575000</v>
      </c>
    </row>
    <row r="89" spans="1:7">
      <c r="A89" s="4" t="s">
        <v>406</v>
      </c>
      <c r="B89" s="7" t="n">
        <v>562000</v>
      </c>
    </row>
    <row r="90" spans="1:7">
      <c r="A90" s="4" t="s">
        <v>407</v>
      </c>
    </row>
    <row r="91" spans="1:7">
      <c r="A91" s="3" t="s">
        <v>251</v>
      </c>
    </row>
    <row r="92" spans="1:7">
      <c r="A92" s="4" t="s">
        <v>364</v>
      </c>
      <c r="D92" s="7" t="n">
        <v>147000</v>
      </c>
      <c r="F92" s="7" t="n">
        <v>242800</v>
      </c>
    </row>
    <row r="93" spans="1:7">
      <c r="A93" s="4" t="s">
        <v>408</v>
      </c>
    </row>
    <row r="94" spans="1:7">
      <c r="A94" s="3" t="s">
        <v>356</v>
      </c>
    </row>
    <row r="95" spans="1:7">
      <c r="A95" s="4" t="s">
        <v>357</v>
      </c>
      <c r="C95" s="7" t="n">
        <v>240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341750</v>
      </c>
      <c r="C4" s="7" t="n">
        <v>114219</v>
      </c>
      <c r="D4" s="7" t="n">
        <v>58302</v>
      </c>
    </row>
    <row r="5" spans="1:4">
      <c r="A5" s="4" t="s">
        <v>82</v>
      </c>
      <c r="B5" s="6" t="n">
        <v>985</v>
      </c>
      <c r="C5" s="6" t="n">
        <v>1821</v>
      </c>
      <c r="D5" s="6" t="n">
        <v>45003</v>
      </c>
    </row>
    <row r="6" spans="1:4">
      <c r="A6" s="4" t="s">
        <v>83</v>
      </c>
      <c r="C6" s="6" t="n">
        <v>31515</v>
      </c>
      <c r="D6" s="6" t="n">
        <v>12796</v>
      </c>
    </row>
    <row r="7" spans="1:4">
      <c r="A7" s="4" t="s">
        <v>84</v>
      </c>
      <c r="C7" s="6" t="n">
        <v>242808</v>
      </c>
      <c r="D7" s="6" t="n">
        <v>18104</v>
      </c>
    </row>
    <row r="8" spans="1:4">
      <c r="A8" s="4" t="s">
        <v>85</v>
      </c>
      <c r="B8" s="6" t="n">
        <v>342735</v>
      </c>
      <c r="C8" s="6" t="n">
        <v>390363</v>
      </c>
      <c r="D8" s="6" t="n">
        <v>134205</v>
      </c>
    </row>
    <row r="9" spans="1:4">
      <c r="A9" s="3" t="s">
        <v>86</v>
      </c>
    </row>
    <row r="10" spans="1:4">
      <c r="A10" s="4" t="s">
        <v>87</v>
      </c>
      <c r="B10" s="6" t="n">
        <v>67898</v>
      </c>
      <c r="C10" s="6" t="n">
        <v>15146</v>
      </c>
      <c r="D10" s="6" t="n">
        <v>7091</v>
      </c>
    </row>
    <row r="11" spans="1:4">
      <c r="A11" s="4" t="s">
        <v>88</v>
      </c>
      <c r="B11" s="6" t="n">
        <v>17541</v>
      </c>
      <c r="C11" s="6" t="n">
        <v>7116</v>
      </c>
      <c r="D11" s="6" t="n">
        <v>8073</v>
      </c>
    </row>
    <row r="12" spans="1:4">
      <c r="A12" s="4" t="s">
        <v>89</v>
      </c>
      <c r="B12" s="6" t="n">
        <v>54900</v>
      </c>
    </row>
    <row r="13" spans="1:4">
      <c r="A13" s="4" t="s">
        <v>90</v>
      </c>
      <c r="B13" s="6" t="n">
        <v>199352</v>
      </c>
      <c r="C13" s="6" t="n">
        <v>121126</v>
      </c>
      <c r="D13" s="6" t="n">
        <v>105176</v>
      </c>
    </row>
    <row r="14" spans="1:4">
      <c r="A14" s="4" t="s">
        <v>91</v>
      </c>
      <c r="B14" s="6" t="n">
        <v>83344</v>
      </c>
      <c r="C14" s="6" t="n">
        <v>10161</v>
      </c>
      <c r="D14" s="6" t="n">
        <v>4548</v>
      </c>
    </row>
    <row r="15" spans="1:4">
      <c r="A15" s="4" t="s">
        <v>92</v>
      </c>
      <c r="B15" s="6" t="n">
        <v>-29900</v>
      </c>
    </row>
    <row r="16" spans="1:4">
      <c r="A16" s="4" t="s">
        <v>93</v>
      </c>
      <c r="B16" s="6" t="n">
        <v>393135</v>
      </c>
      <c r="C16" s="6" t="n">
        <v>153549</v>
      </c>
      <c r="D16" s="6" t="n">
        <v>124888</v>
      </c>
    </row>
    <row r="17" spans="1:4">
      <c r="A17" s="4" t="s">
        <v>94</v>
      </c>
      <c r="B17" s="6" t="n">
        <v>-50400</v>
      </c>
      <c r="C17" s="6" t="n">
        <v>236814</v>
      </c>
      <c r="D17" s="6" t="n">
        <v>9317</v>
      </c>
    </row>
    <row r="18" spans="1:4">
      <c r="A18" s="3" t="s">
        <v>95</v>
      </c>
    </row>
    <row r="19" spans="1:4">
      <c r="A19" s="4" t="s">
        <v>96</v>
      </c>
      <c r="B19" s="6" t="n">
        <v>599</v>
      </c>
      <c r="C19" s="6" t="n">
        <v>215</v>
      </c>
      <c r="D19" s="6" t="n">
        <v>662</v>
      </c>
    </row>
    <row r="20" spans="1:4">
      <c r="A20" s="4" t="s">
        <v>97</v>
      </c>
      <c r="B20" s="6" t="n">
        <v>-73436</v>
      </c>
      <c r="C20" s="6" t="n">
        <v>-9275</v>
      </c>
      <c r="D20" s="6" t="n">
        <v>-911</v>
      </c>
    </row>
    <row r="21" spans="1:4">
      <c r="A21" s="4" t="s">
        <v>98</v>
      </c>
      <c r="C21" s="6" t="n">
        <v>-14646</v>
      </c>
      <c r="D21" s="6" t="n">
        <v>-4488</v>
      </c>
    </row>
    <row r="22" spans="1:4">
      <c r="A22" s="4" t="s">
        <v>99</v>
      </c>
      <c r="B22" s="6" t="n">
        <v>-72837</v>
      </c>
      <c r="C22" s="6" t="n">
        <v>-23706</v>
      </c>
      <c r="D22" s="6" t="n">
        <v>-4737</v>
      </c>
    </row>
    <row r="23" spans="1:4">
      <c r="A23" s="4" t="s">
        <v>100</v>
      </c>
      <c r="B23" s="6" t="n">
        <v>-123237</v>
      </c>
      <c r="C23" s="6" t="n">
        <v>213108</v>
      </c>
      <c r="D23" s="6" t="n">
        <v>4580</v>
      </c>
    </row>
    <row r="24" spans="1:4">
      <c r="A24" s="4" t="s">
        <v>101</v>
      </c>
      <c r="B24" s="6" t="n">
        <v>47499</v>
      </c>
      <c r="C24" s="6" t="n">
        <v>-81346</v>
      </c>
      <c r="D24" s="6" t="n">
        <v>38733</v>
      </c>
    </row>
    <row r="25" spans="1:4">
      <c r="A25" s="4" t="s">
        <v>102</v>
      </c>
      <c r="B25" s="7" t="n">
        <v>-75738</v>
      </c>
      <c r="C25" s="7" t="n">
        <v>131762</v>
      </c>
      <c r="D25" s="7" t="n">
        <v>43313</v>
      </c>
    </row>
    <row r="26" spans="1:4">
      <c r="A26" s="4" t="s">
        <v>103</v>
      </c>
      <c r="B26" s="8" t="n">
        <v>-1.26</v>
      </c>
      <c r="C26" s="8" t="n">
        <v>2.26</v>
      </c>
      <c r="D26" s="8" t="n">
        <v>0.76</v>
      </c>
    </row>
    <row r="27" spans="1:4">
      <c r="A27" s="4" t="s">
        <v>104</v>
      </c>
      <c r="B27" s="8" t="n">
        <v>-1.26</v>
      </c>
      <c r="C27" s="8" t="n">
        <v>2.05</v>
      </c>
      <c r="D27" s="8" t="n">
        <v>0.75</v>
      </c>
    </row>
    <row r="28" spans="1:4">
      <c r="A28" s="4" t="s">
        <v>105</v>
      </c>
      <c r="B28" s="6" t="n">
        <v>60116530</v>
      </c>
      <c r="C28" s="6" t="n">
        <v>58292633</v>
      </c>
      <c r="D28" s="6" t="n">
        <v>56736009</v>
      </c>
    </row>
    <row r="29" spans="1:4">
      <c r="A29" s="4" t="s">
        <v>106</v>
      </c>
      <c r="B29" s="6" t="n">
        <v>60116530</v>
      </c>
      <c r="C29" s="6" t="n">
        <v>66307364</v>
      </c>
      <c r="D29" s="6" t="n">
        <v>575439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5"/>
  </cols>
  <sheetData>
    <row r="1" spans="1:4">
      <c r="A1" s="1" t="s">
        <v>409</v>
      </c>
      <c r="B1" s="2" t="s">
        <v>1</v>
      </c>
    </row>
    <row r="2" spans="1:4">
      <c r="B2" s="2" t="s">
        <v>410</v>
      </c>
      <c r="C2" s="2" t="s">
        <v>411</v>
      </c>
      <c r="D2" s="2" t="s">
        <v>412</v>
      </c>
    </row>
    <row r="3" spans="1:4">
      <c r="A3" s="3" t="s">
        <v>257</v>
      </c>
    </row>
    <row r="4" spans="1:4">
      <c r="A4" s="4" t="s">
        <v>413</v>
      </c>
      <c r="B4" s="6" t="n">
        <v>1</v>
      </c>
    </row>
    <row r="5" spans="1:4">
      <c r="A5" s="4" t="s">
        <v>414</v>
      </c>
      <c r="B5" s="6" t="n">
        <v>3</v>
      </c>
      <c r="C5" s="6" t="n">
        <v>3</v>
      </c>
      <c r="D5" s="6" t="n">
        <v>3</v>
      </c>
    </row>
    <row r="6" spans="1:4">
      <c r="A6" s="4" t="s">
        <v>415</v>
      </c>
      <c r="B6" s="7" t="n">
        <v>71125</v>
      </c>
      <c r="C6" s="7" t="n">
        <v>27008</v>
      </c>
      <c r="D6" s="7" t="n">
        <v>11400</v>
      </c>
    </row>
    <row r="7" spans="1:4">
      <c r="A7" s="4" t="s">
        <v>416</v>
      </c>
      <c r="B7" s="7" t="n">
        <v>100</v>
      </c>
      <c r="C7" s="6" t="n">
        <v>500</v>
      </c>
    </row>
    <row r="8" spans="1:4">
      <c r="A8" s="3" t="s">
        <v>261</v>
      </c>
    </row>
    <row r="9" spans="1:4">
      <c r="A9" s="4" t="s">
        <v>38</v>
      </c>
      <c r="C9" s="7" t="n">
        <v>9601</v>
      </c>
    </row>
    <row r="10" spans="1:4">
      <c r="A10" s="4" t="s">
        <v>417</v>
      </c>
    </row>
    <row r="11" spans="1:4">
      <c r="A11" s="3" t="s">
        <v>257</v>
      </c>
    </row>
    <row r="12" spans="1:4">
      <c r="A12" s="4" t="s">
        <v>418</v>
      </c>
      <c r="B12" s="6" t="n">
        <v>1</v>
      </c>
    </row>
    <row r="13" spans="1:4">
      <c r="A13" s="4" t="s">
        <v>419</v>
      </c>
    </row>
    <row r="14" spans="1:4">
      <c r="A14" s="3" t="s">
        <v>257</v>
      </c>
    </row>
    <row r="15" spans="1:4">
      <c r="A15" s="4" t="s">
        <v>420</v>
      </c>
      <c r="B15" s="4" t="s">
        <v>421</v>
      </c>
      <c r="C15" s="4" t="s">
        <v>422</v>
      </c>
      <c r="D15" s="4" t="s">
        <v>423</v>
      </c>
    </row>
    <row r="16" spans="1:4">
      <c r="A16" s="4" t="s">
        <v>424</v>
      </c>
    </row>
    <row r="17" spans="1:4">
      <c r="A17" s="3" t="s">
        <v>257</v>
      </c>
    </row>
    <row r="18" spans="1:4">
      <c r="A18" s="4" t="s">
        <v>420</v>
      </c>
      <c r="B18" s="4" t="s">
        <v>425</v>
      </c>
      <c r="C18" s="4" t="s">
        <v>425</v>
      </c>
      <c r="D18" s="4" t="s">
        <v>422</v>
      </c>
    </row>
    <row r="19" spans="1:4">
      <c r="A19" s="4" t="s">
        <v>426</v>
      </c>
    </row>
    <row r="20" spans="1:4">
      <c r="A20" s="3" t="s">
        <v>257</v>
      </c>
    </row>
    <row r="21" spans="1:4">
      <c r="A21" s="4" t="s">
        <v>420</v>
      </c>
      <c r="B21" s="4" t="s">
        <v>427</v>
      </c>
      <c r="C21" s="4" t="s">
        <v>428</v>
      </c>
      <c r="D21" s="4" t="s">
        <v>429</v>
      </c>
    </row>
    <row r="22" spans="1:4">
      <c r="A22" s="4" t="s">
        <v>430</v>
      </c>
    </row>
    <row r="23" spans="1:4">
      <c r="A23" s="3" t="s">
        <v>257</v>
      </c>
    </row>
    <row r="24" spans="1:4">
      <c r="A24" s="4" t="s">
        <v>420</v>
      </c>
      <c r="B24" s="4" t="s">
        <v>431</v>
      </c>
      <c r="C24" s="4" t="s">
        <v>422</v>
      </c>
      <c r="D24" s="4" t="s">
        <v>422</v>
      </c>
    </row>
    <row r="25" spans="1:4">
      <c r="A25" s="4" t="s">
        <v>432</v>
      </c>
    </row>
    <row r="26" spans="1:4">
      <c r="A26" s="3" t="s">
        <v>257</v>
      </c>
    </row>
    <row r="27" spans="1:4">
      <c r="A27" s="4" t="s">
        <v>420</v>
      </c>
      <c r="B27" s="4" t="s">
        <v>433</v>
      </c>
      <c r="C27" s="4" t="s">
        <v>434</v>
      </c>
      <c r="D27" s="4" t="s">
        <v>435</v>
      </c>
    </row>
    <row r="28" spans="1:4">
      <c r="A28" s="4" t="s">
        <v>436</v>
      </c>
    </row>
    <row r="29" spans="1:4">
      <c r="A29" s="3" t="s">
        <v>257</v>
      </c>
    </row>
    <row r="30" spans="1:4">
      <c r="A30" s="4" t="s">
        <v>420</v>
      </c>
      <c r="B30" s="4" t="s">
        <v>433</v>
      </c>
      <c r="C30" s="4" t="s">
        <v>437</v>
      </c>
      <c r="D30" s="4" t="s">
        <v>4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V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18"/>
    <col customWidth="1" max="10" min="10" width="21"/>
    <col customWidth="1" max="11" min="11" width="21"/>
    <col customWidth="1" max="12" min="12" width="21"/>
    <col customWidth="1" max="13" min="13" width="21"/>
    <col customWidth="1" max="14" min="14" width="21"/>
    <col customWidth="1" max="15" min="15" width="21"/>
    <col customWidth="1" max="16" min="16" width="18"/>
    <col customWidth="1" max="17" min="17" width="21"/>
    <col customWidth="1" max="18" min="18" width="21"/>
    <col customWidth="1" max="19" min="19" width="21"/>
    <col customWidth="1" max="20" min="20" width="21"/>
    <col customWidth="1" max="21" min="21" width="25"/>
    <col customWidth="1" max="22" min="22" width="25"/>
  </cols>
  <sheetData>
    <row r="1" spans="1:22">
      <c r="A1" s="1" t="s">
        <v>439</v>
      </c>
      <c r="B1" s="2" t="s">
        <v>440</v>
      </c>
      <c r="C1" s="2" t="s">
        <v>441</v>
      </c>
      <c r="D1" s="2" t="s">
        <v>442</v>
      </c>
      <c r="E1" s="2" t="s">
        <v>443</v>
      </c>
      <c r="F1" s="2" t="s">
        <v>444</v>
      </c>
      <c r="G1" s="2" t="s">
        <v>445</v>
      </c>
      <c r="H1" s="2" t="s">
        <v>446</v>
      </c>
      <c r="I1" s="2" t="s">
        <v>447</v>
      </c>
      <c r="J1" s="2" t="s">
        <v>448</v>
      </c>
      <c r="K1" s="2" t="s">
        <v>449</v>
      </c>
      <c r="L1" s="2" t="s">
        <v>441</v>
      </c>
      <c r="M1" s="2" t="s">
        <v>443</v>
      </c>
      <c r="N1" s="2" t="s">
        <v>355</v>
      </c>
      <c r="O1" s="2" t="s">
        <v>450</v>
      </c>
      <c r="P1" s="2" t="s">
        <v>451</v>
      </c>
      <c r="Q1" s="2" t="s">
        <v>452</v>
      </c>
      <c r="R1" s="2" t="s">
        <v>353</v>
      </c>
      <c r="S1" s="2" t="s">
        <v>355</v>
      </c>
      <c r="T1" s="2" t="s">
        <v>453</v>
      </c>
      <c r="U1" s="2" t="s">
        <v>354</v>
      </c>
      <c r="V1" s="2" t="s">
        <v>354</v>
      </c>
    </row>
    <row r="2" spans="1:22">
      <c r="A2" s="3" t="s">
        <v>454</v>
      </c>
    </row>
    <row r="3" spans="1:22">
      <c r="A3" s="4" t="s">
        <v>455</v>
      </c>
      <c r="R3" s="7" t="n">
        <v>31515</v>
      </c>
      <c r="S3" s="7" t="n">
        <v>12796</v>
      </c>
    </row>
    <row r="4" spans="1:22">
      <c r="A4" s="4" t="s">
        <v>456</v>
      </c>
      <c r="Q4" s="7" t="n">
        <v>985</v>
      </c>
      <c r="R4" s="6" t="n">
        <v>1821</v>
      </c>
      <c r="S4" s="6" t="n">
        <v>45003</v>
      </c>
    </row>
    <row r="5" spans="1:22">
      <c r="A5" s="4" t="s">
        <v>457</v>
      </c>
    </row>
    <row r="6" spans="1:22">
      <c r="A6" s="3" t="s">
        <v>454</v>
      </c>
    </row>
    <row r="7" spans="1:22">
      <c r="A7" s="4" t="s">
        <v>458</v>
      </c>
      <c r="I7" s="6" t="n">
        <v>4</v>
      </c>
    </row>
    <row r="8" spans="1:22">
      <c r="A8" s="4" t="s">
        <v>459</v>
      </c>
      <c r="I8" s="6" t="n">
        <v>2</v>
      </c>
    </row>
    <row r="9" spans="1:22">
      <c r="A9" s="4" t="s">
        <v>460</v>
      </c>
      <c r="V9" s="7" t="n">
        <v>27500</v>
      </c>
    </row>
    <row r="10" spans="1:22">
      <c r="A10" s="4" t="s">
        <v>461</v>
      </c>
      <c r="V10" s="6" t="n">
        <v>4000</v>
      </c>
    </row>
    <row r="11" spans="1:22">
      <c r="A11" s="4" t="s">
        <v>462</v>
      </c>
      <c r="V11" s="7" t="n">
        <v>1500</v>
      </c>
    </row>
    <row r="12" spans="1:22">
      <c r="A12" s="4" t="s">
        <v>463</v>
      </c>
      <c r="V12" s="6" t="n">
        <v>4</v>
      </c>
    </row>
    <row r="13" spans="1:22">
      <c r="A13" s="4" t="s">
        <v>464</v>
      </c>
      <c r="V13" s="7" t="n">
        <v>500</v>
      </c>
    </row>
    <row r="14" spans="1:22">
      <c r="A14" s="4" t="s">
        <v>465</v>
      </c>
      <c r="Q14" s="7" t="n">
        <v>10000</v>
      </c>
      <c r="V14" s="7" t="n">
        <v>5000</v>
      </c>
    </row>
    <row r="15" spans="1:22">
      <c r="A15" s="4" t="s">
        <v>466</v>
      </c>
      <c r="C15" s="7" t="n">
        <v>5000</v>
      </c>
      <c r="D15" s="7" t="n">
        <v>10000</v>
      </c>
    </row>
    <row r="16" spans="1:22">
      <c r="A16" s="4" t="s">
        <v>467</v>
      </c>
      <c r="E16" s="7" t="n">
        <v>1000</v>
      </c>
      <c r="L16" s="7" t="n">
        <v>5000</v>
      </c>
      <c r="M16" s="7" t="n">
        <v>10000</v>
      </c>
    </row>
    <row r="17" spans="1:22">
      <c r="A17" s="4" t="s">
        <v>468</v>
      </c>
    </row>
    <row r="18" spans="1:22">
      <c r="A18" s="3" t="s">
        <v>454</v>
      </c>
    </row>
    <row r="19" spans="1:22">
      <c r="A19" s="4" t="s">
        <v>461</v>
      </c>
      <c r="F19" s="7" t="n">
        <v>10000</v>
      </c>
      <c r="H19" s="7" t="n">
        <v>10000</v>
      </c>
    </row>
    <row r="20" spans="1:22">
      <c r="A20" s="4" t="s">
        <v>466</v>
      </c>
      <c r="H20" s="7" t="n">
        <v>10000</v>
      </c>
    </row>
    <row r="21" spans="1:22">
      <c r="A21" s="4" t="s">
        <v>469</v>
      </c>
      <c r="P21" s="6" t="n">
        <v>2</v>
      </c>
    </row>
    <row r="22" spans="1:22">
      <c r="A22" s="4" t="s">
        <v>455</v>
      </c>
      <c r="N22" s="7" t="n">
        <v>1400</v>
      </c>
      <c r="O22" s="7" t="n">
        <v>2200</v>
      </c>
    </row>
    <row r="23" spans="1:22">
      <c r="A23" s="4" t="s">
        <v>470</v>
      </c>
    </row>
    <row r="24" spans="1:22">
      <c r="A24" s="3" t="s">
        <v>454</v>
      </c>
    </row>
    <row r="25" spans="1:22">
      <c r="A25" s="4" t="s">
        <v>471</v>
      </c>
      <c r="U25" s="7" t="n">
        <v>3400</v>
      </c>
    </row>
    <row r="26" spans="1:22">
      <c r="A26" s="4" t="s">
        <v>463</v>
      </c>
      <c r="U26" s="6" t="n">
        <v>3</v>
      </c>
    </row>
    <row r="27" spans="1:22">
      <c r="A27" s="4" t="s">
        <v>472</v>
      </c>
    </row>
    <row r="28" spans="1:22">
      <c r="A28" s="3" t="s">
        <v>454</v>
      </c>
    </row>
    <row r="29" spans="1:22">
      <c r="A29" s="4" t="s">
        <v>455</v>
      </c>
      <c r="R29" s="6" t="n">
        <v>3000</v>
      </c>
      <c r="S29" s="6" t="n">
        <v>1400</v>
      </c>
      <c r="T29" s="7" t="n">
        <v>3300</v>
      </c>
    </row>
    <row r="30" spans="1:22">
      <c r="A30" s="4" t="s">
        <v>473</v>
      </c>
      <c r="G30" s="4" t="s">
        <v>474</v>
      </c>
    </row>
    <row r="31" spans="1:22">
      <c r="A31" s="4" t="s">
        <v>475</v>
      </c>
      <c r="G31" s="4" t="s">
        <v>476</v>
      </c>
    </row>
    <row r="32" spans="1:22">
      <c r="A32" s="4" t="s">
        <v>477</v>
      </c>
      <c r="G32" s="4" t="s">
        <v>434</v>
      </c>
    </row>
    <row r="33" spans="1:22">
      <c r="A33" s="4" t="s">
        <v>478</v>
      </c>
      <c r="G33" s="4" t="s">
        <v>479</v>
      </c>
    </row>
    <row r="34" spans="1:22">
      <c r="A34" s="4" t="s">
        <v>456</v>
      </c>
      <c r="S34" s="6" t="n">
        <v>42100</v>
      </c>
      <c r="T34" s="6" t="n">
        <v>42800</v>
      </c>
    </row>
    <row r="35" spans="1:22">
      <c r="A35" s="4" t="s">
        <v>480</v>
      </c>
    </row>
    <row r="36" spans="1:22">
      <c r="A36" s="3" t="s">
        <v>454</v>
      </c>
    </row>
    <row r="37" spans="1:22">
      <c r="A37" s="4" t="s">
        <v>461</v>
      </c>
      <c r="J37" s="7" t="n">
        <v>12000</v>
      </c>
    </row>
    <row r="38" spans="1:22">
      <c r="A38" s="4" t="s">
        <v>455</v>
      </c>
      <c r="B38" s="7" t="n">
        <v>1900</v>
      </c>
    </row>
    <row r="39" spans="1:22">
      <c r="A39" s="4" t="s">
        <v>481</v>
      </c>
    </row>
    <row r="40" spans="1:22">
      <c r="A40" s="3" t="s">
        <v>454</v>
      </c>
    </row>
    <row r="41" spans="1:22">
      <c r="A41" s="4" t="s">
        <v>461</v>
      </c>
      <c r="K41" s="7" t="n">
        <v>25000</v>
      </c>
    </row>
    <row r="42" spans="1:22">
      <c r="A42" s="4" t="s">
        <v>455</v>
      </c>
      <c r="R42" s="7" t="n">
        <v>12500</v>
      </c>
      <c r="S42" s="7" t="n">
        <v>1600</v>
      </c>
      <c r="T42" s="7" t="n">
        <v>1600</v>
      </c>
    </row>
    <row r="43" spans="1:22">
      <c r="A43" s="4" t="s">
        <v>482</v>
      </c>
    </row>
    <row r="44" spans="1:22">
      <c r="A44" s="3" t="s">
        <v>454</v>
      </c>
    </row>
    <row r="45" spans="1:22">
      <c r="A45" s="4" t="s">
        <v>455</v>
      </c>
      <c r="B45" s="7" t="n">
        <v>11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7" t="n">
        <v>108717</v>
      </c>
      <c r="C3" s="7" t="n">
        <v>77751</v>
      </c>
    </row>
    <row r="4" spans="1:3">
      <c r="A4" s="3" t="s">
        <v>486</v>
      </c>
    </row>
    <row r="5" spans="1:3">
      <c r="A5" s="4" t="s">
        <v>487</v>
      </c>
      <c r="B5" s="6" t="n">
        <v>1</v>
      </c>
      <c r="C5" s="6" t="n">
        <v>1</v>
      </c>
    </row>
    <row r="6" spans="1:3">
      <c r="A6" s="4" t="s">
        <v>488</v>
      </c>
      <c r="B6" s="6" t="n">
        <v>1</v>
      </c>
      <c r="C6" s="6" t="n">
        <v>4</v>
      </c>
    </row>
    <row r="7" spans="1:3">
      <c r="A7" s="3" t="s">
        <v>489</v>
      </c>
    </row>
    <row r="8" spans="1:3">
      <c r="A8" s="4" t="s">
        <v>490</v>
      </c>
      <c r="B8" s="6" t="n">
        <v>-34</v>
      </c>
      <c r="C8" s="6" t="n">
        <v>-18</v>
      </c>
    </row>
    <row r="9" spans="1:3">
      <c r="A9" s="4" t="s">
        <v>491</v>
      </c>
      <c r="B9" s="6" t="n">
        <v>-34</v>
      </c>
      <c r="C9" s="6" t="n">
        <v>-20</v>
      </c>
    </row>
    <row r="10" spans="1:3">
      <c r="A10" s="4" t="s">
        <v>484</v>
      </c>
    </row>
    <row r="11" spans="1:3">
      <c r="A11" s="3" t="s">
        <v>492</v>
      </c>
    </row>
    <row r="12" spans="1:3">
      <c r="A12" s="4" t="s">
        <v>32</v>
      </c>
      <c r="B12" s="6" t="n">
        <v>101084</v>
      </c>
      <c r="C12" s="6" t="n">
        <v>488667</v>
      </c>
    </row>
    <row r="13" spans="1:3">
      <c r="A13" s="4" t="s">
        <v>486</v>
      </c>
    </row>
    <row r="14" spans="1:3">
      <c r="A14" s="3" t="s">
        <v>492</v>
      </c>
    </row>
    <row r="15" spans="1:3">
      <c r="A15" s="4" t="s">
        <v>32</v>
      </c>
      <c r="C15" s="6" t="n">
        <v>3</v>
      </c>
    </row>
    <row r="16" spans="1:3">
      <c r="A16" s="4" t="s">
        <v>489</v>
      </c>
    </row>
    <row r="17" spans="1:3">
      <c r="A17" s="3" t="s">
        <v>492</v>
      </c>
    </row>
    <row r="18" spans="1:3">
      <c r="A18" s="4" t="s">
        <v>32</v>
      </c>
      <c r="C18" s="6" t="n">
        <v>-2</v>
      </c>
    </row>
    <row r="19" spans="1:3">
      <c r="A19" s="4" t="s">
        <v>493</v>
      </c>
    </row>
    <row r="20" spans="1:3">
      <c r="A20" s="3" t="s">
        <v>494</v>
      </c>
    </row>
    <row r="21" spans="1:3">
      <c r="A21" s="4" t="s">
        <v>495</v>
      </c>
      <c r="B21" s="6" t="n">
        <v>209801</v>
      </c>
      <c r="C21" s="6" t="n">
        <v>566418</v>
      </c>
    </row>
    <row r="22" spans="1:3">
      <c r="A22" s="4" t="s">
        <v>494</v>
      </c>
    </row>
    <row r="23" spans="1:3">
      <c r="A23" s="3" t="s">
        <v>492</v>
      </c>
    </row>
    <row r="24" spans="1:3">
      <c r="A24" s="4" t="s">
        <v>32</v>
      </c>
      <c r="B24" s="6" t="n">
        <v>101084</v>
      </c>
      <c r="C24" s="6" t="n">
        <v>488668</v>
      </c>
    </row>
    <row r="25" spans="1:3">
      <c r="A25" s="3" t="s">
        <v>494</v>
      </c>
    </row>
    <row r="26" spans="1:3">
      <c r="A26" s="4" t="s">
        <v>496</v>
      </c>
      <c r="B26" s="6" t="n">
        <v>108684</v>
      </c>
      <c r="C26" s="6" t="n">
        <v>77734</v>
      </c>
    </row>
    <row r="27" spans="1:3">
      <c r="A27" s="4" t="s">
        <v>495</v>
      </c>
      <c r="B27" s="6" t="n">
        <v>209768</v>
      </c>
      <c r="C27" s="6" t="n">
        <v>566402</v>
      </c>
    </row>
    <row r="28" spans="1:3">
      <c r="A28" s="4" t="s">
        <v>497</v>
      </c>
    </row>
    <row r="29" spans="1:3">
      <c r="A29" s="3" t="s">
        <v>484</v>
      </c>
    </row>
    <row r="30" spans="1:3">
      <c r="A30" s="4" t="s">
        <v>498</v>
      </c>
      <c r="B30" s="6" t="n">
        <v>108717</v>
      </c>
      <c r="C30" s="6" t="n">
        <v>70777</v>
      </c>
    </row>
    <row r="31" spans="1:3">
      <c r="A31" s="4" t="s">
        <v>499</v>
      </c>
      <c r="C31" s="6" t="n">
        <v>6974</v>
      </c>
    </row>
    <row r="32" spans="1:3">
      <c r="A32" s="3" t="s">
        <v>486</v>
      </c>
    </row>
    <row r="33" spans="1:3">
      <c r="A33" s="4" t="s">
        <v>498</v>
      </c>
      <c r="B33" s="6" t="n">
        <v>1</v>
      </c>
      <c r="C33" s="6" t="n">
        <v>1</v>
      </c>
    </row>
    <row r="34" spans="1:3">
      <c r="A34" s="3" t="s">
        <v>489</v>
      </c>
    </row>
    <row r="35" spans="1:3">
      <c r="A35" s="4" t="s">
        <v>498</v>
      </c>
      <c r="B35" s="6" t="n">
        <v>-34</v>
      </c>
      <c r="C35" s="6" t="n">
        <v>-5</v>
      </c>
    </row>
    <row r="36" spans="1:3">
      <c r="A36" s="4" t="s">
        <v>499</v>
      </c>
      <c r="C36" s="6" t="n">
        <v>-13</v>
      </c>
    </row>
    <row r="37" spans="1:3">
      <c r="A37" s="3" t="s">
        <v>494</v>
      </c>
    </row>
    <row r="38" spans="1:3">
      <c r="A38" s="4" t="s">
        <v>498</v>
      </c>
      <c r="B38" s="6" t="n">
        <v>108684</v>
      </c>
      <c r="C38" s="6" t="n">
        <v>70773</v>
      </c>
    </row>
    <row r="39" spans="1:3">
      <c r="A39" s="4" t="s">
        <v>499</v>
      </c>
      <c r="C39" s="6" t="n">
        <v>6961</v>
      </c>
    </row>
    <row r="40" spans="1:3">
      <c r="A40" s="4" t="s">
        <v>500</v>
      </c>
    </row>
    <row r="41" spans="1:3">
      <c r="A41" s="3" t="s">
        <v>492</v>
      </c>
    </row>
    <row r="42" spans="1:3">
      <c r="A42" s="4" t="s">
        <v>32</v>
      </c>
      <c r="B42" s="6" t="n">
        <v>65600</v>
      </c>
      <c r="C42" s="6" t="n">
        <v>22452</v>
      </c>
    </row>
    <row r="43" spans="1:3">
      <c r="A43" s="4" t="s">
        <v>501</v>
      </c>
    </row>
    <row r="44" spans="1:3">
      <c r="A44" s="3" t="s">
        <v>492</v>
      </c>
    </row>
    <row r="45" spans="1:3">
      <c r="A45" s="4" t="s">
        <v>32</v>
      </c>
      <c r="B45" s="6" t="n">
        <v>65600</v>
      </c>
      <c r="C45" s="6" t="n">
        <v>22452</v>
      </c>
    </row>
    <row r="46" spans="1:3">
      <c r="A46" s="4" t="s">
        <v>502</v>
      </c>
    </row>
    <row r="47" spans="1:3">
      <c r="A47" s="3" t="s">
        <v>492</v>
      </c>
    </row>
    <row r="48" spans="1:3">
      <c r="A48" s="4" t="s">
        <v>32</v>
      </c>
      <c r="B48" s="6" t="n">
        <v>64</v>
      </c>
      <c r="C48" s="6" t="n">
        <v>179923</v>
      </c>
    </row>
    <row r="49" spans="1:3">
      <c r="A49" s="4" t="s">
        <v>503</v>
      </c>
    </row>
    <row r="50" spans="1:3">
      <c r="A50" s="3" t="s">
        <v>492</v>
      </c>
    </row>
    <row r="51" spans="1:3">
      <c r="A51" s="4" t="s">
        <v>32</v>
      </c>
      <c r="B51" s="6" t="n">
        <v>64</v>
      </c>
      <c r="C51" s="6" t="n">
        <v>179923</v>
      </c>
    </row>
    <row r="52" spans="1:3">
      <c r="A52" s="4" t="s">
        <v>504</v>
      </c>
    </row>
    <row r="53" spans="1:3">
      <c r="A53" s="3" t="s">
        <v>492</v>
      </c>
    </row>
    <row r="54" spans="1:3">
      <c r="A54" s="4" t="s">
        <v>32</v>
      </c>
      <c r="B54" s="6" t="n">
        <v>35420</v>
      </c>
    </row>
    <row r="55" spans="1:3">
      <c r="A55" s="4" t="s">
        <v>505</v>
      </c>
    </row>
    <row r="56" spans="1:3">
      <c r="A56" s="3" t="s">
        <v>492</v>
      </c>
    </row>
    <row r="57" spans="1:3">
      <c r="A57" s="4" t="s">
        <v>32</v>
      </c>
      <c r="B57" s="7" t="n">
        <v>35420</v>
      </c>
    </row>
    <row r="58" spans="1:3">
      <c r="A58" s="4" t="s">
        <v>506</v>
      </c>
    </row>
    <row r="59" spans="1:3">
      <c r="A59" s="3" t="s">
        <v>492</v>
      </c>
    </row>
    <row r="60" spans="1:3">
      <c r="A60" s="4" t="s">
        <v>32</v>
      </c>
      <c r="C60" s="6" t="n">
        <v>286292</v>
      </c>
    </row>
    <row r="61" spans="1:3">
      <c r="A61" s="4" t="s">
        <v>507</v>
      </c>
    </row>
    <row r="62" spans="1:3">
      <c r="A62" s="3" t="s">
        <v>492</v>
      </c>
    </row>
    <row r="63" spans="1:3">
      <c r="A63" s="4" t="s">
        <v>32</v>
      </c>
      <c r="C63" s="6" t="n">
        <v>3</v>
      </c>
    </row>
    <row r="64" spans="1:3">
      <c r="A64" s="4" t="s">
        <v>508</v>
      </c>
    </row>
    <row r="65" spans="1:3">
      <c r="A65" s="3" t="s">
        <v>492</v>
      </c>
    </row>
    <row r="66" spans="1:3">
      <c r="A66" s="4" t="s">
        <v>32</v>
      </c>
      <c r="C66" s="6" t="n">
        <v>-2</v>
      </c>
    </row>
    <row r="67" spans="1:3">
      <c r="A67" s="4" t="s">
        <v>509</v>
      </c>
    </row>
    <row r="68" spans="1:3">
      <c r="A68" s="3" t="s">
        <v>492</v>
      </c>
    </row>
    <row r="69" spans="1:3">
      <c r="A69" s="4" t="s">
        <v>32</v>
      </c>
      <c r="C69" s="7" t="n">
        <v>2862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5"/>
  </cols>
  <sheetData>
    <row r="1" spans="1:2">
      <c r="A1" s="1" t="s">
        <v>510</v>
      </c>
      <c r="B1" s="2" t="s">
        <v>1</v>
      </c>
    </row>
    <row r="2" spans="1:2">
      <c r="B2" s="2" t="s">
        <v>354</v>
      </c>
    </row>
    <row r="3" spans="1:2">
      <c r="A3" s="3" t="s">
        <v>492</v>
      </c>
    </row>
    <row r="4" spans="1:2">
      <c r="A4" s="4" t="s">
        <v>511</v>
      </c>
      <c r="B4" s="7" t="n">
        <v>72383</v>
      </c>
    </row>
    <row r="5" spans="1:2">
      <c r="A5" s="4" t="s">
        <v>512</v>
      </c>
      <c r="B5" s="6" t="n">
        <v>-34</v>
      </c>
    </row>
    <row r="6" spans="1:2">
      <c r="A6" s="4" t="s">
        <v>513</v>
      </c>
      <c r="B6" s="6" t="n">
        <v>72383</v>
      </c>
    </row>
    <row r="7" spans="1:2">
      <c r="A7" s="4" t="s">
        <v>514</v>
      </c>
      <c r="B7" s="6" t="n">
        <v>-34</v>
      </c>
    </row>
    <row r="8" spans="1:2">
      <c r="A8" s="4" t="s">
        <v>515</v>
      </c>
      <c r="B8" s="7" t="n">
        <v>0</v>
      </c>
    </row>
    <row r="9" spans="1:2">
      <c r="A9" s="4" t="s">
        <v>497</v>
      </c>
    </row>
    <row r="10" spans="1:2">
      <c r="A10" s="3" t="s">
        <v>492</v>
      </c>
    </row>
    <row r="11" spans="1:2">
      <c r="A11" s="4" t="s">
        <v>516</v>
      </c>
      <c r="B11" s="6" t="n">
        <v>39</v>
      </c>
    </row>
    <row r="12" spans="1:2">
      <c r="A12" s="4" t="s">
        <v>511</v>
      </c>
      <c r="B12" s="7" t="n">
        <v>72383</v>
      </c>
    </row>
    <row r="13" spans="1:2">
      <c r="A13" s="4" t="s">
        <v>512</v>
      </c>
      <c r="B13" s="6" t="n">
        <v>-34</v>
      </c>
    </row>
    <row r="14" spans="1:2">
      <c r="A14" s="4" t="s">
        <v>513</v>
      </c>
      <c r="B14" s="6" t="n">
        <v>72383</v>
      </c>
    </row>
    <row r="15" spans="1:2">
      <c r="A15" s="4" t="s">
        <v>514</v>
      </c>
      <c r="B15" s="7" t="n">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7" t="n">
        <v>144168</v>
      </c>
      <c r="C3" s="7" t="n">
        <v>543950</v>
      </c>
    </row>
    <row r="4" spans="1:3">
      <c r="A4" s="4" t="s">
        <v>520</v>
      </c>
      <c r="C4" s="6" t="n">
        <v>3343</v>
      </c>
    </row>
    <row r="5" spans="1:3">
      <c r="A5" s="4" t="s">
        <v>521</v>
      </c>
      <c r="B5" s="6" t="n">
        <v>14971</v>
      </c>
      <c r="C5" s="6" t="n">
        <v>17595</v>
      </c>
    </row>
    <row r="6" spans="1:3">
      <c r="A6" s="4" t="s">
        <v>335</v>
      </c>
    </row>
    <row r="7" spans="1:3">
      <c r="A7" s="3" t="s">
        <v>518</v>
      </c>
    </row>
    <row r="8" spans="1:3">
      <c r="A8" s="4" t="s">
        <v>522</v>
      </c>
      <c r="B8" s="6" t="n">
        <v>1504</v>
      </c>
      <c r="C8" s="6" t="n">
        <v>1800</v>
      </c>
    </row>
    <row r="9" spans="1:3">
      <c r="A9" s="4" t="s">
        <v>332</v>
      </c>
    </row>
    <row r="10" spans="1:3">
      <c r="A10" s="3" t="s">
        <v>518</v>
      </c>
    </row>
    <row r="11" spans="1:3">
      <c r="A11" s="4" t="s">
        <v>522</v>
      </c>
      <c r="B11" s="6" t="n">
        <v>12002</v>
      </c>
      <c r="C11" s="6" t="n">
        <v>11209</v>
      </c>
    </row>
    <row r="12" spans="1:3">
      <c r="A12" s="4" t="s">
        <v>329</v>
      </c>
    </row>
    <row r="13" spans="1:3">
      <c r="A13" s="3" t="s">
        <v>518</v>
      </c>
    </row>
    <row r="14" spans="1:3">
      <c r="A14" s="4" t="s">
        <v>522</v>
      </c>
      <c r="B14" s="6" t="n">
        <v>1465</v>
      </c>
      <c r="C14" s="6" t="n">
        <v>1243</v>
      </c>
    </row>
    <row r="15" spans="1:3">
      <c r="A15" s="4" t="s">
        <v>497</v>
      </c>
    </row>
    <row r="16" spans="1:3">
      <c r="A16" s="3" t="s">
        <v>518</v>
      </c>
    </row>
    <row r="17" spans="1:3">
      <c r="A17" s="4" t="s">
        <v>519</v>
      </c>
      <c r="B17" s="6" t="n">
        <v>44956</v>
      </c>
      <c r="C17" s="6" t="n">
        <v>110190</v>
      </c>
    </row>
    <row r="18" spans="1:3">
      <c r="A18" s="4" t="s">
        <v>523</v>
      </c>
    </row>
    <row r="19" spans="1:3">
      <c r="A19" s="3" t="s">
        <v>518</v>
      </c>
    </row>
    <row r="20" spans="1:3">
      <c r="A20" s="4" t="s">
        <v>519</v>
      </c>
      <c r="B20" s="6" t="n">
        <v>42765</v>
      </c>
    </row>
    <row r="21" spans="1:3">
      <c r="A21" s="4" t="s">
        <v>524</v>
      </c>
    </row>
    <row r="22" spans="1:3">
      <c r="A22" s="3" t="s">
        <v>518</v>
      </c>
    </row>
    <row r="23" spans="1:3">
      <c r="A23" s="4" t="s">
        <v>519</v>
      </c>
      <c r="B23" s="6" t="n">
        <v>64</v>
      </c>
      <c r="C23" s="6" t="n">
        <v>179923</v>
      </c>
    </row>
    <row r="24" spans="1:3">
      <c r="A24" s="4" t="s">
        <v>525</v>
      </c>
    </row>
    <row r="25" spans="1:3">
      <c r="A25" s="3" t="s">
        <v>518</v>
      </c>
    </row>
    <row r="26" spans="1:3">
      <c r="A26" s="4" t="s">
        <v>519</v>
      </c>
      <c r="B26" s="6" t="n">
        <v>56383</v>
      </c>
      <c r="C26" s="6" t="n">
        <v>253837</v>
      </c>
    </row>
    <row r="27" spans="1:3">
      <c r="A27" s="9" t="n">
        <v>1</v>
      </c>
    </row>
    <row r="28" spans="1:3">
      <c r="A28" s="3" t="s">
        <v>518</v>
      </c>
    </row>
    <row r="29" spans="1:3">
      <c r="A29" s="4" t="s">
        <v>519</v>
      </c>
      <c r="B29" s="6" t="n">
        <v>87785</v>
      </c>
      <c r="C29" s="6" t="n">
        <v>290113</v>
      </c>
    </row>
    <row r="30" spans="1:3">
      <c r="A30" s="4" t="s">
        <v>526</v>
      </c>
    </row>
    <row r="31" spans="1:3">
      <c r="A31" s="3" t="s">
        <v>518</v>
      </c>
    </row>
    <row r="32" spans="1:3">
      <c r="A32" s="4" t="s">
        <v>519</v>
      </c>
      <c r="B32" s="6" t="n">
        <v>44956</v>
      </c>
      <c r="C32" s="6" t="n">
        <v>110190</v>
      </c>
    </row>
    <row r="33" spans="1:3">
      <c r="A33" s="4" t="s">
        <v>527</v>
      </c>
    </row>
    <row r="34" spans="1:3">
      <c r="A34" s="3" t="s">
        <v>518</v>
      </c>
    </row>
    <row r="35" spans="1:3">
      <c r="A35" s="4" t="s">
        <v>519</v>
      </c>
      <c r="B35" s="6" t="n">
        <v>42765</v>
      </c>
    </row>
    <row r="36" spans="1:3">
      <c r="A36" s="4" t="s">
        <v>528</v>
      </c>
    </row>
    <row r="37" spans="1:3">
      <c r="A37" s="3" t="s">
        <v>518</v>
      </c>
    </row>
    <row r="38" spans="1:3">
      <c r="A38" s="4" t="s">
        <v>519</v>
      </c>
      <c r="B38" s="6" t="n">
        <v>64</v>
      </c>
      <c r="C38" s="6" t="n">
        <v>179923</v>
      </c>
    </row>
    <row r="39" spans="1:3">
      <c r="A39" s="9" t="n">
        <v>2</v>
      </c>
    </row>
    <row r="40" spans="1:3">
      <c r="A40" s="3" t="s">
        <v>518</v>
      </c>
    </row>
    <row r="41" spans="1:3">
      <c r="A41" s="4" t="s">
        <v>519</v>
      </c>
      <c r="B41" s="6" t="n">
        <v>56383</v>
      </c>
      <c r="C41" s="6" t="n">
        <v>253837</v>
      </c>
    </row>
    <row r="42" spans="1:3">
      <c r="A42" s="4" t="s">
        <v>529</v>
      </c>
    </row>
    <row r="43" spans="1:3">
      <c r="A43" s="3" t="s">
        <v>518</v>
      </c>
    </row>
    <row r="44" spans="1:3">
      <c r="A44" s="4" t="s">
        <v>519</v>
      </c>
      <c r="B44" s="6" t="n">
        <v>56383</v>
      </c>
      <c r="C44" s="6" t="n">
        <v>253837</v>
      </c>
    </row>
    <row r="45" spans="1:3">
      <c r="A45" s="9" t="n">
        <v>3</v>
      </c>
    </row>
    <row r="46" spans="1:3">
      <c r="A46" s="3" t="s">
        <v>518</v>
      </c>
    </row>
    <row r="47" spans="1:3">
      <c r="A47" s="4" t="s">
        <v>520</v>
      </c>
      <c r="C47" s="6" t="n">
        <v>3343</v>
      </c>
    </row>
    <row r="48" spans="1:3">
      <c r="A48" s="4" t="s">
        <v>521</v>
      </c>
      <c r="B48" s="6" t="n">
        <v>14971</v>
      </c>
      <c r="C48" s="6" t="n">
        <v>17595</v>
      </c>
    </row>
    <row r="49" spans="1:3">
      <c r="A49" s="4" t="s">
        <v>530</v>
      </c>
    </row>
    <row r="50" spans="1:3">
      <c r="A50" s="3" t="s">
        <v>518</v>
      </c>
    </row>
    <row r="51" spans="1:3">
      <c r="A51" s="4" t="s">
        <v>522</v>
      </c>
      <c r="B51" s="6" t="n">
        <v>1504</v>
      </c>
      <c r="C51" s="6" t="n">
        <v>1800</v>
      </c>
    </row>
    <row r="52" spans="1:3">
      <c r="A52" s="4" t="s">
        <v>531</v>
      </c>
    </row>
    <row r="53" spans="1:3">
      <c r="A53" s="3" t="s">
        <v>518</v>
      </c>
    </row>
    <row r="54" spans="1:3">
      <c r="A54" s="4" t="s">
        <v>522</v>
      </c>
      <c r="B54" s="6" t="n">
        <v>12002</v>
      </c>
      <c r="C54" s="6" t="n">
        <v>11209</v>
      </c>
    </row>
    <row r="55" spans="1:3">
      <c r="A55" s="4" t="s">
        <v>532</v>
      </c>
    </row>
    <row r="56" spans="1:3">
      <c r="A56" s="3" t="s">
        <v>518</v>
      </c>
    </row>
    <row r="57" spans="1:3">
      <c r="A57" s="4" t="s">
        <v>522</v>
      </c>
      <c r="B57" s="7" t="n">
        <v>1465</v>
      </c>
      <c r="C57" s="7" t="n">
        <v>12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534</v>
      </c>
    </row>
    <row r="3" spans="1:4">
      <c r="A3" s="4" t="s">
        <v>535</v>
      </c>
    </row>
    <row r="4" spans="1:4">
      <c r="A4" s="3" t="s">
        <v>536</v>
      </c>
    </row>
    <row r="5" spans="1:4">
      <c r="A5" s="4" t="s">
        <v>537</v>
      </c>
      <c r="B5" s="8" t="n">
        <v>0.06</v>
      </c>
    </row>
    <row r="6" spans="1:4">
      <c r="A6" s="4" t="s">
        <v>183</v>
      </c>
    </row>
    <row r="7" spans="1:4">
      <c r="A7" s="3" t="s">
        <v>538</v>
      </c>
    </row>
    <row r="8" spans="1:4">
      <c r="A8" s="4" t="s">
        <v>539</v>
      </c>
      <c r="B8" s="4" t="s">
        <v>540</v>
      </c>
      <c r="D8" s="4" t="s">
        <v>540</v>
      </c>
    </row>
    <row r="9" spans="1:4">
      <c r="A9" s="4" t="s">
        <v>541</v>
      </c>
      <c r="B9" s="7" t="n">
        <v>345000</v>
      </c>
      <c r="D9" s="7" t="n">
        <v>575000</v>
      </c>
    </row>
    <row r="10" spans="1:4">
      <c r="A10" s="4" t="s">
        <v>542</v>
      </c>
    </row>
    <row r="11" spans="1:4">
      <c r="A11" s="3" t="s">
        <v>538</v>
      </c>
    </row>
    <row r="12" spans="1:4">
      <c r="A12" s="4" t="s">
        <v>543</v>
      </c>
      <c r="B12" s="6" t="n">
        <v>395000</v>
      </c>
    </row>
    <row r="13" spans="1:4">
      <c r="A13" s="4" t="s">
        <v>544</v>
      </c>
    </row>
    <row r="14" spans="1:4">
      <c r="A14" s="3" t="s">
        <v>536</v>
      </c>
    </row>
    <row r="15" spans="1:4">
      <c r="A15" s="4" t="s">
        <v>545</v>
      </c>
      <c r="B15" s="6" t="n">
        <v>17595</v>
      </c>
    </row>
    <row r="16" spans="1:4">
      <c r="A16" s="4" t="s">
        <v>520</v>
      </c>
      <c r="C16" s="7" t="n">
        <v>3343</v>
      </c>
    </row>
    <row r="17" spans="1:4">
      <c r="A17" s="4" t="s">
        <v>546</v>
      </c>
      <c r="B17" s="6" t="n">
        <v>-1247</v>
      </c>
    </row>
    <row r="18" spans="1:4">
      <c r="A18" s="4" t="s">
        <v>547</v>
      </c>
      <c r="B18" s="6" t="n">
        <v>14971</v>
      </c>
    </row>
    <row r="19" spans="1:4">
      <c r="A19" s="4" t="s">
        <v>548</v>
      </c>
    </row>
    <row r="20" spans="1:4">
      <c r="A20" s="3" t="s">
        <v>536</v>
      </c>
    </row>
    <row r="21" spans="1:4">
      <c r="A21" s="4" t="s">
        <v>520</v>
      </c>
      <c r="B21" s="6" t="n">
        <v>269</v>
      </c>
    </row>
    <row r="22" spans="1:4">
      <c r="A22" s="4" t="s">
        <v>549</v>
      </c>
      <c r="B22" s="6" t="n">
        <v>2307</v>
      </c>
    </row>
    <row r="23" spans="1:4">
      <c r="A23" s="4" t="s">
        <v>550</v>
      </c>
    </row>
    <row r="24" spans="1:4">
      <c r="A24" s="3" t="s">
        <v>536</v>
      </c>
    </row>
    <row r="25" spans="1:4">
      <c r="A25" s="4" t="s">
        <v>520</v>
      </c>
      <c r="B25" s="6" t="n">
        <v>-3612</v>
      </c>
    </row>
    <row r="26" spans="1:4">
      <c r="A26" s="4" t="s">
        <v>549</v>
      </c>
      <c r="B26" s="6" t="n">
        <v>-3684</v>
      </c>
    </row>
    <row r="27" spans="1:4">
      <c r="A27" s="4" t="s">
        <v>551</v>
      </c>
    </row>
    <row r="28" spans="1:4">
      <c r="A28" s="3" t="s">
        <v>536</v>
      </c>
    </row>
    <row r="29" spans="1:4">
      <c r="A29" s="4" t="s">
        <v>545</v>
      </c>
      <c r="B29" s="6" t="n">
        <v>1800</v>
      </c>
    </row>
    <row r="30" spans="1:4">
      <c r="A30" s="4" t="s">
        <v>547</v>
      </c>
      <c r="B30" s="6" t="n">
        <v>1504</v>
      </c>
    </row>
    <row r="31" spans="1:4">
      <c r="A31" s="4" t="s">
        <v>552</v>
      </c>
    </row>
    <row r="32" spans="1:4">
      <c r="A32" s="3" t="s">
        <v>536</v>
      </c>
    </row>
    <row r="33" spans="1:4">
      <c r="A33" s="4" t="s">
        <v>549</v>
      </c>
      <c r="B33" s="6" t="n">
        <v>206</v>
      </c>
    </row>
    <row r="34" spans="1:4">
      <c r="A34" s="4" t="s">
        <v>553</v>
      </c>
    </row>
    <row r="35" spans="1:4">
      <c r="A35" s="3" t="s">
        <v>536</v>
      </c>
    </row>
    <row r="36" spans="1:4">
      <c r="A36" s="4" t="s">
        <v>549</v>
      </c>
      <c r="B36" s="6" t="n">
        <v>-502</v>
      </c>
    </row>
    <row r="37" spans="1:4">
      <c r="A37" s="4" t="s">
        <v>554</v>
      </c>
    </row>
    <row r="38" spans="1:4">
      <c r="A38" s="3" t="s">
        <v>536</v>
      </c>
    </row>
    <row r="39" spans="1:4">
      <c r="A39" s="4" t="s">
        <v>545</v>
      </c>
      <c r="B39" s="6" t="n">
        <v>11209</v>
      </c>
    </row>
    <row r="40" spans="1:4">
      <c r="A40" s="4" t="s">
        <v>546</v>
      </c>
      <c r="B40" s="6" t="n">
        <v>-1247</v>
      </c>
    </row>
    <row r="41" spans="1:4">
      <c r="A41" s="4" t="s">
        <v>547</v>
      </c>
      <c r="B41" s="6" t="n">
        <v>12002</v>
      </c>
    </row>
    <row r="42" spans="1:4">
      <c r="A42" s="4" t="s">
        <v>555</v>
      </c>
    </row>
    <row r="43" spans="1:4">
      <c r="A43" s="3" t="s">
        <v>536</v>
      </c>
    </row>
    <row r="44" spans="1:4">
      <c r="A44" s="4" t="s">
        <v>549</v>
      </c>
      <c r="B44" s="6" t="n">
        <v>1621</v>
      </c>
    </row>
    <row r="45" spans="1:4">
      <c r="A45" s="4" t="s">
        <v>556</v>
      </c>
    </row>
    <row r="46" spans="1:4">
      <c r="A46" s="3" t="s">
        <v>536</v>
      </c>
    </row>
    <row r="47" spans="1:4">
      <c r="A47" s="4" t="s">
        <v>549</v>
      </c>
      <c r="B47" s="6" t="n">
        <v>419</v>
      </c>
    </row>
    <row r="48" spans="1:4">
      <c r="A48" s="4" t="s">
        <v>557</v>
      </c>
    </row>
    <row r="49" spans="1:4">
      <c r="A49" s="3" t="s">
        <v>536</v>
      </c>
    </row>
    <row r="50" spans="1:4">
      <c r="A50" s="4" t="s">
        <v>545</v>
      </c>
      <c r="B50" s="6" t="n">
        <v>1243</v>
      </c>
    </row>
    <row r="51" spans="1:4">
      <c r="A51" s="4" t="s">
        <v>547</v>
      </c>
      <c r="B51" s="6" t="n">
        <v>1465</v>
      </c>
    </row>
    <row r="52" spans="1:4">
      <c r="A52" s="4" t="s">
        <v>558</v>
      </c>
    </row>
    <row r="53" spans="1:4">
      <c r="A53" s="3" t="s">
        <v>536</v>
      </c>
    </row>
    <row r="54" spans="1:4">
      <c r="A54" s="4" t="s">
        <v>549</v>
      </c>
      <c r="B54" s="6" t="n">
        <v>211</v>
      </c>
    </row>
    <row r="55" spans="1:4">
      <c r="A55" s="4" t="s">
        <v>559</v>
      </c>
    </row>
    <row r="56" spans="1:4">
      <c r="A56" s="3" t="s">
        <v>536</v>
      </c>
    </row>
    <row r="57" spans="1:4">
      <c r="A57" s="4" t="s">
        <v>549</v>
      </c>
      <c r="B57" s="7"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60</v>
      </c>
      <c r="B1" s="2" t="s">
        <v>2</v>
      </c>
      <c r="C1" s="2" t="s">
        <v>30</v>
      </c>
    </row>
    <row r="2" spans="1:3">
      <c r="A2" s="3" t="s">
        <v>191</v>
      </c>
    </row>
    <row r="3" spans="1:3">
      <c r="A3" s="4" t="s">
        <v>561</v>
      </c>
      <c r="B3" s="7" t="n">
        <v>0</v>
      </c>
      <c r="C3" s="7" t="n">
        <v>200</v>
      </c>
    </row>
    <row r="4" spans="1:3">
      <c r="A4" s="3" t="s">
        <v>562</v>
      </c>
    </row>
    <row r="5" spans="1:3">
      <c r="A5" s="4" t="s">
        <v>563</v>
      </c>
      <c r="B5" s="6" t="n">
        <v>2944</v>
      </c>
      <c r="C5" s="6" t="n">
        <v>2141</v>
      </c>
    </row>
    <row r="6" spans="1:3">
      <c r="A6" s="4" t="s">
        <v>564</v>
      </c>
      <c r="B6" s="6" t="n">
        <v>1211</v>
      </c>
      <c r="C6" s="6" t="n">
        <v>1348</v>
      </c>
    </row>
    <row r="7" spans="1:3">
      <c r="A7" s="4" t="s">
        <v>565</v>
      </c>
      <c r="B7" s="6" t="n">
        <v>6339</v>
      </c>
      <c r="C7" s="6" t="n">
        <v>4967</v>
      </c>
    </row>
    <row r="8" spans="1:3">
      <c r="A8" s="4" t="s">
        <v>119</v>
      </c>
      <c r="B8" s="7" t="n">
        <v>10494</v>
      </c>
      <c r="C8" s="7" t="n">
        <v>84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66</v>
      </c>
      <c r="B1" s="2" t="s">
        <v>1</v>
      </c>
    </row>
    <row r="2" spans="1:4">
      <c r="B2" s="2" t="s">
        <v>2</v>
      </c>
      <c r="C2" s="2" t="s">
        <v>30</v>
      </c>
      <c r="D2" s="2" t="s">
        <v>79</v>
      </c>
    </row>
    <row r="3" spans="1:4">
      <c r="A3" s="3" t="s">
        <v>237</v>
      </c>
    </row>
    <row r="4" spans="1:4">
      <c r="A4" s="4" t="s">
        <v>567</v>
      </c>
      <c r="B4" s="7" t="n">
        <v>25344</v>
      </c>
      <c r="C4" s="7" t="n">
        <v>15298</v>
      </c>
    </row>
    <row r="5" spans="1:4">
      <c r="A5" s="4" t="s">
        <v>568</v>
      </c>
      <c r="B5" s="6" t="n">
        <v>-10550</v>
      </c>
      <c r="C5" s="6" t="n">
        <v>-8243</v>
      </c>
    </row>
    <row r="6" spans="1:4">
      <c r="A6" s="4" t="s">
        <v>42</v>
      </c>
      <c r="B6" s="6" t="n">
        <v>14794</v>
      </c>
      <c r="C6" s="6" t="n">
        <v>7055</v>
      </c>
    </row>
    <row r="7" spans="1:4">
      <c r="A7" s="4" t="s">
        <v>569</v>
      </c>
      <c r="B7" s="6" t="n">
        <v>0</v>
      </c>
      <c r="C7" s="6" t="n">
        <v>0</v>
      </c>
    </row>
    <row r="8" spans="1:4">
      <c r="A8" s="4" t="s">
        <v>570</v>
      </c>
      <c r="B8" s="6" t="n">
        <v>2400</v>
      </c>
      <c r="C8" s="6" t="n">
        <v>1800</v>
      </c>
      <c r="D8" s="7" t="n">
        <v>1600</v>
      </c>
    </row>
    <row r="9" spans="1:4">
      <c r="A9" s="4" t="s">
        <v>571</v>
      </c>
    </row>
    <row r="10" spans="1:4">
      <c r="A10" s="3" t="s">
        <v>237</v>
      </c>
    </row>
    <row r="11" spans="1:4">
      <c r="A11" s="4" t="s">
        <v>567</v>
      </c>
      <c r="B11" s="6" t="n">
        <v>4919</v>
      </c>
      <c r="C11" s="6" t="n">
        <v>4097</v>
      </c>
    </row>
    <row r="12" spans="1:4">
      <c r="A12" s="4" t="s">
        <v>572</v>
      </c>
    </row>
    <row r="13" spans="1:4">
      <c r="A13" s="3" t="s">
        <v>237</v>
      </c>
    </row>
    <row r="14" spans="1:4">
      <c r="A14" s="4" t="s">
        <v>567</v>
      </c>
      <c r="B14" s="6" t="n">
        <v>8456</v>
      </c>
    </row>
    <row r="15" spans="1:4">
      <c r="A15" s="4" t="s">
        <v>573</v>
      </c>
    </row>
    <row r="16" spans="1:4">
      <c r="A16" s="3" t="s">
        <v>237</v>
      </c>
    </row>
    <row r="17" spans="1:4">
      <c r="A17" s="4" t="s">
        <v>567</v>
      </c>
      <c r="B17" s="6" t="n">
        <v>5129</v>
      </c>
      <c r="C17" s="6" t="n">
        <v>5156</v>
      </c>
    </row>
    <row r="18" spans="1:4">
      <c r="A18" s="4" t="s">
        <v>574</v>
      </c>
    </row>
    <row r="19" spans="1:4">
      <c r="A19" s="3" t="s">
        <v>237</v>
      </c>
    </row>
    <row r="20" spans="1:4">
      <c r="A20" s="4" t="s">
        <v>567</v>
      </c>
      <c r="B20" s="7" t="n">
        <v>6840</v>
      </c>
      <c r="C20" s="7" t="n">
        <v>60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6"/>
    <col customWidth="1" max="2" min="2" width="14"/>
    <col customWidth="1" max="3" min="3" width="25"/>
    <col customWidth="1" max="4" min="4" width="14"/>
    <col customWidth="1" max="5" min="5" width="14"/>
  </cols>
  <sheetData>
    <row r="1" spans="1:5">
      <c r="A1" s="1" t="s">
        <v>575</v>
      </c>
      <c r="B1" s="2" t="s">
        <v>576</v>
      </c>
      <c r="C1" s="2" t="s">
        <v>2</v>
      </c>
      <c r="D1" s="2" t="s">
        <v>30</v>
      </c>
      <c r="E1" s="2" t="s">
        <v>79</v>
      </c>
    </row>
    <row r="2" spans="1:5">
      <c r="A2" s="3" t="s">
        <v>577</v>
      </c>
    </row>
    <row r="3" spans="1:5">
      <c r="A3" s="4" t="s">
        <v>578</v>
      </c>
      <c r="C3" s="7" t="n">
        <v>1109067</v>
      </c>
      <c r="D3" s="7" t="n">
        <v>89090</v>
      </c>
    </row>
    <row r="4" spans="1:5">
      <c r="A4" s="4" t="s">
        <v>579</v>
      </c>
      <c r="C4" s="6" t="n">
        <v>-100073</v>
      </c>
      <c r="D4" s="6" t="n">
        <v>-16729</v>
      </c>
    </row>
    <row r="5" spans="1:5">
      <c r="A5" s="4" t="s">
        <v>119</v>
      </c>
      <c r="C5" s="6" t="n">
        <v>1008994</v>
      </c>
      <c r="D5" s="6" t="n">
        <v>72361</v>
      </c>
    </row>
    <row r="6" spans="1:5">
      <c r="A6" s="4" t="s">
        <v>91</v>
      </c>
      <c r="C6" s="6" t="n">
        <v>83344</v>
      </c>
      <c r="D6" s="6" t="n">
        <v>10161</v>
      </c>
      <c r="E6" s="7" t="n">
        <v>4548</v>
      </c>
    </row>
    <row r="7" spans="1:5">
      <c r="A7" s="3" t="s">
        <v>580</v>
      </c>
    </row>
    <row r="8" spans="1:5">
      <c r="A8" s="6" t="n">
        <v>2016</v>
      </c>
      <c r="C8" s="6" t="n">
        <v>108147</v>
      </c>
    </row>
    <row r="9" spans="1:5">
      <c r="A9" s="6" t="n">
        <v>2017</v>
      </c>
      <c r="C9" s="6" t="n">
        <v>108147</v>
      </c>
    </row>
    <row r="10" spans="1:5">
      <c r="A10" s="6" t="n">
        <v>2018</v>
      </c>
      <c r="C10" s="6" t="n">
        <v>108147</v>
      </c>
    </row>
    <row r="11" spans="1:5">
      <c r="A11" s="6" t="n">
        <v>2019</v>
      </c>
      <c r="C11" s="6" t="n">
        <v>108147</v>
      </c>
    </row>
    <row r="12" spans="1:5">
      <c r="A12" s="6" t="n">
        <v>2020</v>
      </c>
      <c r="C12" s="6" t="n">
        <v>108147</v>
      </c>
    </row>
    <row r="13" spans="1:5">
      <c r="A13" s="4" t="s">
        <v>581</v>
      </c>
      <c r="C13" s="7" t="n">
        <v>468259</v>
      </c>
    </row>
    <row r="14" spans="1:5">
      <c r="A14" s="4" t="s">
        <v>322</v>
      </c>
    </row>
    <row r="15" spans="1:5">
      <c r="A15" s="3" t="s">
        <v>577</v>
      </c>
    </row>
    <row r="16" spans="1:5">
      <c r="A16" s="4" t="s">
        <v>582</v>
      </c>
      <c r="B16" s="4" t="s">
        <v>583</v>
      </c>
    </row>
    <row r="17" spans="1:5">
      <c r="A17" s="4" t="s">
        <v>584</v>
      </c>
    </row>
    <row r="18" spans="1:5">
      <c r="A18" s="3" t="s">
        <v>577</v>
      </c>
    </row>
    <row r="19" spans="1:5">
      <c r="A19" s="4" t="s">
        <v>582</v>
      </c>
      <c r="C19" s="4" t="s">
        <v>585</v>
      </c>
    </row>
    <row r="20" spans="1:5">
      <c r="A20" s="4" t="s">
        <v>578</v>
      </c>
      <c r="C20" s="7" t="n">
        <v>1019977</v>
      </c>
    </row>
    <row r="21" spans="1:5">
      <c r="A21" s="4" t="s">
        <v>579</v>
      </c>
      <c r="C21" s="6" t="n">
        <v>-74080</v>
      </c>
    </row>
    <row r="22" spans="1:5">
      <c r="A22" s="4" t="s">
        <v>119</v>
      </c>
      <c r="C22" s="7" t="n">
        <v>945897</v>
      </c>
    </row>
    <row r="23" spans="1:5">
      <c r="A23" s="4" t="s">
        <v>586</v>
      </c>
    </row>
    <row r="24" spans="1:5">
      <c r="A24" s="3" t="s">
        <v>577</v>
      </c>
    </row>
    <row r="25" spans="1:5">
      <c r="A25" s="4" t="s">
        <v>582</v>
      </c>
      <c r="C25" s="4" t="s">
        <v>587</v>
      </c>
    </row>
    <row r="26" spans="1:5">
      <c r="A26" s="4" t="s">
        <v>578</v>
      </c>
      <c r="C26" s="7" t="n">
        <v>51360</v>
      </c>
      <c r="D26" s="6" t="n">
        <v>51360</v>
      </c>
    </row>
    <row r="27" spans="1:5">
      <c r="A27" s="4" t="s">
        <v>579</v>
      </c>
      <c r="C27" s="6" t="n">
        <v>-10483</v>
      </c>
      <c r="D27" s="6" t="n">
        <v>-5347</v>
      </c>
    </row>
    <row r="28" spans="1:5">
      <c r="A28" s="4" t="s">
        <v>119</v>
      </c>
      <c r="C28" s="7" t="n">
        <v>40877</v>
      </c>
      <c r="D28" s="6" t="n">
        <v>46013</v>
      </c>
    </row>
    <row r="29" spans="1:5">
      <c r="A29" s="4" t="s">
        <v>588</v>
      </c>
    </row>
    <row r="30" spans="1:5">
      <c r="A30" s="3" t="s">
        <v>577</v>
      </c>
    </row>
    <row r="31" spans="1:5">
      <c r="A31" s="4" t="s">
        <v>582</v>
      </c>
      <c r="C31" s="4" t="s">
        <v>589</v>
      </c>
    </row>
    <row r="32" spans="1:5">
      <c r="A32" s="4" t="s">
        <v>578</v>
      </c>
      <c r="C32" s="7" t="n">
        <v>10480</v>
      </c>
      <c r="D32" s="6" t="n">
        <v>10480</v>
      </c>
    </row>
    <row r="33" spans="1:5">
      <c r="A33" s="4" t="s">
        <v>579</v>
      </c>
      <c r="C33" s="6" t="n">
        <v>-2814</v>
      </c>
      <c r="D33" s="6" t="n">
        <v>-1650</v>
      </c>
    </row>
    <row r="34" spans="1:5">
      <c r="A34" s="4" t="s">
        <v>119</v>
      </c>
      <c r="C34" s="7" t="n">
        <v>7666</v>
      </c>
      <c r="D34" s="6" t="n">
        <v>8830</v>
      </c>
    </row>
    <row r="35" spans="1:5">
      <c r="A35" s="4" t="s">
        <v>590</v>
      </c>
    </row>
    <row r="36" spans="1:5">
      <c r="A36" s="3" t="s">
        <v>577</v>
      </c>
    </row>
    <row r="37" spans="1:5">
      <c r="A37" s="4" t="s">
        <v>582</v>
      </c>
      <c r="C37" s="4" t="s">
        <v>591</v>
      </c>
    </row>
    <row r="38" spans="1:5">
      <c r="A38" s="4" t="s">
        <v>578</v>
      </c>
      <c r="C38" s="7" t="n">
        <v>27250</v>
      </c>
      <c r="D38" s="6" t="n">
        <v>27250</v>
      </c>
    </row>
    <row r="39" spans="1:5">
      <c r="A39" s="4" t="s">
        <v>579</v>
      </c>
      <c r="C39" s="6" t="n">
        <v>-12696</v>
      </c>
      <c r="D39" s="6" t="n">
        <v>-9732</v>
      </c>
    </row>
    <row r="40" spans="1:5">
      <c r="A40" s="4" t="s">
        <v>119</v>
      </c>
      <c r="C40" s="6" t="n">
        <v>14554</v>
      </c>
      <c r="D40" s="7" t="n">
        <v>17518</v>
      </c>
    </row>
    <row r="41" spans="1:5">
      <c r="A41" s="4" t="s">
        <v>592</v>
      </c>
    </row>
    <row r="42" spans="1:5">
      <c r="A42" s="3" t="s">
        <v>577</v>
      </c>
    </row>
    <row r="43" spans="1:5">
      <c r="A43" s="4" t="s">
        <v>91</v>
      </c>
      <c r="C43" s="7" t="n">
        <v>-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93</v>
      </c>
      <c r="B1" s="2" t="s">
        <v>2</v>
      </c>
      <c r="C1" s="2" t="s">
        <v>30</v>
      </c>
    </row>
    <row r="2" spans="1:3">
      <c r="A2" s="3" t="s">
        <v>198</v>
      </c>
    </row>
    <row r="3" spans="1:3">
      <c r="A3" s="4" t="s">
        <v>157</v>
      </c>
      <c r="B3" s="7" t="n">
        <v>13196</v>
      </c>
      <c r="C3" s="7" t="n">
        <v>7248</v>
      </c>
    </row>
    <row r="4" spans="1:3">
      <c r="A4" s="4" t="s">
        <v>594</v>
      </c>
      <c r="B4" s="6" t="n">
        <v>20555</v>
      </c>
      <c r="C4" s="6" t="n">
        <v>810</v>
      </c>
    </row>
    <row r="5" spans="1:3">
      <c r="A5" s="4" t="s">
        <v>595</v>
      </c>
      <c r="B5" s="6" t="n">
        <v>29180</v>
      </c>
      <c r="C5" s="6" t="n">
        <v>7640</v>
      </c>
    </row>
    <row r="6" spans="1:3">
      <c r="A6" s="4" t="s">
        <v>596</v>
      </c>
      <c r="B6" s="7" t="n">
        <v>62931</v>
      </c>
      <c r="C6" s="7" t="n">
        <v>156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9</v>
      </c>
    </row>
    <row r="3" spans="1:4">
      <c r="A3" s="3" t="s">
        <v>108</v>
      </c>
    </row>
    <row r="4" spans="1:4">
      <c r="A4" s="4" t="s">
        <v>102</v>
      </c>
      <c r="B4" s="7" t="n">
        <v>-75738</v>
      </c>
      <c r="C4" s="7" t="n">
        <v>131762</v>
      </c>
      <c r="D4" s="7" t="n">
        <v>43313</v>
      </c>
    </row>
    <row r="5" spans="1:4">
      <c r="A5" s="3" t="s">
        <v>109</v>
      </c>
    </row>
    <row r="6" spans="1:4">
      <c r="A6" s="4" t="s">
        <v>110</v>
      </c>
      <c r="B6" s="6" t="n">
        <v>-17</v>
      </c>
      <c r="C6" s="6" t="n">
        <v>-30</v>
      </c>
      <c r="D6" s="6" t="n">
        <v>-37</v>
      </c>
    </row>
    <row r="7" spans="1:4">
      <c r="A7" s="4" t="s">
        <v>111</v>
      </c>
      <c r="D7" s="6" t="n">
        <v>1</v>
      </c>
    </row>
    <row r="8" spans="1:4">
      <c r="A8" s="4" t="s">
        <v>112</v>
      </c>
      <c r="B8" s="6" t="n">
        <v>-17</v>
      </c>
      <c r="C8" s="6" t="n">
        <v>-30</v>
      </c>
      <c r="D8" s="6" t="n">
        <v>-38</v>
      </c>
    </row>
    <row r="9" spans="1:4">
      <c r="A9" s="4" t="s">
        <v>113</v>
      </c>
      <c r="B9" s="7" t="n">
        <v>-75755</v>
      </c>
      <c r="C9" s="7" t="n">
        <v>131732</v>
      </c>
      <c r="D9" s="7" t="n">
        <v>432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598</v>
      </c>
      <c r="C1" s="2" t="s">
        <v>576</v>
      </c>
      <c r="D1" s="2" t="s">
        <v>534</v>
      </c>
      <c r="E1" s="2" t="s">
        <v>2</v>
      </c>
      <c r="F1" s="2" t="s">
        <v>2</v>
      </c>
      <c r="G1" s="2" t="s">
        <v>30</v>
      </c>
    </row>
    <row r="2" spans="1:7">
      <c r="A2" s="3" t="s">
        <v>599</v>
      </c>
    </row>
    <row r="3" spans="1:7">
      <c r="A3" s="4" t="s">
        <v>600</v>
      </c>
      <c r="E3" s="4" t="s">
        <v>601</v>
      </c>
      <c r="F3" s="4" t="s">
        <v>601</v>
      </c>
    </row>
    <row r="4" spans="1:7">
      <c r="A4" s="4" t="s">
        <v>134</v>
      </c>
      <c r="G4" s="7" t="n">
        <v>73272000</v>
      </c>
    </row>
    <row r="5" spans="1:7">
      <c r="A5" s="4" t="s">
        <v>602</v>
      </c>
      <c r="G5" s="6" t="n">
        <v>22988000</v>
      </c>
    </row>
    <row r="6" spans="1:7">
      <c r="A6" s="3" t="s">
        <v>603</v>
      </c>
    </row>
    <row r="7" spans="1:7">
      <c r="A7" s="4" t="s">
        <v>604</v>
      </c>
      <c r="E7" s="7" t="n">
        <v>243035000</v>
      </c>
      <c r="F7" s="7" t="n">
        <v>243035000</v>
      </c>
      <c r="G7" s="6" t="n">
        <v>229891000</v>
      </c>
    </row>
    <row r="8" spans="1:7">
      <c r="A8" s="4" t="s">
        <v>605</v>
      </c>
      <c r="E8" s="6" t="n">
        <v>563473000</v>
      </c>
      <c r="F8" s="6" t="n">
        <v>563473000</v>
      </c>
    </row>
    <row r="9" spans="1:7">
      <c r="A9" s="3" t="s">
        <v>606</v>
      </c>
    </row>
    <row r="10" spans="1:7">
      <c r="A10" s="4" t="s">
        <v>607</v>
      </c>
      <c r="E10" s="6" t="n">
        <v>107700000</v>
      </c>
      <c r="F10" s="6" t="n">
        <v>107700000</v>
      </c>
    </row>
    <row r="11" spans="1:7">
      <c r="A11" s="4" t="s">
        <v>183</v>
      </c>
    </row>
    <row r="12" spans="1:7">
      <c r="A12" s="3" t="s">
        <v>599</v>
      </c>
    </row>
    <row r="13" spans="1:7">
      <c r="A13" s="4" t="s">
        <v>134</v>
      </c>
      <c r="D13" s="7" t="n">
        <v>73300000</v>
      </c>
    </row>
    <row r="14" spans="1:7">
      <c r="A14" s="3" t="s">
        <v>606</v>
      </c>
    </row>
    <row r="15" spans="1:7">
      <c r="A15" s="4" t="s">
        <v>607</v>
      </c>
      <c r="E15" s="6" t="n">
        <v>102000000</v>
      </c>
      <c r="F15" s="6" t="n">
        <v>102000000</v>
      </c>
    </row>
    <row r="16" spans="1:7">
      <c r="A16" s="4" t="s">
        <v>608</v>
      </c>
    </row>
    <row r="17" spans="1:7">
      <c r="A17" s="3" t="s">
        <v>606</v>
      </c>
    </row>
    <row r="18" spans="1:7">
      <c r="A18" s="4" t="s">
        <v>607</v>
      </c>
      <c r="E18" s="7" t="n">
        <v>5700000</v>
      </c>
      <c r="F18" s="7" t="n">
        <v>5700000</v>
      </c>
    </row>
    <row r="19" spans="1:7">
      <c r="A19" s="4" t="s">
        <v>55</v>
      </c>
    </row>
    <row r="20" spans="1:7">
      <c r="A20" s="3" t="s">
        <v>599</v>
      </c>
    </row>
    <row r="21" spans="1:7">
      <c r="A21" s="4" t="s">
        <v>405</v>
      </c>
      <c r="C21" s="7" t="n">
        <v>575000000</v>
      </c>
    </row>
    <row r="22" spans="1:7">
      <c r="A22" s="4" t="s">
        <v>600</v>
      </c>
      <c r="E22" s="4" t="s">
        <v>609</v>
      </c>
      <c r="F22" s="4" t="s">
        <v>609</v>
      </c>
    </row>
    <row r="23" spans="1:7">
      <c r="A23" s="4" t="s">
        <v>406</v>
      </c>
      <c r="C23" s="7" t="n">
        <v>562000000</v>
      </c>
    </row>
    <row r="24" spans="1:7">
      <c r="A24" s="4" t="s">
        <v>610</v>
      </c>
      <c r="F24" s="7" t="n">
        <v>57500000</v>
      </c>
    </row>
    <row r="25" spans="1:7">
      <c r="A25" s="4" t="s">
        <v>611</v>
      </c>
      <c r="F25" s="6" t="n">
        <v>115000000</v>
      </c>
    </row>
    <row r="26" spans="1:7">
      <c r="A26" s="4" t="s">
        <v>612</v>
      </c>
      <c r="F26" s="6" t="n">
        <v>115000000</v>
      </c>
    </row>
    <row r="27" spans="1:7">
      <c r="A27" s="4" t="s">
        <v>613</v>
      </c>
      <c r="F27" s="6" t="n">
        <v>143750000</v>
      </c>
    </row>
    <row r="28" spans="1:7">
      <c r="A28" s="4" t="s">
        <v>614</v>
      </c>
      <c r="F28" s="6" t="n">
        <v>143750000</v>
      </c>
    </row>
    <row r="29" spans="1:7">
      <c r="A29" s="4" t="s">
        <v>615</v>
      </c>
      <c r="F29" s="6" t="n">
        <v>100000000</v>
      </c>
    </row>
    <row r="30" spans="1:7">
      <c r="A30" s="4" t="s">
        <v>616</v>
      </c>
      <c r="F30" s="6" t="n">
        <v>100000000</v>
      </c>
    </row>
    <row r="31" spans="1:7">
      <c r="A31" s="4" t="s">
        <v>617</v>
      </c>
      <c r="F31" s="6" t="n">
        <v>10000000</v>
      </c>
    </row>
    <row r="32" spans="1:7">
      <c r="A32" s="4" t="s">
        <v>618</v>
      </c>
      <c r="E32" s="7" t="n">
        <v>575000000</v>
      </c>
      <c r="F32" s="6" t="n">
        <v>575000000</v>
      </c>
    </row>
    <row r="33" spans="1:7">
      <c r="A33" s="3" t="s">
        <v>603</v>
      </c>
    </row>
    <row r="34" spans="1:7">
      <c r="A34" s="4" t="s">
        <v>619</v>
      </c>
      <c r="E34" s="6" t="n">
        <v>575000000</v>
      </c>
      <c r="F34" s="6" t="n">
        <v>575000000</v>
      </c>
    </row>
    <row r="35" spans="1:7">
      <c r="A35" s="4" t="s">
        <v>620</v>
      </c>
      <c r="E35" s="6" t="n">
        <v>-11527000</v>
      </c>
      <c r="F35" s="6" t="n">
        <v>-11527000</v>
      </c>
    </row>
    <row r="36" spans="1:7">
      <c r="A36" s="4" t="s">
        <v>605</v>
      </c>
      <c r="E36" s="6" t="n">
        <v>563473000</v>
      </c>
      <c r="F36" s="6" t="n">
        <v>563473000</v>
      </c>
    </row>
    <row r="37" spans="1:7">
      <c r="A37" s="3" t="s">
        <v>606</v>
      </c>
    </row>
    <row r="38" spans="1:7">
      <c r="A38" s="4" t="s">
        <v>621</v>
      </c>
      <c r="F38" s="6" t="n">
        <v>46874000</v>
      </c>
    </row>
    <row r="39" spans="1:7">
      <c r="A39" s="4" t="s">
        <v>622</v>
      </c>
      <c r="F39" s="6" t="n">
        <v>1466000</v>
      </c>
    </row>
    <row r="40" spans="1:7">
      <c r="A40" s="4" t="s">
        <v>623</v>
      </c>
      <c r="F40" s="6" t="n">
        <v>48340000</v>
      </c>
    </row>
    <row r="41" spans="1:7">
      <c r="A41" s="4" t="s">
        <v>624</v>
      </c>
    </row>
    <row r="42" spans="1:7">
      <c r="A42" s="3" t="s">
        <v>599</v>
      </c>
    </row>
    <row r="43" spans="1:7">
      <c r="A43" s="4" t="s">
        <v>184</v>
      </c>
      <c r="E43" s="6" t="n">
        <v>500000</v>
      </c>
    </row>
    <row r="44" spans="1:7">
      <c r="A44" s="4" t="s">
        <v>625</v>
      </c>
    </row>
    <row r="45" spans="1:7">
      <c r="A45" s="3" t="s">
        <v>599</v>
      </c>
    </row>
    <row r="46" spans="1:7">
      <c r="A46" s="4" t="s">
        <v>626</v>
      </c>
      <c r="C46" s="4" t="s">
        <v>627</v>
      </c>
    </row>
    <row r="47" spans="1:7">
      <c r="A47" s="4" t="s">
        <v>628</v>
      </c>
      <c r="C47" s="4" t="s">
        <v>629</v>
      </c>
    </row>
    <row r="48" spans="1:7">
      <c r="A48" s="4" t="s">
        <v>630</v>
      </c>
      <c r="C48" s="4" t="s">
        <v>631</v>
      </c>
    </row>
    <row r="49" spans="1:7">
      <c r="A49" s="4" t="s">
        <v>632</v>
      </c>
      <c r="C49" s="4" t="s">
        <v>633</v>
      </c>
    </row>
    <row r="50" spans="1:7">
      <c r="A50" s="4" t="s">
        <v>634</v>
      </c>
    </row>
    <row r="51" spans="1:7">
      <c r="A51" s="3" t="s">
        <v>599</v>
      </c>
    </row>
    <row r="52" spans="1:7">
      <c r="A52" s="4" t="s">
        <v>406</v>
      </c>
      <c r="C52" s="7" t="n">
        <v>550000000</v>
      </c>
    </row>
    <row r="53" spans="1:7">
      <c r="A53" s="4" t="s">
        <v>183</v>
      </c>
    </row>
    <row r="54" spans="1:7">
      <c r="A54" s="3" t="s">
        <v>599</v>
      </c>
    </row>
    <row r="55" spans="1:7">
      <c r="A55" s="4" t="s">
        <v>405</v>
      </c>
      <c r="D55" s="6" t="n">
        <v>575000000</v>
      </c>
      <c r="E55" s="7" t="n">
        <v>345000000</v>
      </c>
      <c r="F55" s="7" t="n">
        <v>345000000</v>
      </c>
    </row>
    <row r="56" spans="1:7">
      <c r="A56" s="4" t="s">
        <v>635</v>
      </c>
      <c r="D56" s="6" t="n">
        <v>334200000</v>
      </c>
    </row>
    <row r="57" spans="1:7">
      <c r="A57" s="4" t="s">
        <v>636</v>
      </c>
      <c r="D57" s="6" t="n">
        <v>10400000</v>
      </c>
    </row>
    <row r="58" spans="1:7">
      <c r="A58" s="4" t="s">
        <v>637</v>
      </c>
      <c r="D58" s="7" t="n">
        <v>400000</v>
      </c>
    </row>
    <row r="59" spans="1:7">
      <c r="A59" s="4" t="s">
        <v>539</v>
      </c>
      <c r="D59" s="4" t="s">
        <v>540</v>
      </c>
      <c r="E59" s="4" t="s">
        <v>540</v>
      </c>
      <c r="F59" s="4" t="s">
        <v>540</v>
      </c>
    </row>
    <row r="60" spans="1:7">
      <c r="A60" s="4" t="s">
        <v>638</v>
      </c>
      <c r="D60" s="8" t="n">
        <v>19.24</v>
      </c>
    </row>
    <row r="61" spans="1:7">
      <c r="A61" s="4" t="s">
        <v>600</v>
      </c>
      <c r="D61" s="4" t="s">
        <v>639</v>
      </c>
    </row>
    <row r="62" spans="1:7">
      <c r="A62" s="4" t="s">
        <v>640</v>
      </c>
      <c r="D62" s="7" t="n">
        <v>226000000</v>
      </c>
    </row>
    <row r="63" spans="1:7">
      <c r="A63" s="4" t="s">
        <v>641</v>
      </c>
      <c r="D63" s="7" t="n">
        <v>119000000</v>
      </c>
    </row>
    <row r="64" spans="1:7">
      <c r="A64" s="4" t="s">
        <v>642</v>
      </c>
      <c r="B64" s="4" t="s">
        <v>643</v>
      </c>
    </row>
    <row r="65" spans="1:7">
      <c r="A65" s="4" t="s">
        <v>644</v>
      </c>
      <c r="D65" s="8" t="n">
        <v>25.01</v>
      </c>
    </row>
    <row r="66" spans="1:7">
      <c r="A66" s="4" t="s">
        <v>645</v>
      </c>
      <c r="D66" s="4" t="s">
        <v>646</v>
      </c>
    </row>
    <row r="67" spans="1:7">
      <c r="A67" s="4" t="s">
        <v>647</v>
      </c>
      <c r="D67" s="4" t="s">
        <v>648</v>
      </c>
    </row>
    <row r="68" spans="1:7">
      <c r="A68" s="4" t="s">
        <v>618</v>
      </c>
      <c r="B68" s="7" t="n">
        <v>345000000</v>
      </c>
      <c r="D68" s="7" t="n">
        <v>1000</v>
      </c>
    </row>
    <row r="69" spans="1:7">
      <c r="A69" s="4" t="s">
        <v>649</v>
      </c>
      <c r="D69" s="4" t="s">
        <v>650</v>
      </c>
    </row>
    <row r="70" spans="1:7">
      <c r="A70" s="4" t="s">
        <v>651</v>
      </c>
      <c r="D70" s="4" t="s">
        <v>652</v>
      </c>
    </row>
    <row r="71" spans="1:7">
      <c r="A71" s="3" t="s">
        <v>603</v>
      </c>
    </row>
    <row r="72" spans="1:7">
      <c r="A72" s="4" t="s">
        <v>604</v>
      </c>
      <c r="E72" s="7" t="n">
        <v>243035000</v>
      </c>
      <c r="F72" s="7" t="n">
        <v>243035000</v>
      </c>
      <c r="G72" s="6" t="n">
        <v>229891000</v>
      </c>
    </row>
    <row r="73" spans="1:7">
      <c r="A73" s="4" t="s">
        <v>619</v>
      </c>
      <c r="E73" s="6" t="n">
        <v>345000000</v>
      </c>
      <c r="F73" s="6" t="n">
        <v>345000000</v>
      </c>
      <c r="G73" s="6" t="n">
        <v>345000000</v>
      </c>
    </row>
    <row r="74" spans="1:7">
      <c r="A74" s="4" t="s">
        <v>620</v>
      </c>
      <c r="E74" s="7" t="n">
        <v>-101965000</v>
      </c>
      <c r="F74" s="6" t="n">
        <v>-101965000</v>
      </c>
      <c r="G74" s="6" t="n">
        <v>-115109000</v>
      </c>
    </row>
    <row r="75" spans="1:7">
      <c r="A75" s="3" t="s">
        <v>606</v>
      </c>
    </row>
    <row r="76" spans="1:7">
      <c r="A76" s="4" t="s">
        <v>621</v>
      </c>
      <c r="F76" s="6" t="n">
        <v>8625000</v>
      </c>
      <c r="G76" s="6" t="n">
        <v>2683000</v>
      </c>
    </row>
    <row r="77" spans="1:7">
      <c r="A77" s="4" t="s">
        <v>622</v>
      </c>
      <c r="F77" s="6" t="n">
        <v>14163000</v>
      </c>
      <c r="G77" s="6" t="n">
        <v>4200000</v>
      </c>
    </row>
    <row r="78" spans="1:7">
      <c r="A78" s="4" t="s">
        <v>623</v>
      </c>
      <c r="F78" s="7" t="n">
        <v>22788000</v>
      </c>
      <c r="G78" s="7" t="n">
        <v>6883000</v>
      </c>
    </row>
    <row r="79" spans="1:7">
      <c r="A79" s="4" t="s">
        <v>653</v>
      </c>
    </row>
    <row r="80" spans="1:7">
      <c r="A80" s="3" t="s">
        <v>599</v>
      </c>
    </row>
    <row r="81" spans="1:7">
      <c r="A81" s="4" t="s">
        <v>184</v>
      </c>
      <c r="D81" s="7" t="n">
        <v>7100000</v>
      </c>
    </row>
    <row r="82" spans="1:7">
      <c r="A82" s="4" t="s">
        <v>654</v>
      </c>
    </row>
    <row r="83" spans="1:7">
      <c r="A83" s="3" t="s">
        <v>599</v>
      </c>
    </row>
    <row r="84" spans="1:7">
      <c r="A84" s="4" t="s">
        <v>655</v>
      </c>
      <c r="D84" s="7" t="n">
        <v>37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56</v>
      </c>
      <c r="B1" s="2" t="s">
        <v>657</v>
      </c>
      <c r="C1" s="2" t="s">
        <v>30</v>
      </c>
      <c r="D1" s="2" t="s">
        <v>30</v>
      </c>
      <c r="E1" s="2" t="s">
        <v>79</v>
      </c>
      <c r="F1" s="2" t="s">
        <v>2</v>
      </c>
    </row>
    <row r="2" spans="1:6">
      <c r="A2" s="3" t="s">
        <v>658</v>
      </c>
    </row>
    <row r="3" spans="1:6">
      <c r="A3" s="4" t="s">
        <v>357</v>
      </c>
      <c r="E3" s="7" t="n">
        <v>240500</v>
      </c>
    </row>
    <row r="4" spans="1:6">
      <c r="A4" s="4" t="s">
        <v>600</v>
      </c>
      <c r="F4" s="4" t="s">
        <v>601</v>
      </c>
    </row>
    <row r="5" spans="1:6">
      <c r="A5" s="4" t="s">
        <v>84</v>
      </c>
      <c r="D5" s="7" t="n">
        <v>242808</v>
      </c>
      <c r="E5" s="6" t="n">
        <v>18104</v>
      </c>
    </row>
    <row r="6" spans="1:6">
      <c r="A6" s="4" t="s">
        <v>98</v>
      </c>
      <c r="D6" s="6" t="n">
        <v>14646</v>
      </c>
      <c r="E6" s="7" t="n">
        <v>4488</v>
      </c>
    </row>
    <row r="7" spans="1:6">
      <c r="A7" s="4" t="s">
        <v>407</v>
      </c>
    </row>
    <row r="8" spans="1:6">
      <c r="A8" s="3" t="s">
        <v>658</v>
      </c>
    </row>
    <row r="9" spans="1:6">
      <c r="A9" s="4" t="s">
        <v>84</v>
      </c>
      <c r="C9" s="7" t="n">
        <v>147000</v>
      </c>
      <c r="D9" s="6" t="n">
        <v>242800</v>
      </c>
    </row>
    <row r="10" spans="1:6">
      <c r="A10" s="4" t="s">
        <v>98</v>
      </c>
      <c r="D10" s="7" t="n">
        <v>14600</v>
      </c>
    </row>
    <row r="11" spans="1:6">
      <c r="A11" s="4" t="s">
        <v>408</v>
      </c>
    </row>
    <row r="12" spans="1:6">
      <c r="A12" s="3" t="s">
        <v>658</v>
      </c>
    </row>
    <row r="13" spans="1:6">
      <c r="A13" s="4" t="s">
        <v>357</v>
      </c>
      <c r="B13" s="7" t="n">
        <v>240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4"/>
    <col customWidth="1" max="2" min="2" width="21"/>
    <col customWidth="1" max="3" min="3" width="15"/>
    <col customWidth="1" max="4" min="4" width="21"/>
    <col customWidth="1" max="5" min="5" width="21"/>
  </cols>
  <sheetData>
    <row r="1" spans="1:5">
      <c r="A1" s="1" t="s">
        <v>659</v>
      </c>
      <c r="B1" s="2" t="s">
        <v>660</v>
      </c>
      <c r="C1" s="2" t="s">
        <v>661</v>
      </c>
      <c r="D1" s="2" t="s">
        <v>1</v>
      </c>
    </row>
    <row r="2" spans="1:5">
      <c r="B2" s="2" t="s">
        <v>662</v>
      </c>
      <c r="C2" s="2" t="s">
        <v>663</v>
      </c>
      <c r="D2" s="2" t="s">
        <v>452</v>
      </c>
      <c r="E2" s="2" t="s">
        <v>353</v>
      </c>
    </row>
    <row r="3" spans="1:5">
      <c r="A3" s="3" t="s">
        <v>664</v>
      </c>
    </row>
    <row r="4" spans="1:5">
      <c r="A4" s="6" t="n">
        <v>2016</v>
      </c>
      <c r="D4" s="7" t="n">
        <v>4442</v>
      </c>
    </row>
    <row r="5" spans="1:5">
      <c r="A5" s="6" t="n">
        <v>2017</v>
      </c>
      <c r="D5" s="6" t="n">
        <v>3309</v>
      </c>
    </row>
    <row r="6" spans="1:5">
      <c r="A6" s="6" t="n">
        <v>2018</v>
      </c>
      <c r="D6" s="6" t="n">
        <v>2416</v>
      </c>
    </row>
    <row r="7" spans="1:5">
      <c r="A7" s="6" t="n">
        <v>2019</v>
      </c>
      <c r="D7" s="6" t="n">
        <v>1578</v>
      </c>
    </row>
    <row r="8" spans="1:5">
      <c r="A8" s="6" t="n">
        <v>2020</v>
      </c>
      <c r="D8" s="6" t="n">
        <v>1621</v>
      </c>
    </row>
    <row r="9" spans="1:5">
      <c r="A9" s="4" t="s">
        <v>581</v>
      </c>
      <c r="D9" s="6" t="n">
        <v>3245</v>
      </c>
    </row>
    <row r="10" spans="1:5">
      <c r="A10" s="4" t="s">
        <v>665</v>
      </c>
      <c r="D10" s="6" t="n">
        <v>16611</v>
      </c>
    </row>
    <row r="11" spans="1:5">
      <c r="A11" s="4" t="s">
        <v>666</v>
      </c>
    </row>
    <row r="12" spans="1:5">
      <c r="A12" s="3" t="s">
        <v>664</v>
      </c>
    </row>
    <row r="13" spans="1:5">
      <c r="A13" s="4" t="s">
        <v>665</v>
      </c>
      <c r="D13" s="6" t="n">
        <v>5700</v>
      </c>
    </row>
    <row r="14" spans="1:5">
      <c r="A14" s="4" t="s">
        <v>667</v>
      </c>
    </row>
    <row r="15" spans="1:5">
      <c r="A15" s="3" t="s">
        <v>664</v>
      </c>
    </row>
    <row r="16" spans="1:5">
      <c r="A16" s="4" t="s">
        <v>668</v>
      </c>
      <c r="C16" s="4" t="s">
        <v>669</v>
      </c>
    </row>
    <row r="17" spans="1:5">
      <c r="A17" s="4" t="s">
        <v>670</v>
      </c>
    </row>
    <row r="18" spans="1:5">
      <c r="A18" s="3" t="s">
        <v>664</v>
      </c>
    </row>
    <row r="19" spans="1:5">
      <c r="A19" s="4" t="s">
        <v>668</v>
      </c>
      <c r="C19" s="4" t="s">
        <v>384</v>
      </c>
    </row>
    <row r="20" spans="1:5">
      <c r="A20" s="4" t="s">
        <v>671</v>
      </c>
    </row>
    <row r="21" spans="1:5">
      <c r="A21" s="3" t="s">
        <v>664</v>
      </c>
    </row>
    <row r="22" spans="1:5">
      <c r="A22" s="4" t="s">
        <v>672</v>
      </c>
      <c r="D22" s="6" t="n">
        <v>2200</v>
      </c>
      <c r="E22" s="7" t="n">
        <v>1100</v>
      </c>
    </row>
    <row r="23" spans="1:5">
      <c r="A23" s="4" t="s">
        <v>673</v>
      </c>
    </row>
    <row r="24" spans="1:5">
      <c r="A24" s="3" t="s">
        <v>664</v>
      </c>
    </row>
    <row r="25" spans="1:5">
      <c r="A25" s="4" t="s">
        <v>672</v>
      </c>
      <c r="D25" s="6" t="n">
        <v>600</v>
      </c>
      <c r="E25" s="6" t="n">
        <v>700</v>
      </c>
    </row>
    <row r="26" spans="1:5">
      <c r="A26" s="4" t="s">
        <v>674</v>
      </c>
    </row>
    <row r="27" spans="1:5">
      <c r="A27" s="3" t="s">
        <v>664</v>
      </c>
    </row>
    <row r="28" spans="1:5">
      <c r="A28" s="4" t="s">
        <v>665</v>
      </c>
      <c r="D28" s="6" t="n">
        <v>10900</v>
      </c>
    </row>
    <row r="29" spans="1:5">
      <c r="A29" s="4" t="s">
        <v>675</v>
      </c>
      <c r="B29" s="6" t="n">
        <v>52500</v>
      </c>
    </row>
    <row r="30" spans="1:5">
      <c r="A30" s="4" t="s">
        <v>676</v>
      </c>
      <c r="B30" s="6" t="n">
        <v>8000</v>
      </c>
    </row>
    <row r="31" spans="1:5">
      <c r="A31" s="4" t="s">
        <v>677</v>
      </c>
      <c r="B31" s="6" t="n">
        <v>1</v>
      </c>
    </row>
    <row r="32" spans="1:5">
      <c r="A32" s="4" t="s">
        <v>678</v>
      </c>
      <c r="B32" s="4" t="s">
        <v>399</v>
      </c>
    </row>
    <row r="33" spans="1:5">
      <c r="A33" s="4" t="s">
        <v>679</v>
      </c>
      <c r="B33" s="4" t="s">
        <v>376</v>
      </c>
    </row>
    <row r="34" spans="1:5">
      <c r="A34" s="4" t="s">
        <v>680</v>
      </c>
      <c r="B34" s="4" t="s">
        <v>681</v>
      </c>
    </row>
    <row r="35" spans="1:5">
      <c r="A35" s="4" t="s">
        <v>682</v>
      </c>
      <c r="D35" s="7" t="n">
        <v>1700</v>
      </c>
      <c r="E35" s="7" t="n">
        <v>17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4"/>
    <col customWidth="1" max="3" min="3" width="19"/>
    <col customWidth="1" max="4" min="4" width="19"/>
    <col customWidth="1" max="5" min="5" width="18"/>
    <col customWidth="1" max="6" min="6" width="19"/>
  </cols>
  <sheetData>
    <row r="1" spans="1:6">
      <c r="A1" s="1" t="s">
        <v>683</v>
      </c>
      <c r="B1" s="2" t="s">
        <v>684</v>
      </c>
      <c r="C1" s="2" t="s">
        <v>685</v>
      </c>
      <c r="D1" s="2" t="s">
        <v>686</v>
      </c>
      <c r="E1" s="2" t="s">
        <v>687</v>
      </c>
      <c r="F1" s="2" t="s">
        <v>688</v>
      </c>
    </row>
    <row r="2" spans="1:6">
      <c r="A2" s="4" t="s">
        <v>689</v>
      </c>
    </row>
    <row r="3" spans="1:6">
      <c r="A3" s="3" t="s">
        <v>690</v>
      </c>
    </row>
    <row r="4" spans="1:6">
      <c r="A4" s="4" t="s">
        <v>691</v>
      </c>
      <c r="E4" s="6" t="n">
        <v>2</v>
      </c>
    </row>
    <row r="5" spans="1:6">
      <c r="A5" s="4" t="s">
        <v>692</v>
      </c>
      <c r="D5" s="6" t="n">
        <v>2</v>
      </c>
    </row>
    <row r="6" spans="1:6">
      <c r="A6" s="4" t="s">
        <v>693</v>
      </c>
      <c r="D6" s="6" t="n">
        <v>2</v>
      </c>
    </row>
    <row r="7" spans="1:6">
      <c r="A7" s="4" t="s">
        <v>694</v>
      </c>
      <c r="D7" s="6" t="n">
        <v>15</v>
      </c>
    </row>
    <row r="8" spans="1:6">
      <c r="A8" s="4" t="s">
        <v>695</v>
      </c>
      <c r="D8" s="6" t="n">
        <v>10</v>
      </c>
    </row>
    <row r="9" spans="1:6">
      <c r="A9" s="4" t="s">
        <v>696</v>
      </c>
    </row>
    <row r="10" spans="1:6">
      <c r="A10" s="3" t="s">
        <v>690</v>
      </c>
    </row>
    <row r="11" spans="1:6">
      <c r="A11" s="4" t="s">
        <v>697</v>
      </c>
      <c r="F11" s="6" t="n">
        <v>3</v>
      </c>
    </row>
    <row r="12" spans="1:6">
      <c r="A12" s="4" t="s">
        <v>692</v>
      </c>
      <c r="F12" s="6" t="n">
        <v>5</v>
      </c>
    </row>
    <row r="13" spans="1:6">
      <c r="A13" s="4" t="s">
        <v>693</v>
      </c>
      <c r="F13" s="6" t="n">
        <v>3</v>
      </c>
    </row>
    <row r="14" spans="1:6">
      <c r="A14" s="4" t="s">
        <v>698</v>
      </c>
      <c r="F14" s="6" t="n">
        <v>1</v>
      </c>
    </row>
    <row r="15" spans="1:6">
      <c r="A15" s="4" t="s">
        <v>694</v>
      </c>
      <c r="F15" s="6" t="n">
        <v>13</v>
      </c>
    </row>
    <row r="16" spans="1:6">
      <c r="A16" s="4" t="s">
        <v>695</v>
      </c>
      <c r="F16" s="6" t="n">
        <v>10</v>
      </c>
    </row>
    <row r="17" spans="1:6">
      <c r="A17" s="4" t="s">
        <v>699</v>
      </c>
      <c r="C17" s="6" t="n">
        <v>9</v>
      </c>
      <c r="F17" s="6" t="n">
        <v>8</v>
      </c>
    </row>
    <row r="18" spans="1:6">
      <c r="A18" s="4" t="s">
        <v>700</v>
      </c>
      <c r="F18" s="6" t="n">
        <v>2</v>
      </c>
    </row>
    <row r="19" spans="1:6">
      <c r="A19" s="4" t="s">
        <v>701</v>
      </c>
      <c r="F19" s="6" t="n">
        <v>2</v>
      </c>
    </row>
    <row r="20" spans="1:6">
      <c r="A20" s="4" t="s">
        <v>702</v>
      </c>
      <c r="F20" s="6" t="n">
        <v>2</v>
      </c>
    </row>
    <row r="21" spans="1:6">
      <c r="A21" s="4" t="s">
        <v>703</v>
      </c>
      <c r="C21" s="6" t="n">
        <v>8</v>
      </c>
    </row>
    <row r="22" spans="1:6">
      <c r="A22" s="4" t="s">
        <v>704</v>
      </c>
    </row>
    <row r="23" spans="1:6">
      <c r="A23" s="3" t="s">
        <v>690</v>
      </c>
    </row>
    <row r="24" spans="1:6">
      <c r="A24" s="4" t="s">
        <v>705</v>
      </c>
      <c r="B24" s="4" t="s">
        <v>3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25"/>
  </cols>
  <sheetData>
    <row r="1" spans="1:4">
      <c r="A1" s="1" t="s">
        <v>706</v>
      </c>
      <c r="B1" s="2" t="s">
        <v>1</v>
      </c>
    </row>
    <row r="2" spans="1:4">
      <c r="B2" s="2" t="s">
        <v>2</v>
      </c>
      <c r="C2" s="2" t="s">
        <v>30</v>
      </c>
      <c r="D2" s="2" t="s">
        <v>79</v>
      </c>
    </row>
    <row r="3" spans="1:4">
      <c r="A3" s="4" t="s">
        <v>707</v>
      </c>
    </row>
    <row r="4" spans="1:4">
      <c r="A4" s="3" t="s">
        <v>708</v>
      </c>
    </row>
    <row r="5" spans="1:4">
      <c r="A5" s="4" t="s">
        <v>709</v>
      </c>
      <c r="B5" s="4" t="s">
        <v>710</v>
      </c>
      <c r="C5" s="4" t="s">
        <v>711</v>
      </c>
      <c r="D5" s="4" t="s">
        <v>712</v>
      </c>
    </row>
    <row r="6" spans="1:4">
      <c r="A6" s="4" t="s">
        <v>713</v>
      </c>
      <c r="B6" s="4" t="s">
        <v>714</v>
      </c>
      <c r="C6" s="4" t="s">
        <v>715</v>
      </c>
      <c r="D6" s="4" t="s">
        <v>716</v>
      </c>
    </row>
    <row r="7" spans="1:4">
      <c r="A7" s="4" t="s">
        <v>717</v>
      </c>
      <c r="B7" s="4" t="s">
        <v>718</v>
      </c>
      <c r="C7" s="4" t="s">
        <v>718</v>
      </c>
      <c r="D7" s="4" t="s">
        <v>718</v>
      </c>
    </row>
    <row r="8" spans="1:4">
      <c r="A8" s="4" t="s">
        <v>719</v>
      </c>
      <c r="B8" s="4" t="s">
        <v>720</v>
      </c>
      <c r="C8" s="4" t="s">
        <v>721</v>
      </c>
      <c r="D8" s="4" t="s">
        <v>722</v>
      </c>
    </row>
    <row r="9" spans="1:4">
      <c r="A9" s="4" t="s">
        <v>723</v>
      </c>
      <c r="B9" s="4" t="s">
        <v>724</v>
      </c>
      <c r="C9" s="4" t="s">
        <v>725</v>
      </c>
      <c r="D9" s="4" t="s">
        <v>726</v>
      </c>
    </row>
    <row r="10" spans="1:4">
      <c r="A10" s="4" t="s">
        <v>727</v>
      </c>
    </row>
    <row r="11" spans="1:4">
      <c r="A11" s="3" t="s">
        <v>708</v>
      </c>
    </row>
    <row r="12" spans="1:4">
      <c r="A12" s="4" t="s">
        <v>728</v>
      </c>
      <c r="B12" s="4" t="s">
        <v>729</v>
      </c>
      <c r="C12" s="4" t="s">
        <v>730</v>
      </c>
      <c r="D12" s="4" t="s">
        <v>731</v>
      </c>
    </row>
    <row r="13" spans="1:4">
      <c r="A13" s="4" t="s">
        <v>732</v>
      </c>
    </row>
    <row r="14" spans="1:4">
      <c r="A14" s="3" t="s">
        <v>708</v>
      </c>
    </row>
    <row r="15" spans="1:4">
      <c r="A15" s="4" t="s">
        <v>728</v>
      </c>
      <c r="B15" s="4" t="s">
        <v>733</v>
      </c>
      <c r="C15" s="4" t="s">
        <v>734</v>
      </c>
      <c r="D15" s="4" t="s">
        <v>735</v>
      </c>
    </row>
    <row r="16" spans="1:4">
      <c r="A16" s="4" t="s">
        <v>736</v>
      </c>
    </row>
    <row r="17" spans="1:4">
      <c r="A17" s="3" t="s">
        <v>708</v>
      </c>
    </row>
    <row r="18" spans="1:4">
      <c r="A18" s="4" t="s">
        <v>709</v>
      </c>
      <c r="B18" s="4" t="s">
        <v>737</v>
      </c>
      <c r="C18" s="4" t="s">
        <v>738</v>
      </c>
      <c r="D18" s="4" t="s">
        <v>739</v>
      </c>
    </row>
    <row r="19" spans="1:4">
      <c r="A19" s="4" t="s">
        <v>713</v>
      </c>
      <c r="B19" s="4" t="s">
        <v>740</v>
      </c>
      <c r="C19" s="4" t="s">
        <v>739</v>
      </c>
      <c r="D19" s="4" t="s">
        <v>741</v>
      </c>
    </row>
    <row r="20" spans="1:4">
      <c r="A20" s="4" t="s">
        <v>717</v>
      </c>
      <c r="B20" s="4" t="s">
        <v>718</v>
      </c>
      <c r="C20" s="4" t="s">
        <v>718</v>
      </c>
      <c r="D20" s="4" t="s">
        <v>718</v>
      </c>
    </row>
    <row r="21" spans="1:4">
      <c r="A21" s="4" t="s">
        <v>728</v>
      </c>
      <c r="B21" s="4" t="s">
        <v>374</v>
      </c>
      <c r="C21" s="4" t="s">
        <v>374</v>
      </c>
      <c r="D21" s="4" t="s">
        <v>374</v>
      </c>
    </row>
    <row r="22" spans="1:4">
      <c r="A22" s="4" t="s">
        <v>719</v>
      </c>
      <c r="B22" s="4" t="s">
        <v>742</v>
      </c>
      <c r="C22" s="4" t="s">
        <v>743</v>
      </c>
      <c r="D22" s="4" t="s">
        <v>744</v>
      </c>
    </row>
    <row r="23" spans="1:4">
      <c r="A23" s="4" t="s">
        <v>723</v>
      </c>
      <c r="B23" s="4" t="s">
        <v>745</v>
      </c>
      <c r="C23" s="4" t="s">
        <v>746</v>
      </c>
      <c r="D23" s="4" t="s">
        <v>4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9</v>
      </c>
    </row>
    <row r="3" spans="1:4">
      <c r="A3" s="3" t="s">
        <v>129</v>
      </c>
    </row>
    <row r="4" spans="1:4">
      <c r="A4" s="4" t="s">
        <v>748</v>
      </c>
      <c r="B4" s="7" t="n">
        <v>14228</v>
      </c>
      <c r="C4" s="7" t="n">
        <v>8930</v>
      </c>
      <c r="D4" s="7" t="n">
        <v>6108</v>
      </c>
    </row>
    <row r="5" spans="1:4">
      <c r="A5" s="4" t="s">
        <v>562</v>
      </c>
    </row>
    <row r="6" spans="1:4">
      <c r="A6" s="3" t="s">
        <v>129</v>
      </c>
    </row>
    <row r="7" spans="1:4">
      <c r="A7" s="4" t="s">
        <v>748</v>
      </c>
      <c r="B7" s="6" t="n">
        <v>0</v>
      </c>
      <c r="C7" s="6" t="n">
        <v>0</v>
      </c>
      <c r="D7" s="6" t="n">
        <v>0</v>
      </c>
    </row>
    <row r="8" spans="1:4">
      <c r="A8" s="4" t="s">
        <v>749</v>
      </c>
    </row>
    <row r="9" spans="1:4">
      <c r="A9" s="3" t="s">
        <v>129</v>
      </c>
    </row>
    <row r="10" spans="1:4">
      <c r="A10" s="4" t="s">
        <v>748</v>
      </c>
      <c r="B10" s="6" t="n">
        <v>21</v>
      </c>
      <c r="C10" s="6" t="n">
        <v>14</v>
      </c>
      <c r="D10" s="6" t="n">
        <v>42</v>
      </c>
    </row>
    <row r="11" spans="1:4">
      <c r="A11" s="4" t="s">
        <v>750</v>
      </c>
    </row>
    <row r="12" spans="1:4">
      <c r="A12" s="3" t="s">
        <v>129</v>
      </c>
    </row>
    <row r="13" spans="1:4">
      <c r="A13" s="4" t="s">
        <v>748</v>
      </c>
      <c r="B13" s="6" t="n">
        <v>277</v>
      </c>
      <c r="C13" s="6" t="n">
        <v>258</v>
      </c>
      <c r="D13" s="6" t="n">
        <v>364</v>
      </c>
    </row>
    <row r="14" spans="1:4">
      <c r="A14" s="4" t="s">
        <v>751</v>
      </c>
    </row>
    <row r="15" spans="1:4">
      <c r="A15" s="3" t="s">
        <v>129</v>
      </c>
    </row>
    <row r="16" spans="1:4">
      <c r="A16" s="4" t="s">
        <v>748</v>
      </c>
      <c r="B16" s="7" t="n">
        <v>13930</v>
      </c>
      <c r="C16" s="7" t="n">
        <v>8658</v>
      </c>
      <c r="D16" s="7" t="n">
        <v>57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r="A1" s="1" t="s">
        <v>752</v>
      </c>
      <c r="B1" s="2" t="s">
        <v>660</v>
      </c>
      <c r="D1" s="2" t="s">
        <v>1</v>
      </c>
    </row>
    <row r="2" spans="1:6">
      <c r="B2" s="2" t="s">
        <v>753</v>
      </c>
      <c r="C2" s="2" t="s">
        <v>754</v>
      </c>
      <c r="D2" s="2" t="s">
        <v>2</v>
      </c>
      <c r="E2" s="2" t="s">
        <v>30</v>
      </c>
      <c r="F2" s="2" t="s">
        <v>79</v>
      </c>
    </row>
    <row r="3" spans="1:6">
      <c r="A3" s="3" t="s">
        <v>755</v>
      </c>
    </row>
    <row r="4" spans="1:6">
      <c r="A4" s="4" t="s">
        <v>756</v>
      </c>
      <c r="D4" s="6" t="n">
        <v>-1141345</v>
      </c>
      <c r="E4" s="6" t="n">
        <v>-1515023</v>
      </c>
    </row>
    <row r="5" spans="1:6">
      <c r="A5" s="4" t="s">
        <v>707</v>
      </c>
    </row>
    <row r="6" spans="1:6">
      <c r="A6" s="3" t="s">
        <v>129</v>
      </c>
    </row>
    <row r="7" spans="1:6">
      <c r="A7" s="4" t="s">
        <v>757</v>
      </c>
      <c r="D7" s="8" t="n">
        <v>7.44</v>
      </c>
      <c r="E7" s="8" t="n">
        <v>4.83</v>
      </c>
      <c r="F7" s="8" t="n">
        <v>3.35</v>
      </c>
    </row>
    <row r="8" spans="1:6">
      <c r="A8" s="4" t="s">
        <v>758</v>
      </c>
      <c r="D8" s="7" t="n">
        <v>18500</v>
      </c>
      <c r="E8" s="7" t="n">
        <v>12100</v>
      </c>
      <c r="F8" s="7" t="n">
        <v>1700</v>
      </c>
    </row>
    <row r="9" spans="1:6">
      <c r="A9" s="4" t="s">
        <v>759</v>
      </c>
      <c r="D9" s="6" t="n">
        <v>7800</v>
      </c>
      <c r="E9" s="6" t="n">
        <v>6200</v>
      </c>
      <c r="F9" s="6" t="n">
        <v>5100</v>
      </c>
    </row>
    <row r="10" spans="1:6">
      <c r="A10" s="4" t="s">
        <v>760</v>
      </c>
      <c r="D10" s="7" t="n">
        <v>12800</v>
      </c>
    </row>
    <row r="11" spans="1:6">
      <c r="A11" s="4" t="s">
        <v>761</v>
      </c>
      <c r="D11" s="4" t="s">
        <v>762</v>
      </c>
    </row>
    <row r="12" spans="1:6">
      <c r="A12" s="4" t="s">
        <v>763</v>
      </c>
      <c r="D12" s="7" t="n">
        <v>7900</v>
      </c>
      <c r="E12" s="7" t="n">
        <v>8400</v>
      </c>
      <c r="F12" s="7" t="n">
        <v>2800</v>
      </c>
    </row>
    <row r="13" spans="1:6">
      <c r="A13" s="4" t="s">
        <v>764</v>
      </c>
    </row>
    <row r="14" spans="1:6">
      <c r="A14" s="3" t="s">
        <v>129</v>
      </c>
    </row>
    <row r="15" spans="1:6">
      <c r="A15" s="4" t="s">
        <v>765</v>
      </c>
      <c r="C15" s="6" t="n">
        <v>14450000</v>
      </c>
    </row>
    <row r="16" spans="1:6">
      <c r="A16" s="4" t="s">
        <v>766</v>
      </c>
      <c r="C16" s="4" t="s">
        <v>767</v>
      </c>
    </row>
    <row r="17" spans="1:6">
      <c r="A17" s="3" t="s">
        <v>755</v>
      </c>
    </row>
    <row r="18" spans="1:6">
      <c r="A18" s="4" t="s">
        <v>768</v>
      </c>
      <c r="D18" s="6" t="n">
        <v>6002334</v>
      </c>
    </row>
    <row r="19" spans="1:6">
      <c r="A19" s="4" t="s">
        <v>756</v>
      </c>
      <c r="D19" s="6" t="n">
        <v>-1098790</v>
      </c>
    </row>
    <row r="20" spans="1:6">
      <c r="A20" s="4" t="s">
        <v>769</v>
      </c>
      <c r="D20" s="6" t="n">
        <v>-201392</v>
      </c>
    </row>
    <row r="21" spans="1:6">
      <c r="A21" s="4" t="s">
        <v>770</v>
      </c>
      <c r="D21" s="6" t="n">
        <v>-3354</v>
      </c>
    </row>
    <row r="22" spans="1:6">
      <c r="A22" s="4" t="s">
        <v>771</v>
      </c>
      <c r="D22" s="6" t="n">
        <v>4698798</v>
      </c>
      <c r="E22" s="6" t="n">
        <v>6002334</v>
      </c>
    </row>
    <row r="23" spans="1:6">
      <c r="A23" s="4" t="s">
        <v>772</v>
      </c>
      <c r="D23" s="6" t="n">
        <v>4577274</v>
      </c>
    </row>
    <row r="24" spans="1:6">
      <c r="A24" s="4" t="s">
        <v>773</v>
      </c>
      <c r="D24" s="6" t="n">
        <v>3536763</v>
      </c>
    </row>
    <row r="25" spans="1:6">
      <c r="A25" s="3" t="s">
        <v>774</v>
      </c>
    </row>
    <row r="26" spans="1:6">
      <c r="A26" s="4" t="s">
        <v>775</v>
      </c>
      <c r="D26" s="8" t="n">
        <v>7.84</v>
      </c>
    </row>
    <row r="27" spans="1:6">
      <c r="A27" s="4" t="s">
        <v>776</v>
      </c>
      <c r="D27" s="10" t="n">
        <v>6.68</v>
      </c>
    </row>
    <row r="28" spans="1:6">
      <c r="A28" s="4" t="s">
        <v>777</v>
      </c>
      <c r="D28" s="10" t="n">
        <v>9.43</v>
      </c>
    </row>
    <row r="29" spans="1:6">
      <c r="A29" s="4" t="s">
        <v>778</v>
      </c>
      <c r="D29" s="10" t="n">
        <v>6.66</v>
      </c>
    </row>
    <row r="30" spans="1:6">
      <c r="A30" s="4" t="s">
        <v>779</v>
      </c>
      <c r="D30" s="10" t="n">
        <v>8.050000000000001</v>
      </c>
      <c r="E30" s="8" t="n">
        <v>7.84</v>
      </c>
    </row>
    <row r="31" spans="1:6">
      <c r="A31" s="4" t="s">
        <v>780</v>
      </c>
      <c r="D31" s="10" t="n">
        <v>7.96</v>
      </c>
    </row>
    <row r="32" spans="1:6">
      <c r="A32" s="4" t="s">
        <v>781</v>
      </c>
      <c r="D32" s="8" t="n">
        <v>7.32</v>
      </c>
    </row>
    <row r="33" spans="1:6">
      <c r="A33" s="3" t="s">
        <v>782</v>
      </c>
    </row>
    <row r="34" spans="1:6">
      <c r="A34" s="4" t="s">
        <v>783</v>
      </c>
      <c r="D34" s="4" t="s">
        <v>784</v>
      </c>
    </row>
    <row r="35" spans="1:6">
      <c r="A35" s="4" t="s">
        <v>785</v>
      </c>
      <c r="D35" s="4" t="s">
        <v>786</v>
      </c>
    </row>
    <row r="36" spans="1:6">
      <c r="A36" s="4" t="s">
        <v>787</v>
      </c>
      <c r="D36" s="4" t="s">
        <v>788</v>
      </c>
    </row>
    <row r="37" spans="1:6">
      <c r="A37" s="3" t="s">
        <v>789</v>
      </c>
    </row>
    <row r="38" spans="1:6">
      <c r="A38" s="4" t="s">
        <v>783</v>
      </c>
      <c r="D38" s="7" t="n">
        <v>47370</v>
      </c>
    </row>
    <row r="39" spans="1:6">
      <c r="A39" s="4" t="s">
        <v>785</v>
      </c>
      <c r="D39" s="6" t="n">
        <v>46561</v>
      </c>
    </row>
    <row r="40" spans="1:6">
      <c r="A40" s="4" t="s">
        <v>787</v>
      </c>
      <c r="D40" s="7" t="n">
        <v>38241</v>
      </c>
    </row>
    <row r="41" spans="1:6">
      <c r="A41" s="4" t="s">
        <v>790</v>
      </c>
    </row>
    <row r="42" spans="1:6">
      <c r="A42" s="3" t="s">
        <v>129</v>
      </c>
    </row>
    <row r="43" spans="1:6">
      <c r="A43" s="4" t="s">
        <v>791</v>
      </c>
      <c r="C43" s="4" t="s">
        <v>433</v>
      </c>
    </row>
    <row r="44" spans="1:6">
      <c r="A44" s="4" t="s">
        <v>792</v>
      </c>
    </row>
    <row r="45" spans="1:6">
      <c r="A45" s="3" t="s">
        <v>129</v>
      </c>
    </row>
    <row r="46" spans="1:6">
      <c r="A46" s="4" t="s">
        <v>793</v>
      </c>
      <c r="C46" s="4" t="s">
        <v>583</v>
      </c>
    </row>
    <row r="47" spans="1:6">
      <c r="A47" s="4" t="s">
        <v>794</v>
      </c>
    </row>
    <row r="48" spans="1:6">
      <c r="A48" s="3" t="s">
        <v>129</v>
      </c>
    </row>
    <row r="49" spans="1:6">
      <c r="A49" s="4" t="s">
        <v>765</v>
      </c>
      <c r="B49" s="6" t="n">
        <v>6150000</v>
      </c>
    </row>
    <row r="50" spans="1:6">
      <c r="A50" s="4" t="s">
        <v>795</v>
      </c>
      <c r="D50" s="6" t="n">
        <v>2759767</v>
      </c>
    </row>
    <row r="51" spans="1:6">
      <c r="A51" s="4" t="s">
        <v>766</v>
      </c>
      <c r="B51" s="4" t="s">
        <v>767</v>
      </c>
    </row>
    <row r="52" spans="1:6">
      <c r="A52" s="3" t="s">
        <v>755</v>
      </c>
    </row>
    <row r="53" spans="1:6">
      <c r="A53" s="4" t="s">
        <v>768</v>
      </c>
      <c r="D53" s="6" t="n">
        <v>745672</v>
      </c>
    </row>
    <row r="54" spans="1:6">
      <c r="A54" s="4" t="s">
        <v>796</v>
      </c>
      <c r="D54" s="6" t="n">
        <v>1990025</v>
      </c>
    </row>
    <row r="55" spans="1:6">
      <c r="A55" s="4" t="s">
        <v>756</v>
      </c>
      <c r="D55" s="6" t="n">
        <v>-42555</v>
      </c>
    </row>
    <row r="56" spans="1:6">
      <c r="A56" s="4" t="s">
        <v>769</v>
      </c>
      <c r="D56" s="6" t="n">
        <v>-169521</v>
      </c>
    </row>
    <row r="57" spans="1:6">
      <c r="A57" s="4" t="s">
        <v>770</v>
      </c>
      <c r="D57" s="6" t="n">
        <v>-1396</v>
      </c>
    </row>
    <row r="58" spans="1:6">
      <c r="A58" s="4" t="s">
        <v>771</v>
      </c>
      <c r="D58" s="6" t="n">
        <v>2522225</v>
      </c>
      <c r="E58" s="6" t="n">
        <v>745672</v>
      </c>
    </row>
    <row r="59" spans="1:6">
      <c r="A59" s="4" t="s">
        <v>772</v>
      </c>
      <c r="D59" s="6" t="n">
        <v>2051327</v>
      </c>
    </row>
    <row r="60" spans="1:6">
      <c r="A60" s="4" t="s">
        <v>773</v>
      </c>
      <c r="D60" s="6" t="n">
        <v>527313</v>
      </c>
    </row>
    <row r="61" spans="1:6">
      <c r="A61" s="3" t="s">
        <v>774</v>
      </c>
    </row>
    <row r="62" spans="1:6">
      <c r="A62" s="4" t="s">
        <v>775</v>
      </c>
      <c r="D62" s="8" t="n">
        <v>13.42</v>
      </c>
    </row>
    <row r="63" spans="1:6">
      <c r="A63" s="4" t="s">
        <v>797</v>
      </c>
      <c r="D63" s="10" t="n">
        <v>19.09</v>
      </c>
    </row>
    <row r="64" spans="1:6">
      <c r="A64" s="4" t="s">
        <v>776</v>
      </c>
      <c r="D64" s="10" t="n">
        <v>12.12</v>
      </c>
    </row>
    <row r="65" spans="1:6">
      <c r="A65" s="4" t="s">
        <v>777</v>
      </c>
      <c r="D65" s="10" t="n">
        <v>18.16</v>
      </c>
    </row>
    <row r="66" spans="1:6">
      <c r="A66" s="4" t="s">
        <v>778</v>
      </c>
      <c r="D66" s="10" t="n">
        <v>14.77</v>
      </c>
    </row>
    <row r="67" spans="1:6">
      <c r="A67" s="4" t="s">
        <v>779</v>
      </c>
      <c r="D67" s="10" t="n">
        <v>17.59</v>
      </c>
      <c r="E67" s="8" t="n">
        <v>13.42</v>
      </c>
    </row>
    <row r="68" spans="1:6">
      <c r="A68" s="4" t="s">
        <v>780</v>
      </c>
      <c r="D68" s="10" t="n">
        <v>17.37</v>
      </c>
    </row>
    <row r="69" spans="1:6">
      <c r="A69" s="4" t="s">
        <v>781</v>
      </c>
      <c r="D69" s="8" t="n">
        <v>15.96</v>
      </c>
    </row>
    <row r="70" spans="1:6">
      <c r="A70" s="3" t="s">
        <v>782</v>
      </c>
    </row>
    <row r="71" spans="1:6">
      <c r="A71" s="4" t="s">
        <v>783</v>
      </c>
      <c r="D71" s="4" t="s">
        <v>798</v>
      </c>
    </row>
    <row r="72" spans="1:6">
      <c r="A72" s="4" t="s">
        <v>785</v>
      </c>
      <c r="D72" s="4" t="s">
        <v>799</v>
      </c>
    </row>
    <row r="73" spans="1:6">
      <c r="A73" s="4" t="s">
        <v>787</v>
      </c>
      <c r="D73" s="4" t="s">
        <v>800</v>
      </c>
    </row>
    <row r="74" spans="1:6">
      <c r="A74" s="3" t="s">
        <v>789</v>
      </c>
    </row>
    <row r="75" spans="1:6">
      <c r="A75" s="4" t="s">
        <v>783</v>
      </c>
      <c r="D75" s="7" t="n">
        <v>3640</v>
      </c>
    </row>
    <row r="76" spans="1:6">
      <c r="A76" s="4" t="s">
        <v>785</v>
      </c>
      <c r="D76" s="6" t="n">
        <v>3211</v>
      </c>
    </row>
    <row r="77" spans="1:6">
      <c r="A77" s="4" t="s">
        <v>787</v>
      </c>
      <c r="D77" s="7" t="n">
        <v>1220</v>
      </c>
    </row>
    <row r="78" spans="1:6">
      <c r="A78" s="4" t="s">
        <v>801</v>
      </c>
    </row>
    <row r="79" spans="1:6">
      <c r="A79" s="3" t="s">
        <v>129</v>
      </c>
    </row>
    <row r="80" spans="1:6">
      <c r="A80" s="4" t="s">
        <v>791</v>
      </c>
      <c r="B80" s="4" t="s">
        <v>433</v>
      </c>
    </row>
    <row r="81" spans="1:6">
      <c r="A81" s="4" t="s">
        <v>802</v>
      </c>
    </row>
    <row r="82" spans="1:6">
      <c r="A82" s="3" t="s">
        <v>129</v>
      </c>
    </row>
    <row r="83" spans="1:6">
      <c r="A83" s="4" t="s">
        <v>793</v>
      </c>
      <c r="B83" s="4" t="s">
        <v>583</v>
      </c>
    </row>
    <row r="84" spans="1:6">
      <c r="A84" s="4" t="s">
        <v>803</v>
      </c>
    </row>
    <row r="85" spans="1:6">
      <c r="A85" s="3" t="s">
        <v>129</v>
      </c>
    </row>
    <row r="86" spans="1:6">
      <c r="A86" s="4" t="s">
        <v>804</v>
      </c>
      <c r="B86" s="4" t="s">
        <v>805</v>
      </c>
    </row>
    <row r="87" spans="1:6">
      <c r="A87" s="4" t="s">
        <v>806</v>
      </c>
    </row>
    <row r="88" spans="1:6">
      <c r="A88" s="3" t="s">
        <v>129</v>
      </c>
    </row>
    <row r="89" spans="1:6">
      <c r="A89" s="4" t="s">
        <v>804</v>
      </c>
      <c r="B89" s="4" t="s">
        <v>807</v>
      </c>
    </row>
    <row r="90" spans="1:6">
      <c r="A90" s="4" t="s">
        <v>808</v>
      </c>
    </row>
    <row r="91" spans="1:6">
      <c r="A91" s="3" t="s">
        <v>129</v>
      </c>
    </row>
    <row r="92" spans="1:6">
      <c r="A92" s="4" t="s">
        <v>766</v>
      </c>
      <c r="D92" s="4" t="s">
        <v>767</v>
      </c>
    </row>
    <row r="93" spans="1:6">
      <c r="A93" s="4" t="s">
        <v>791</v>
      </c>
      <c r="D93" s="4" t="s">
        <v>433</v>
      </c>
    </row>
    <row r="94" spans="1:6">
      <c r="A94" s="4" t="s">
        <v>809</v>
      </c>
    </row>
    <row r="95" spans="1:6">
      <c r="A95" s="3" t="s">
        <v>129</v>
      </c>
    </row>
    <row r="96" spans="1:6">
      <c r="A96" s="4" t="s">
        <v>810</v>
      </c>
      <c r="D96" s="8" t="n">
        <v>18.27</v>
      </c>
    </row>
    <row r="97" spans="1:6">
      <c r="A97" s="4" t="s">
        <v>766</v>
      </c>
      <c r="D97" s="4" t="s">
        <v>767</v>
      </c>
    </row>
    <row r="98" spans="1:6">
      <c r="A98" s="4" t="s">
        <v>791</v>
      </c>
      <c r="D98" s="4" t="s">
        <v>433</v>
      </c>
    </row>
    <row r="99" spans="1:6">
      <c r="A99" s="4" t="s">
        <v>736</v>
      </c>
    </row>
    <row r="100" spans="1:6">
      <c r="A100" s="3" t="s">
        <v>129</v>
      </c>
    </row>
    <row r="101" spans="1:6">
      <c r="A101" s="4" t="s">
        <v>810</v>
      </c>
      <c r="D101" s="8" t="n">
        <v>6.69</v>
      </c>
      <c r="E101" s="8" t="n">
        <v>4.05</v>
      </c>
      <c r="F101" s="8" t="n">
        <v>1.87</v>
      </c>
    </row>
    <row r="102" spans="1:6">
      <c r="A102" s="4" t="s">
        <v>765</v>
      </c>
      <c r="D102" s="6" t="n">
        <v>2500000</v>
      </c>
    </row>
    <row r="103" spans="1:6">
      <c r="A103" s="4" t="s">
        <v>795</v>
      </c>
      <c r="D103" s="6" t="n">
        <v>371882</v>
      </c>
    </row>
    <row r="104" spans="1:6">
      <c r="A104" s="4" t="s">
        <v>811</v>
      </c>
    </row>
    <row r="105" spans="1:6">
      <c r="A105" s="3" t="s">
        <v>129</v>
      </c>
    </row>
    <row r="106" spans="1:6">
      <c r="A106" s="4" t="s">
        <v>804</v>
      </c>
      <c r="C106" s="4" t="s">
        <v>807</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r="1" spans="1:2">
      <c r="A1" s="1" t="s">
        <v>812</v>
      </c>
      <c r="B1" s="2" t="s">
        <v>1</v>
      </c>
    </row>
    <row r="2" spans="1:2">
      <c r="B2" s="2" t="s">
        <v>813</v>
      </c>
    </row>
    <row r="3" spans="1:2">
      <c r="A3" s="4" t="s">
        <v>308</v>
      </c>
    </row>
    <row r="4" spans="1:2">
      <c r="A4" s="3" t="s">
        <v>129</v>
      </c>
    </row>
    <row r="5" spans="1:2">
      <c r="A5" s="4" t="s">
        <v>766</v>
      </c>
      <c r="B5" s="4" t="s">
        <v>767</v>
      </c>
    </row>
    <row r="6" spans="1:2">
      <c r="A6" s="4" t="s">
        <v>814</v>
      </c>
      <c r="B6" s="4" t="s">
        <v>433</v>
      </c>
    </row>
    <row r="7" spans="1:2">
      <c r="A7" s="3" t="s">
        <v>815</v>
      </c>
    </row>
    <row r="8" spans="1:2">
      <c r="A8" s="4" t="s">
        <v>816</v>
      </c>
      <c r="B8" s="6" t="n">
        <v>521286</v>
      </c>
    </row>
    <row r="9" spans="1:2">
      <c r="A9" s="4" t="s">
        <v>817</v>
      </c>
      <c r="B9" s="6" t="n">
        <v>-218404</v>
      </c>
    </row>
    <row r="10" spans="1:2">
      <c r="A10" s="4" t="s">
        <v>818</v>
      </c>
      <c r="B10" s="6" t="n">
        <v>-33768</v>
      </c>
    </row>
    <row r="11" spans="1:2">
      <c r="A11" s="4" t="s">
        <v>819</v>
      </c>
      <c r="B11" s="6" t="n">
        <v>269114</v>
      </c>
    </row>
    <row r="12" spans="1:2">
      <c r="A12" s="3" t="s">
        <v>820</v>
      </c>
    </row>
    <row r="13" spans="1:2">
      <c r="A13" s="4" t="s">
        <v>821</v>
      </c>
      <c r="B13" s="8" t="n">
        <v>8.67</v>
      </c>
    </row>
    <row r="14" spans="1:2">
      <c r="A14" s="4" t="s">
        <v>822</v>
      </c>
      <c r="B14" s="10" t="n">
        <v>9.26</v>
      </c>
    </row>
    <row r="15" spans="1:2">
      <c r="A15" s="4" t="s">
        <v>823</v>
      </c>
      <c r="B15" s="10" t="n">
        <v>10.54</v>
      </c>
    </row>
    <row r="16" spans="1:2">
      <c r="A16" s="4" t="s">
        <v>824</v>
      </c>
      <c r="B16" s="8" t="n">
        <v>10.9</v>
      </c>
    </row>
    <row r="17" spans="1:2">
      <c r="A17" s="3" t="s">
        <v>825</v>
      </c>
    </row>
    <row r="18" spans="1:2">
      <c r="A18" s="4" t="s">
        <v>826</v>
      </c>
      <c r="B18" s="4" t="s">
        <v>827</v>
      </c>
    </row>
    <row r="19" spans="1:2">
      <c r="A19" s="3" t="s">
        <v>828</v>
      </c>
    </row>
    <row r="20" spans="1:2">
      <c r="A20" s="4" t="s">
        <v>829</v>
      </c>
      <c r="B20" s="7" t="n">
        <v>2</v>
      </c>
    </row>
    <row r="21" spans="1:2">
      <c r="A21" s="4" t="s">
        <v>313</v>
      </c>
    </row>
    <row r="22" spans="1:2">
      <c r="A22" s="3" t="s">
        <v>129</v>
      </c>
    </row>
    <row r="23" spans="1:2">
      <c r="A23" s="4" t="s">
        <v>766</v>
      </c>
      <c r="B23" s="4" t="s">
        <v>767</v>
      </c>
    </row>
    <row r="24" spans="1:2">
      <c r="A24" s="4" t="s">
        <v>814</v>
      </c>
      <c r="B24" s="4" t="s">
        <v>433</v>
      </c>
    </row>
    <row r="25" spans="1:2">
      <c r="A25" s="3" t="s">
        <v>815</v>
      </c>
    </row>
    <row r="26" spans="1:2">
      <c r="A26" s="4" t="s">
        <v>816</v>
      </c>
      <c r="B26" s="6" t="n">
        <v>23178</v>
      </c>
    </row>
    <row r="27" spans="1:2">
      <c r="A27" s="4" t="s">
        <v>830</v>
      </c>
      <c r="B27" s="6" t="n">
        <v>522216</v>
      </c>
    </row>
    <row r="28" spans="1:2">
      <c r="A28" s="4" t="s">
        <v>817</v>
      </c>
      <c r="B28" s="6" t="n">
        <v>-121429</v>
      </c>
    </row>
    <row r="29" spans="1:2">
      <c r="A29" s="4" t="s">
        <v>818</v>
      </c>
      <c r="B29" s="6" t="n">
        <v>-12850</v>
      </c>
    </row>
    <row r="30" spans="1:2">
      <c r="A30" s="4" t="s">
        <v>819</v>
      </c>
      <c r="B30" s="6" t="n">
        <v>411115</v>
      </c>
    </row>
    <row r="31" spans="1:2">
      <c r="A31" s="3" t="s">
        <v>820</v>
      </c>
    </row>
    <row r="32" spans="1:2">
      <c r="A32" s="4" t="s">
        <v>821</v>
      </c>
      <c r="B32" s="8" t="n">
        <v>15.53</v>
      </c>
    </row>
    <row r="33" spans="1:2">
      <c r="A33" s="4" t="s">
        <v>831</v>
      </c>
      <c r="B33" s="10" t="n">
        <v>18.27</v>
      </c>
    </row>
    <row r="34" spans="1:2">
      <c r="A34" s="4" t="s">
        <v>822</v>
      </c>
      <c r="B34" s="10" t="n">
        <v>17.21</v>
      </c>
    </row>
    <row r="35" spans="1:2">
      <c r="A35" s="4" t="s">
        <v>823</v>
      </c>
      <c r="B35" s="10" t="n">
        <v>18.16</v>
      </c>
    </row>
    <row r="36" spans="1:2">
      <c r="A36" s="4" t="s">
        <v>824</v>
      </c>
      <c r="B36" s="8" t="n">
        <v>18.43</v>
      </c>
    </row>
    <row r="37" spans="1:2">
      <c r="A37" s="3" t="s">
        <v>825</v>
      </c>
    </row>
    <row r="38" spans="1:2">
      <c r="A38" s="4" t="s">
        <v>826</v>
      </c>
      <c r="B38" s="4" t="s">
        <v>832</v>
      </c>
    </row>
    <row r="39" spans="1:2">
      <c r="A39" s="3" t="s">
        <v>828</v>
      </c>
    </row>
    <row r="40" spans="1:2">
      <c r="A40" s="4" t="s">
        <v>829</v>
      </c>
      <c r="B40" s="11" t="n">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3</v>
      </c>
      <c r="B1" s="2" t="s">
        <v>834</v>
      </c>
      <c r="C1" s="2" t="s">
        <v>754</v>
      </c>
      <c r="D1" s="2" t="s">
        <v>2</v>
      </c>
      <c r="E1" s="2" t="s">
        <v>30</v>
      </c>
    </row>
    <row r="2" spans="1:5">
      <c r="A2" s="3" t="s">
        <v>835</v>
      </c>
    </row>
    <row r="3" spans="1:5">
      <c r="A3" s="4" t="s">
        <v>836</v>
      </c>
      <c r="D3" s="6" t="n">
        <v>1141345</v>
      </c>
      <c r="E3" s="6" t="n">
        <v>1515023</v>
      </c>
    </row>
    <row r="4" spans="1:5">
      <c r="A4" s="4" t="s">
        <v>837</v>
      </c>
      <c r="D4" s="11" t="n">
        <v>7.9</v>
      </c>
      <c r="E4" s="11" t="n">
        <v>8.4</v>
      </c>
    </row>
    <row r="5" spans="1:5">
      <c r="A5" s="4" t="s">
        <v>838</v>
      </c>
    </row>
    <row r="6" spans="1:5">
      <c r="A6" s="3" t="s">
        <v>839</v>
      </c>
    </row>
    <row r="7" spans="1:5">
      <c r="A7" s="4" t="s">
        <v>840</v>
      </c>
      <c r="B7" s="6" t="n">
        <v>1</v>
      </c>
    </row>
    <row r="8" spans="1:5">
      <c r="A8" s="4" t="s">
        <v>841</v>
      </c>
      <c r="B8" s="10" t="n">
        <v>0.01</v>
      </c>
    </row>
    <row r="9" spans="1:5">
      <c r="A9" s="4" t="s">
        <v>842</v>
      </c>
      <c r="B9" s="7" t="n">
        <v>105</v>
      </c>
    </row>
    <row r="10" spans="1:5">
      <c r="A10" s="4" t="s">
        <v>843</v>
      </c>
      <c r="B10" s="4" t="s">
        <v>844</v>
      </c>
    </row>
    <row r="11" spans="1:5">
      <c r="A11" s="4" t="s">
        <v>845</v>
      </c>
      <c r="B11" s="4" t="s">
        <v>601</v>
      </c>
    </row>
    <row r="12" spans="1:5">
      <c r="A12" s="4" t="s">
        <v>846</v>
      </c>
      <c r="B12" s="4" t="s">
        <v>844</v>
      </c>
    </row>
    <row r="13" spans="1:5">
      <c r="A13" s="4" t="s">
        <v>736</v>
      </c>
    </row>
    <row r="14" spans="1:5">
      <c r="A14" s="3" t="s">
        <v>847</v>
      </c>
    </row>
    <row r="15" spans="1:5">
      <c r="A15" s="4" t="s">
        <v>848</v>
      </c>
      <c r="D15" s="6" t="n">
        <v>2500000</v>
      </c>
    </row>
    <row r="16" spans="1:5">
      <c r="A16" s="4" t="s">
        <v>849</v>
      </c>
      <c r="D16" s="6" t="n">
        <v>371882</v>
      </c>
    </row>
    <row r="17" spans="1:5">
      <c r="A17" s="4" t="s">
        <v>850</v>
      </c>
      <c r="D17" s="6" t="n">
        <v>164674</v>
      </c>
      <c r="E17" s="6" t="n">
        <v>177036</v>
      </c>
    </row>
    <row r="18" spans="1:5">
      <c r="A18" s="4" t="s">
        <v>851</v>
      </c>
      <c r="D18" s="8" t="n">
        <v>14.95</v>
      </c>
      <c r="E18" s="8" t="n">
        <v>8.68</v>
      </c>
    </row>
    <row r="19" spans="1:5">
      <c r="A19" s="4" t="s">
        <v>852</v>
      </c>
      <c r="D19" s="11" t="n">
        <v>2.5</v>
      </c>
      <c r="E19" s="11" t="n">
        <v>1.5</v>
      </c>
    </row>
    <row r="20" spans="1:5">
      <c r="A20" s="4" t="s">
        <v>811</v>
      </c>
    </row>
    <row r="21" spans="1:5">
      <c r="A21" s="3" t="s">
        <v>847</v>
      </c>
    </row>
    <row r="22" spans="1:5">
      <c r="A22" s="4" t="s">
        <v>853</v>
      </c>
      <c r="C22" s="4" t="s">
        <v>8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661</v>
      </c>
      <c r="J1" s="2" t="s">
        <v>1</v>
      </c>
    </row>
    <row r="2" spans="1:12">
      <c r="B2" s="2" t="s">
        <v>2</v>
      </c>
      <c r="C2" s="2" t="s">
        <v>855</v>
      </c>
      <c r="D2" s="2" t="s">
        <v>4</v>
      </c>
      <c r="E2" s="2" t="s">
        <v>856</v>
      </c>
      <c r="F2" s="2" t="s">
        <v>30</v>
      </c>
      <c r="G2" s="2" t="s">
        <v>857</v>
      </c>
      <c r="H2" s="2" t="s">
        <v>663</v>
      </c>
      <c r="I2" s="2" t="s">
        <v>858</v>
      </c>
      <c r="J2" s="2" t="s">
        <v>2</v>
      </c>
      <c r="K2" s="2" t="s">
        <v>30</v>
      </c>
      <c r="L2" s="2" t="s">
        <v>79</v>
      </c>
    </row>
    <row r="3" spans="1:12">
      <c r="A3" s="3" t="s">
        <v>859</v>
      </c>
    </row>
    <row r="4" spans="1:12">
      <c r="A4" s="4" t="s">
        <v>102</v>
      </c>
      <c r="B4" s="7" t="n">
        <v>-30677</v>
      </c>
      <c r="C4" s="7" t="n">
        <v>-11785</v>
      </c>
      <c r="D4" s="7" t="n">
        <v>-21653</v>
      </c>
      <c r="E4" s="7" t="n">
        <v>-11633</v>
      </c>
      <c r="F4" s="7" t="n">
        <v>94623</v>
      </c>
      <c r="G4" s="7" t="n">
        <v>6454</v>
      </c>
      <c r="H4" s="7" t="n">
        <v>12746</v>
      </c>
      <c r="I4" s="7" t="n">
        <v>17939</v>
      </c>
      <c r="J4" s="7" t="n">
        <v>-75738</v>
      </c>
      <c r="K4" s="7" t="n">
        <v>131762</v>
      </c>
      <c r="L4" s="7" t="n">
        <v>43313</v>
      </c>
    </row>
    <row r="5" spans="1:12">
      <c r="A5" s="4" t="s">
        <v>860</v>
      </c>
      <c r="J5" s="6" t="n">
        <v>60116530</v>
      </c>
      <c r="K5" s="6" t="n">
        <v>58292633</v>
      </c>
      <c r="L5" s="6" t="n">
        <v>56736009</v>
      </c>
    </row>
    <row r="6" spans="1:12">
      <c r="A6" s="4" t="s">
        <v>103</v>
      </c>
      <c r="B6" s="8" t="n">
        <v>-0.51</v>
      </c>
      <c r="C6" s="8" t="n">
        <v>-0.2</v>
      </c>
      <c r="D6" s="8" t="n">
        <v>-0.36</v>
      </c>
      <c r="E6" s="8" t="n">
        <v>-0.2</v>
      </c>
      <c r="F6" s="8" t="n">
        <v>1.61</v>
      </c>
      <c r="G6" s="8" t="n">
        <v>0.11</v>
      </c>
      <c r="H6" s="8" t="n">
        <v>0.22</v>
      </c>
      <c r="I6" s="8" t="n">
        <v>0.31</v>
      </c>
      <c r="J6" s="8" t="n">
        <v>-1.26</v>
      </c>
      <c r="K6" s="8" t="n">
        <v>2.26</v>
      </c>
      <c r="L6" s="8" t="n">
        <v>0.76</v>
      </c>
    </row>
    <row r="7" spans="1:12">
      <c r="A7" s="3" t="s">
        <v>861</v>
      </c>
    </row>
    <row r="8" spans="1:12">
      <c r="A8" s="4" t="s">
        <v>102</v>
      </c>
      <c r="B8" s="7" t="n">
        <v>-30677</v>
      </c>
      <c r="C8" s="7" t="n">
        <v>-11785</v>
      </c>
      <c r="D8" s="7" t="n">
        <v>-21653</v>
      </c>
      <c r="E8" s="7" t="n">
        <v>-11633</v>
      </c>
      <c r="F8" s="7" t="n">
        <v>94623</v>
      </c>
      <c r="G8" s="7" t="n">
        <v>6454</v>
      </c>
      <c r="H8" s="7" t="n">
        <v>12746</v>
      </c>
      <c r="I8" s="7" t="n">
        <v>17939</v>
      </c>
      <c r="J8" s="7" t="n">
        <v>-75738</v>
      </c>
      <c r="K8" s="7" t="n">
        <v>131762</v>
      </c>
      <c r="L8" s="7" t="n">
        <v>43313</v>
      </c>
    </row>
    <row r="9" spans="1:12">
      <c r="A9" s="4" t="s">
        <v>862</v>
      </c>
      <c r="K9" s="6" t="n">
        <v>4256</v>
      </c>
    </row>
    <row r="10" spans="1:12">
      <c r="A10" s="4" t="s">
        <v>863</v>
      </c>
      <c r="J10" s="7" t="n">
        <v>-75738</v>
      </c>
      <c r="K10" s="7" t="n">
        <v>136018</v>
      </c>
      <c r="L10" s="7" t="n">
        <v>43313</v>
      </c>
    </row>
    <row r="11" spans="1:12">
      <c r="A11" s="3" t="s">
        <v>864</v>
      </c>
    </row>
    <row r="12" spans="1:12">
      <c r="A12" s="4" t="s">
        <v>860</v>
      </c>
      <c r="J12" s="6" t="n">
        <v>60116530</v>
      </c>
      <c r="K12" s="6" t="n">
        <v>58292633</v>
      </c>
      <c r="L12" s="6" t="n">
        <v>56736009</v>
      </c>
    </row>
    <row r="13" spans="1:12">
      <c r="A13" s="3" t="s">
        <v>865</v>
      </c>
    </row>
    <row r="14" spans="1:12">
      <c r="A14" s="4" t="s">
        <v>866</v>
      </c>
      <c r="K14" s="6" t="n">
        <v>2463000</v>
      </c>
      <c r="L14" s="6" t="n">
        <v>808000</v>
      </c>
    </row>
    <row r="15" spans="1:12">
      <c r="A15" s="4" t="s">
        <v>183</v>
      </c>
      <c r="K15" s="6" t="n">
        <v>5551000</v>
      </c>
    </row>
    <row r="16" spans="1:12">
      <c r="A16" s="4" t="s">
        <v>867</v>
      </c>
      <c r="J16" s="6" t="n">
        <v>60116530</v>
      </c>
      <c r="K16" s="6" t="n">
        <v>66307364</v>
      </c>
      <c r="L16" s="6" t="n">
        <v>57543979</v>
      </c>
    </row>
    <row r="17" spans="1:12">
      <c r="A17" s="4" t="s">
        <v>104</v>
      </c>
      <c r="B17" s="8" t="n">
        <v>-0.51</v>
      </c>
      <c r="C17" s="8" t="n">
        <v>-0.2</v>
      </c>
      <c r="D17" s="8" t="n">
        <v>-0.36</v>
      </c>
      <c r="E17" s="8" t="n">
        <v>-0.2</v>
      </c>
      <c r="F17" s="8" t="n">
        <v>1.23</v>
      </c>
      <c r="G17" s="8" t="n">
        <v>0.11</v>
      </c>
      <c r="H17" s="8" t="n">
        <v>0.21</v>
      </c>
      <c r="I17" s="8" t="n">
        <v>0.3</v>
      </c>
      <c r="J17" s="8" t="n">
        <v>-1.26</v>
      </c>
      <c r="K17" s="8" t="n">
        <v>2.05</v>
      </c>
      <c r="L17" s="8" t="n">
        <v>0.75</v>
      </c>
    </row>
    <row r="18" spans="1:12">
      <c r="A18" s="4" t="s">
        <v>868</v>
      </c>
      <c r="J18" s="6" t="n">
        <v>19421000</v>
      </c>
      <c r="K18" s="6" t="n">
        <v>1578000</v>
      </c>
      <c r="L18" s="6" t="n">
        <v>4824000</v>
      </c>
    </row>
    <row r="19" spans="1:12">
      <c r="A19" s="4" t="s">
        <v>183</v>
      </c>
    </row>
    <row r="20" spans="1:12">
      <c r="A20" s="3" t="s">
        <v>865</v>
      </c>
    </row>
    <row r="21" spans="1:12">
      <c r="A21" s="4" t="s">
        <v>868</v>
      </c>
      <c r="J21" s="6" t="n">
        <v>17931000</v>
      </c>
    </row>
    <row r="22" spans="1:12">
      <c r="A22" s="4" t="s">
        <v>866</v>
      </c>
    </row>
    <row r="23" spans="1:12">
      <c r="A23" s="3" t="s">
        <v>865</v>
      </c>
    </row>
    <row r="24" spans="1:12">
      <c r="A24" s="4" t="s">
        <v>868</v>
      </c>
      <c r="J24" s="6" t="n">
        <v>1490000</v>
      </c>
      <c r="K24" s="6" t="n">
        <v>1578000</v>
      </c>
      <c r="L24" s="6" t="n">
        <v>4824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31"/>
    <col customWidth="1" max="6" min="6" width="11"/>
  </cols>
  <sheetData>
    <row r="1" spans="1:6">
      <c r="A1" s="1" t="s">
        <v>114</v>
      </c>
      <c r="B1" s="2" t="s">
        <v>115</v>
      </c>
      <c r="C1" s="2" t="s">
        <v>116</v>
      </c>
      <c r="D1" s="2" t="s">
        <v>117</v>
      </c>
      <c r="E1" s="2" t="s">
        <v>118</v>
      </c>
      <c r="F1" s="2" t="s">
        <v>119</v>
      </c>
    </row>
    <row r="2" spans="1:6">
      <c r="A2" s="4" t="s">
        <v>120</v>
      </c>
      <c r="B2" s="7" t="n">
        <v>211266</v>
      </c>
      <c r="D2" s="7" t="n">
        <v>31</v>
      </c>
      <c r="E2" s="7" t="n">
        <v>-127361</v>
      </c>
      <c r="F2" s="7" t="n">
        <v>83936</v>
      </c>
    </row>
    <row r="3" spans="1:6">
      <c r="A3" s="4" t="s">
        <v>121</v>
      </c>
      <c r="B3" s="6" t="n">
        <v>56383713</v>
      </c>
    </row>
    <row r="4" spans="1:6">
      <c r="A4" s="3" t="s">
        <v>122</v>
      </c>
    </row>
    <row r="5" spans="1:6">
      <c r="A5" s="4" t="s">
        <v>123</v>
      </c>
      <c r="B5" s="7" t="n">
        <v>2782</v>
      </c>
      <c r="F5" s="6" t="n">
        <v>2782</v>
      </c>
    </row>
    <row r="6" spans="1:6">
      <c r="A6" s="4" t="s">
        <v>124</v>
      </c>
      <c r="B6" s="6" t="n">
        <v>621090</v>
      </c>
    </row>
    <row r="7" spans="1:6">
      <c r="A7" s="4" t="s">
        <v>125</v>
      </c>
      <c r="B7" s="7" t="n">
        <v>966</v>
      </c>
      <c r="F7" s="6" t="n">
        <v>966</v>
      </c>
    </row>
    <row r="8" spans="1:6">
      <c r="A8" s="4" t="s">
        <v>126</v>
      </c>
      <c r="B8" s="6" t="n">
        <v>222062</v>
      </c>
    </row>
    <row r="9" spans="1:6">
      <c r="A9" s="4" t="s">
        <v>127</v>
      </c>
      <c r="B9" s="7" t="n">
        <v>765</v>
      </c>
      <c r="F9" s="6" t="n">
        <v>765</v>
      </c>
    </row>
    <row r="10" spans="1:6">
      <c r="A10" s="4" t="s">
        <v>128</v>
      </c>
      <c r="B10" s="6" t="n">
        <v>142818</v>
      </c>
    </row>
    <row r="11" spans="1:6">
      <c r="A11" s="4" t="s">
        <v>129</v>
      </c>
      <c r="B11" s="7" t="n">
        <v>5345</v>
      </c>
      <c r="F11" s="6" t="n">
        <v>5345</v>
      </c>
    </row>
    <row r="12" spans="1:6">
      <c r="A12" s="4" t="s">
        <v>130</v>
      </c>
      <c r="C12" s="7" t="n">
        <v>347</v>
      </c>
      <c r="F12" s="6" t="n">
        <v>347</v>
      </c>
    </row>
    <row r="13" spans="1:6">
      <c r="A13" s="4" t="s">
        <v>102</v>
      </c>
      <c r="E13" s="6" t="n">
        <v>43313</v>
      </c>
      <c r="F13" s="6" t="n">
        <v>43313</v>
      </c>
    </row>
    <row r="14" spans="1:6">
      <c r="A14" s="4" t="s">
        <v>131</v>
      </c>
      <c r="D14" s="6" t="n">
        <v>-38</v>
      </c>
      <c r="F14" s="6" t="n">
        <v>-38</v>
      </c>
    </row>
    <row r="15" spans="1:6">
      <c r="A15" s="4" t="s">
        <v>132</v>
      </c>
      <c r="B15" s="7" t="n">
        <v>221124</v>
      </c>
      <c r="C15" s="6" t="n">
        <v>347</v>
      </c>
      <c r="D15" s="6" t="n">
        <v>-7</v>
      </c>
      <c r="E15" s="6" t="n">
        <v>-84048</v>
      </c>
      <c r="F15" s="6" t="n">
        <v>137416</v>
      </c>
    </row>
    <row r="16" spans="1:6">
      <c r="A16" s="4" t="s">
        <v>133</v>
      </c>
      <c r="B16" s="6" t="n">
        <v>57369683</v>
      </c>
    </row>
    <row r="17" spans="1:6">
      <c r="A17" s="3" t="s">
        <v>122</v>
      </c>
    </row>
    <row r="18" spans="1:6">
      <c r="A18" s="4" t="s">
        <v>123</v>
      </c>
      <c r="B18" s="7" t="n">
        <v>8370</v>
      </c>
      <c r="F18" s="7" t="n">
        <v>8370</v>
      </c>
    </row>
    <row r="19" spans="1:6">
      <c r="A19" s="4" t="s">
        <v>124</v>
      </c>
      <c r="B19" s="6" t="n">
        <v>1515023</v>
      </c>
      <c r="F19" s="6" t="n">
        <v>1515023</v>
      </c>
    </row>
    <row r="20" spans="1:6">
      <c r="A20" s="4" t="s">
        <v>125</v>
      </c>
      <c r="B20" s="7" t="n">
        <v>1536</v>
      </c>
      <c r="F20" s="7" t="n">
        <v>1536</v>
      </c>
    </row>
    <row r="21" spans="1:6">
      <c r="A21" s="4" t="s">
        <v>126</v>
      </c>
      <c r="B21" s="6" t="n">
        <v>177036</v>
      </c>
    </row>
    <row r="22" spans="1:6">
      <c r="A22" s="4" t="s">
        <v>127</v>
      </c>
      <c r="B22" s="7" t="n">
        <v>1799</v>
      </c>
      <c r="F22" s="6" t="n">
        <v>1799</v>
      </c>
    </row>
    <row r="23" spans="1:6">
      <c r="A23" s="4" t="s">
        <v>128</v>
      </c>
      <c r="B23" s="6" t="n">
        <v>231686</v>
      </c>
    </row>
    <row r="24" spans="1:6">
      <c r="A24" s="4" t="s">
        <v>129</v>
      </c>
      <c r="B24" s="7" t="n">
        <v>7132</v>
      </c>
      <c r="F24" s="6" t="n">
        <v>7132</v>
      </c>
    </row>
    <row r="25" spans="1:6">
      <c r="A25" s="4" t="s">
        <v>134</v>
      </c>
      <c r="C25" s="6" t="n">
        <v>73272</v>
      </c>
      <c r="F25" s="6" t="n">
        <v>73272</v>
      </c>
    </row>
    <row r="26" spans="1:6">
      <c r="A26" s="4" t="s">
        <v>130</v>
      </c>
      <c r="C26" s="6" t="n">
        <v>3190</v>
      </c>
      <c r="F26" s="6" t="n">
        <v>3190</v>
      </c>
    </row>
    <row r="27" spans="1:6">
      <c r="A27" s="4" t="s">
        <v>102</v>
      </c>
      <c r="E27" s="6" t="n">
        <v>131762</v>
      </c>
      <c r="F27" s="6" t="n">
        <v>131762</v>
      </c>
    </row>
    <row r="28" spans="1:6">
      <c r="A28" s="4" t="s">
        <v>131</v>
      </c>
      <c r="D28" s="6" t="n">
        <v>-30</v>
      </c>
      <c r="F28" s="6" t="n">
        <v>-30</v>
      </c>
    </row>
    <row r="29" spans="1:6">
      <c r="A29" s="4" t="s">
        <v>135</v>
      </c>
      <c r="B29" s="7" t="n">
        <v>239961</v>
      </c>
      <c r="C29" s="6" t="n">
        <v>76809</v>
      </c>
      <c r="D29" s="6" t="n">
        <v>-37</v>
      </c>
      <c r="E29" s="6" t="n">
        <v>47714</v>
      </c>
      <c r="F29" s="7" t="n">
        <v>364447</v>
      </c>
    </row>
    <row r="30" spans="1:6">
      <c r="A30" s="4" t="s">
        <v>136</v>
      </c>
      <c r="B30" s="6" t="n">
        <v>59293428</v>
      </c>
      <c r="F30" s="6" t="n">
        <v>59293428</v>
      </c>
    </row>
    <row r="31" spans="1:6">
      <c r="A31" s="3" t="s">
        <v>122</v>
      </c>
    </row>
    <row r="32" spans="1:6">
      <c r="A32" s="4" t="s">
        <v>123</v>
      </c>
      <c r="B32" s="7" t="n">
        <v>7860</v>
      </c>
      <c r="F32" s="7" t="n">
        <v>7860</v>
      </c>
    </row>
    <row r="33" spans="1:6">
      <c r="A33" s="4" t="s">
        <v>124</v>
      </c>
      <c r="B33" s="6" t="n">
        <v>1137303</v>
      </c>
      <c r="F33" s="6" t="n">
        <v>1141345</v>
      </c>
    </row>
    <row r="34" spans="1:6">
      <c r="A34" s="4" t="s">
        <v>125</v>
      </c>
      <c r="B34" s="7" t="n">
        <v>2462</v>
      </c>
      <c r="F34" s="7" t="n">
        <v>2462</v>
      </c>
    </row>
    <row r="35" spans="1:6">
      <c r="A35" s="4" t="s">
        <v>126</v>
      </c>
      <c r="B35" s="6" t="n">
        <v>164674</v>
      </c>
    </row>
    <row r="36" spans="1:6">
      <c r="A36" s="4" t="s">
        <v>127</v>
      </c>
      <c r="B36" s="7" t="n">
        <v>4111</v>
      </c>
      <c r="F36" s="6" t="n">
        <v>4111</v>
      </c>
    </row>
    <row r="37" spans="1:6">
      <c r="A37" s="4" t="s">
        <v>128</v>
      </c>
      <c r="B37" s="6" t="n">
        <v>191904</v>
      </c>
    </row>
    <row r="38" spans="1:6">
      <c r="A38" s="4" t="s">
        <v>129</v>
      </c>
      <c r="B38" s="7" t="n">
        <v>10117</v>
      </c>
      <c r="F38" s="6" t="n">
        <v>10117</v>
      </c>
    </row>
    <row r="39" spans="1:6">
      <c r="A39" s="4" t="s">
        <v>137</v>
      </c>
      <c r="C39" s="6" t="n">
        <v>-2812</v>
      </c>
      <c r="F39" s="6" t="n">
        <v>-2812</v>
      </c>
    </row>
    <row r="40" spans="1:6">
      <c r="A40" s="4" t="s">
        <v>130</v>
      </c>
      <c r="C40" s="6" t="n">
        <v>4625</v>
      </c>
      <c r="F40" s="6" t="n">
        <v>4625</v>
      </c>
    </row>
    <row r="41" spans="1:6">
      <c r="A41" s="4" t="s">
        <v>102</v>
      </c>
      <c r="E41" s="6" t="n">
        <v>-75738</v>
      </c>
      <c r="F41" s="6" t="n">
        <v>-75738</v>
      </c>
    </row>
    <row r="42" spans="1:6">
      <c r="A42" s="4" t="s">
        <v>131</v>
      </c>
      <c r="D42" s="6" t="n">
        <v>-17</v>
      </c>
      <c r="F42" s="6" t="n">
        <v>-17</v>
      </c>
    </row>
    <row r="43" spans="1:6">
      <c r="A43" s="4" t="s">
        <v>138</v>
      </c>
      <c r="B43" s="7" t="n">
        <v>264511</v>
      </c>
      <c r="C43" s="7" t="n">
        <v>78622</v>
      </c>
      <c r="D43" s="7" t="n">
        <v>-54</v>
      </c>
      <c r="E43" s="7" t="n">
        <v>-28024</v>
      </c>
      <c r="F43" s="7" t="n">
        <v>315055</v>
      </c>
    </row>
    <row r="44" spans="1:6">
      <c r="A44" s="4" t="s">
        <v>139</v>
      </c>
      <c r="B44" s="6" t="n">
        <v>60787309</v>
      </c>
      <c r="F44" s="6" t="n">
        <v>607873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16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37"/>
    <col customWidth="1" max="11" min="11" width="27"/>
  </cols>
  <sheetData>
    <row r="1" spans="1:11">
      <c r="A1" s="1" t="s">
        <v>869</v>
      </c>
      <c r="B1" s="2" t="s">
        <v>870</v>
      </c>
      <c r="C1" s="2" t="s">
        <v>351</v>
      </c>
      <c r="D1" s="2" t="s">
        <v>871</v>
      </c>
      <c r="E1" s="2" t="s">
        <v>872</v>
      </c>
      <c r="F1" s="2" t="s">
        <v>873</v>
      </c>
      <c r="G1" s="2" t="s">
        <v>452</v>
      </c>
      <c r="H1" s="2" t="s">
        <v>452</v>
      </c>
      <c r="I1" s="2" t="s">
        <v>813</v>
      </c>
      <c r="J1" s="2" t="s">
        <v>874</v>
      </c>
      <c r="K1" s="2" t="s">
        <v>875</v>
      </c>
    </row>
    <row r="2" spans="1:11">
      <c r="A2" s="3" t="s">
        <v>876</v>
      </c>
    </row>
    <row r="3" spans="1:11">
      <c r="A3" s="4" t="s">
        <v>877</v>
      </c>
      <c r="I3" s="7" t="n">
        <v>1050011</v>
      </c>
      <c r="K3" s="7" t="n">
        <v>52725</v>
      </c>
    </row>
    <row r="4" spans="1:11">
      <c r="A4" s="4" t="s">
        <v>88</v>
      </c>
      <c r="I4" s="6" t="n">
        <v>17541</v>
      </c>
      <c r="J4" s="7" t="n">
        <v>7116</v>
      </c>
      <c r="K4" s="6" t="n">
        <v>8073</v>
      </c>
    </row>
    <row r="5" spans="1:11">
      <c r="A5" s="3" t="s">
        <v>878</v>
      </c>
    </row>
    <row r="6" spans="1:11">
      <c r="A6" s="4" t="s">
        <v>879</v>
      </c>
      <c r="K6" s="7" t="n">
        <v>-484</v>
      </c>
    </row>
    <row r="7" spans="1:11">
      <c r="A7" s="3" t="s">
        <v>880</v>
      </c>
    </row>
    <row r="8" spans="1:11">
      <c r="A8" s="4" t="s">
        <v>561</v>
      </c>
      <c r="G8" s="7" t="n">
        <v>0</v>
      </c>
      <c r="H8" s="7" t="n">
        <v>0</v>
      </c>
      <c r="I8" s="7" t="n">
        <v>0</v>
      </c>
      <c r="J8" s="7" t="n">
        <v>200</v>
      </c>
    </row>
    <row r="9" spans="1:11">
      <c r="A9" s="3" t="s">
        <v>881</v>
      </c>
    </row>
    <row r="10" spans="1:11">
      <c r="A10" s="4" t="s">
        <v>882</v>
      </c>
      <c r="I10" s="6" t="n">
        <v>60116530</v>
      </c>
      <c r="J10" s="6" t="n">
        <v>58292633</v>
      </c>
      <c r="K10" s="6" t="n">
        <v>56736009</v>
      </c>
    </row>
    <row r="11" spans="1:11">
      <c r="A11" s="4" t="s">
        <v>883</v>
      </c>
      <c r="I11" s="6" t="n">
        <v>60116530</v>
      </c>
      <c r="J11" s="6" t="n">
        <v>66307364</v>
      </c>
      <c r="K11" s="6" t="n">
        <v>57543979</v>
      </c>
    </row>
    <row r="12" spans="1:11">
      <c r="A12" s="4" t="s">
        <v>696</v>
      </c>
    </row>
    <row r="13" spans="1:11">
      <c r="A13" s="3" t="s">
        <v>213</v>
      </c>
    </row>
    <row r="14" spans="1:11">
      <c r="A14" s="4" t="s">
        <v>884</v>
      </c>
      <c r="B14" s="6" t="n">
        <v>3</v>
      </c>
    </row>
    <row r="15" spans="1:11">
      <c r="A15" s="4" t="s">
        <v>885</v>
      </c>
    </row>
    <row r="16" spans="1:11">
      <c r="A16" s="3" t="s">
        <v>876</v>
      </c>
    </row>
    <row r="17" spans="1:11">
      <c r="A17" s="4" t="s">
        <v>877</v>
      </c>
      <c r="B17" s="7" t="n">
        <v>25000</v>
      </c>
    </row>
    <row r="18" spans="1:11">
      <c r="A18" s="4" t="s">
        <v>88</v>
      </c>
      <c r="B18" s="6" t="n">
        <v>54900</v>
      </c>
    </row>
    <row r="19" spans="1:11">
      <c r="A19" s="4" t="s">
        <v>886</v>
      </c>
    </row>
    <row r="20" spans="1:11">
      <c r="A20" s="3" t="s">
        <v>876</v>
      </c>
    </row>
    <row r="21" spans="1:11">
      <c r="A21" s="4" t="s">
        <v>887</v>
      </c>
      <c r="B21" s="6" t="n">
        <v>29900</v>
      </c>
    </row>
    <row r="22" spans="1:11">
      <c r="A22" s="4" t="s">
        <v>888</v>
      </c>
    </row>
    <row r="23" spans="1:11">
      <c r="A23" s="3" t="s">
        <v>876</v>
      </c>
    </row>
    <row r="24" spans="1:11">
      <c r="A24" s="4" t="s">
        <v>887</v>
      </c>
      <c r="B24" s="6" t="n">
        <v>-29900</v>
      </c>
    </row>
    <row r="25" spans="1:11">
      <c r="A25" s="4" t="s">
        <v>889</v>
      </c>
    </row>
    <row r="26" spans="1:11">
      <c r="A26" s="3" t="s">
        <v>876</v>
      </c>
    </row>
    <row r="27" spans="1:11">
      <c r="A27" s="4" t="s">
        <v>887</v>
      </c>
      <c r="B27" s="7" t="n">
        <v>29900</v>
      </c>
    </row>
    <row r="28" spans="1:11">
      <c r="A28" s="4" t="s">
        <v>322</v>
      </c>
    </row>
    <row r="29" spans="1:11">
      <c r="A29" s="3" t="s">
        <v>876</v>
      </c>
    </row>
    <row r="30" spans="1:11">
      <c r="A30" s="4" t="s">
        <v>877</v>
      </c>
      <c r="C30" s="7" t="n">
        <v>1050000</v>
      </c>
    </row>
    <row r="31" spans="1:11">
      <c r="A31" s="4" t="s">
        <v>890</v>
      </c>
      <c r="C31" s="6" t="n">
        <v>9977</v>
      </c>
    </row>
    <row r="32" spans="1:11">
      <c r="A32" s="4" t="s">
        <v>891</v>
      </c>
      <c r="C32" s="6" t="n">
        <v>1040023</v>
      </c>
    </row>
    <row r="33" spans="1:11">
      <c r="A33" s="4" t="s">
        <v>892</v>
      </c>
      <c r="G33" s="6" t="n">
        <v>500</v>
      </c>
    </row>
    <row r="34" spans="1:11">
      <c r="A34" s="4" t="s">
        <v>893</v>
      </c>
      <c r="C34" s="6" t="n">
        <v>10500</v>
      </c>
    </row>
    <row r="35" spans="1:11">
      <c r="A35" s="4" t="s">
        <v>894</v>
      </c>
      <c r="G35" s="7" t="n">
        <v>500</v>
      </c>
    </row>
    <row r="36" spans="1:11">
      <c r="A36" s="3" t="s">
        <v>878</v>
      </c>
    </row>
    <row r="37" spans="1:11">
      <c r="A37" s="4" t="s">
        <v>895</v>
      </c>
      <c r="C37" s="6" t="n">
        <v>1019978</v>
      </c>
    </row>
    <row r="38" spans="1:11">
      <c r="A38" s="4" t="s">
        <v>36</v>
      </c>
      <c r="C38" s="6" t="n">
        <v>11590</v>
      </c>
    </row>
    <row r="39" spans="1:11">
      <c r="A39" s="4" t="s">
        <v>896</v>
      </c>
      <c r="C39" s="6" t="n">
        <v>8455</v>
      </c>
    </row>
    <row r="40" spans="1:11">
      <c r="A40" s="4" t="s">
        <v>119</v>
      </c>
      <c r="C40" s="6" t="n">
        <v>1040023</v>
      </c>
    </row>
    <row r="41" spans="1:11">
      <c r="A41" s="3" t="s">
        <v>880</v>
      </c>
    </row>
    <row r="42" spans="1:11">
      <c r="A42" s="4" t="s">
        <v>561</v>
      </c>
      <c r="C42" s="7" t="n">
        <v>5900</v>
      </c>
    </row>
    <row r="43" spans="1:11">
      <c r="A43" s="3" t="s">
        <v>881</v>
      </c>
    </row>
    <row r="44" spans="1:11">
      <c r="A44" s="4" t="s">
        <v>897</v>
      </c>
      <c r="I44" s="7" t="n">
        <v>387693</v>
      </c>
      <c r="J44" s="7" t="n">
        <v>561481</v>
      </c>
    </row>
    <row r="45" spans="1:11">
      <c r="A45" s="4" t="s">
        <v>898</v>
      </c>
      <c r="I45" s="7" t="n">
        <v>-88964</v>
      </c>
      <c r="J45" s="7" t="n">
        <v>62581</v>
      </c>
    </row>
    <row r="46" spans="1:11">
      <c r="A46" s="4" t="s">
        <v>899</v>
      </c>
      <c r="I46" s="8" t="n">
        <v>-1.48</v>
      </c>
      <c r="J46" s="8" t="n">
        <v>1.07</v>
      </c>
    </row>
    <row r="47" spans="1:11">
      <c r="A47" s="4" t="s">
        <v>900</v>
      </c>
      <c r="I47" s="8" t="n">
        <v>-1.48</v>
      </c>
      <c r="J47" s="8" t="n">
        <v>1.01</v>
      </c>
    </row>
    <row r="48" spans="1:11">
      <c r="A48" s="4" t="s">
        <v>882</v>
      </c>
      <c r="I48" s="6" t="n">
        <v>60116530</v>
      </c>
      <c r="J48" s="6" t="n">
        <v>58292633</v>
      </c>
    </row>
    <row r="49" spans="1:11">
      <c r="A49" s="4" t="s">
        <v>883</v>
      </c>
      <c r="I49" s="6" t="n">
        <v>60116530</v>
      </c>
      <c r="J49" s="6" t="n">
        <v>66307364</v>
      </c>
    </row>
    <row r="50" spans="1:11">
      <c r="A50" s="4" t="s">
        <v>901</v>
      </c>
      <c r="H50" s="7" t="n">
        <v>189800</v>
      </c>
    </row>
    <row r="51" spans="1:11">
      <c r="A51" s="4" t="s">
        <v>902</v>
      </c>
    </row>
    <row r="52" spans="1:11">
      <c r="A52" s="3" t="s">
        <v>878</v>
      </c>
    </row>
    <row r="53" spans="1:11">
      <c r="A53" s="4" t="s">
        <v>903</v>
      </c>
      <c r="I53" s="7" t="n">
        <v>12300</v>
      </c>
    </row>
    <row r="54" spans="1:11">
      <c r="A54" s="4" t="s">
        <v>329</v>
      </c>
    </row>
    <row r="55" spans="1:11">
      <c r="A55" s="3" t="s">
        <v>213</v>
      </c>
    </row>
    <row r="56" spans="1:11">
      <c r="A56" s="4" t="s">
        <v>904</v>
      </c>
      <c r="D56" s="7" t="n">
        <v>5000</v>
      </c>
    </row>
    <row r="57" spans="1:11">
      <c r="A57" s="4" t="s">
        <v>905</v>
      </c>
      <c r="D57" s="7" t="n">
        <v>7500</v>
      </c>
    </row>
    <row r="58" spans="1:11">
      <c r="A58" s="4" t="s">
        <v>906</v>
      </c>
      <c r="D58" s="4" t="s">
        <v>382</v>
      </c>
    </row>
    <row r="59" spans="1:11">
      <c r="A59" s="3" t="s">
        <v>876</v>
      </c>
    </row>
    <row r="60" spans="1:11">
      <c r="A60" s="4" t="s">
        <v>877</v>
      </c>
      <c r="D60" s="7" t="n">
        <v>48725</v>
      </c>
    </row>
    <row r="61" spans="1:11">
      <c r="A61" s="4" t="s">
        <v>907</v>
      </c>
      <c r="D61" s="6" t="n">
        <v>1010</v>
      </c>
    </row>
    <row r="62" spans="1:11">
      <c r="A62" s="4" t="s">
        <v>891</v>
      </c>
      <c r="D62" s="6" t="n">
        <v>49735</v>
      </c>
    </row>
    <row r="63" spans="1:11">
      <c r="A63" s="3" t="s">
        <v>878</v>
      </c>
    </row>
    <row r="64" spans="1:11">
      <c r="A64" s="4" t="s">
        <v>895</v>
      </c>
      <c r="D64" s="6" t="n">
        <v>51360</v>
      </c>
    </row>
    <row r="65" spans="1:11">
      <c r="A65" s="4" t="s">
        <v>36</v>
      </c>
      <c r="D65" s="6" t="n">
        <v>3837</v>
      </c>
    </row>
    <row r="66" spans="1:11">
      <c r="A66" s="4" t="s">
        <v>45</v>
      </c>
      <c r="D66" s="6" t="n">
        <v>409</v>
      </c>
    </row>
    <row r="67" spans="1:11">
      <c r="A67" s="4" t="s">
        <v>908</v>
      </c>
      <c r="D67" s="6" t="n">
        <v>-1847</v>
      </c>
    </row>
    <row r="68" spans="1:11">
      <c r="A68" s="4" t="s">
        <v>520</v>
      </c>
      <c r="D68" s="6" t="n">
        <v>-3540</v>
      </c>
    </row>
    <row r="69" spans="1:11">
      <c r="A69" s="4" t="s">
        <v>879</v>
      </c>
      <c r="D69" s="6" t="n">
        <v>-484</v>
      </c>
    </row>
    <row r="70" spans="1:11">
      <c r="A70" s="4" t="s">
        <v>119</v>
      </c>
      <c r="D70" s="6" t="n">
        <v>49735</v>
      </c>
    </row>
    <row r="71" spans="1:11">
      <c r="A71" s="3" t="s">
        <v>880</v>
      </c>
    </row>
    <row r="72" spans="1:11">
      <c r="A72" s="4" t="s">
        <v>561</v>
      </c>
      <c r="D72" s="6" t="n">
        <v>3700</v>
      </c>
    </row>
    <row r="73" spans="1:11">
      <c r="A73" s="4" t="s">
        <v>909</v>
      </c>
      <c r="I73" s="6" t="n">
        <v>3500</v>
      </c>
      <c r="J73" s="7" t="n">
        <v>200</v>
      </c>
    </row>
    <row r="74" spans="1:11">
      <c r="A74" s="4" t="s">
        <v>910</v>
      </c>
    </row>
    <row r="75" spans="1:11">
      <c r="A75" s="3" t="s">
        <v>880</v>
      </c>
    </row>
    <row r="76" spans="1:11">
      <c r="A76" s="4" t="s">
        <v>911</v>
      </c>
      <c r="K76" s="7" t="n">
        <v>100</v>
      </c>
    </row>
    <row r="77" spans="1:11">
      <c r="A77" s="4" t="s">
        <v>392</v>
      </c>
    </row>
    <row r="78" spans="1:11">
      <c r="A78" s="3" t="s">
        <v>213</v>
      </c>
    </row>
    <row r="79" spans="1:11">
      <c r="A79" s="4" t="s">
        <v>912</v>
      </c>
      <c r="D79" s="6" t="n">
        <v>100000</v>
      </c>
    </row>
    <row r="80" spans="1:11">
      <c r="A80" s="4" t="s">
        <v>913</v>
      </c>
    </row>
    <row r="81" spans="1:11">
      <c r="A81" s="3" t="s">
        <v>213</v>
      </c>
    </row>
    <row r="82" spans="1:11">
      <c r="A82" s="4" t="s">
        <v>914</v>
      </c>
      <c r="D82" s="7" t="n">
        <v>10000</v>
      </c>
    </row>
    <row r="83" spans="1:11">
      <c r="A83" s="4" t="s">
        <v>915</v>
      </c>
    </row>
    <row r="84" spans="1:11">
      <c r="A84" s="3" t="s">
        <v>876</v>
      </c>
    </row>
    <row r="85" spans="1:11">
      <c r="A85" s="4" t="s">
        <v>916</v>
      </c>
      <c r="D85" s="4" t="s">
        <v>917</v>
      </c>
    </row>
    <row r="86" spans="1:11">
      <c r="A86" s="4" t="s">
        <v>332</v>
      </c>
    </row>
    <row r="87" spans="1:11">
      <c r="A87" s="3" t="s">
        <v>213</v>
      </c>
    </row>
    <row r="88" spans="1:11">
      <c r="A88" s="4" t="s">
        <v>905</v>
      </c>
      <c r="E88" s="7" t="n">
        <v>1000</v>
      </c>
    </row>
    <row r="89" spans="1:11">
      <c r="A89" s="4" t="s">
        <v>906</v>
      </c>
      <c r="E89" s="4" t="s">
        <v>669</v>
      </c>
    </row>
    <row r="90" spans="1:11">
      <c r="A90" s="3" t="s">
        <v>876</v>
      </c>
    </row>
    <row r="91" spans="1:11">
      <c r="A91" s="4" t="s">
        <v>877</v>
      </c>
      <c r="E91" s="7" t="n">
        <v>4000</v>
      </c>
    </row>
    <row r="92" spans="1:11">
      <c r="A92" s="4" t="s">
        <v>907</v>
      </c>
      <c r="E92" s="6" t="n">
        <v>8004</v>
      </c>
    </row>
    <row r="93" spans="1:11">
      <c r="A93" s="4" t="s">
        <v>891</v>
      </c>
      <c r="E93" s="6" t="n">
        <v>12004</v>
      </c>
    </row>
    <row r="94" spans="1:11">
      <c r="A94" s="3" t="s">
        <v>878</v>
      </c>
    </row>
    <row r="95" spans="1:11">
      <c r="A95" s="4" t="s">
        <v>895</v>
      </c>
      <c r="E95" s="6" t="n">
        <v>10450</v>
      </c>
    </row>
    <row r="96" spans="1:11">
      <c r="A96" s="4" t="s">
        <v>36</v>
      </c>
      <c r="E96" s="6" t="n">
        <v>1334</v>
      </c>
    </row>
    <row r="97" spans="1:11">
      <c r="A97" s="4" t="s">
        <v>45</v>
      </c>
      <c r="E97" s="6" t="n">
        <v>116</v>
      </c>
    </row>
    <row r="98" spans="1:11">
      <c r="A98" s="4" t="s">
        <v>918</v>
      </c>
      <c r="E98" s="6" t="n">
        <v>356</v>
      </c>
    </row>
    <row r="99" spans="1:11">
      <c r="A99" s="4" t="s">
        <v>919</v>
      </c>
      <c r="E99" s="6" t="n">
        <v>-283</v>
      </c>
    </row>
    <row r="100" spans="1:11">
      <c r="A100" s="4" t="s">
        <v>920</v>
      </c>
      <c r="E100" s="6" t="n">
        <v>31</v>
      </c>
    </row>
    <row r="101" spans="1:11">
      <c r="A101" s="4" t="s">
        <v>119</v>
      </c>
      <c r="E101" s="6" t="n">
        <v>12004</v>
      </c>
    </row>
    <row r="102" spans="1:11">
      <c r="A102" s="3" t="s">
        <v>880</v>
      </c>
    </row>
    <row r="103" spans="1:11">
      <c r="A103" s="4" t="s">
        <v>561</v>
      </c>
      <c r="E103" s="6" t="n">
        <v>600</v>
      </c>
    </row>
    <row r="104" spans="1:11">
      <c r="A104" s="4" t="s">
        <v>909</v>
      </c>
      <c r="I104" s="7" t="n">
        <v>200</v>
      </c>
      <c r="J104" s="7" t="n">
        <v>300</v>
      </c>
      <c r="K104" s="6" t="n">
        <v>100</v>
      </c>
    </row>
    <row r="105" spans="1:11">
      <c r="A105" s="4" t="s">
        <v>921</v>
      </c>
    </row>
    <row r="106" spans="1:11">
      <c r="A106" s="3" t="s">
        <v>880</v>
      </c>
    </row>
    <row r="107" spans="1:11">
      <c r="A107" s="4" t="s">
        <v>911</v>
      </c>
      <c r="K107" s="7" t="n">
        <v>100</v>
      </c>
    </row>
    <row r="108" spans="1:11">
      <c r="A108" s="4" t="s">
        <v>922</v>
      </c>
    </row>
    <row r="109" spans="1:11">
      <c r="A109" s="3" t="s">
        <v>213</v>
      </c>
    </row>
    <row r="110" spans="1:11">
      <c r="A110" s="4" t="s">
        <v>914</v>
      </c>
      <c r="E110" s="6" t="n">
        <v>1000</v>
      </c>
    </row>
    <row r="111" spans="1:11">
      <c r="A111" s="4" t="s">
        <v>923</v>
      </c>
    </row>
    <row r="112" spans="1:11">
      <c r="A112" s="3" t="s">
        <v>213</v>
      </c>
    </row>
    <row r="113" spans="1:11">
      <c r="A113" s="4" t="s">
        <v>914</v>
      </c>
      <c r="E113" s="6" t="n">
        <v>2500</v>
      </c>
    </row>
    <row r="114" spans="1:11">
      <c r="A114" s="4" t="s">
        <v>924</v>
      </c>
    </row>
    <row r="115" spans="1:11">
      <c r="A115" s="3" t="s">
        <v>213</v>
      </c>
    </row>
    <row r="116" spans="1:11">
      <c r="A116" s="4" t="s">
        <v>914</v>
      </c>
      <c r="E116" s="6" t="n">
        <v>5000</v>
      </c>
    </row>
    <row r="117" spans="1:11">
      <c r="A117" s="4" t="s">
        <v>925</v>
      </c>
    </row>
    <row r="118" spans="1:11">
      <c r="A118" s="3" t="s">
        <v>213</v>
      </c>
    </row>
    <row r="119" spans="1:11">
      <c r="A119" s="4" t="s">
        <v>914</v>
      </c>
      <c r="E119" s="6" t="n">
        <v>7500</v>
      </c>
    </row>
    <row r="120" spans="1:11">
      <c r="A120" s="4" t="s">
        <v>926</v>
      </c>
    </row>
    <row r="121" spans="1:11">
      <c r="A121" s="3" t="s">
        <v>213</v>
      </c>
    </row>
    <row r="122" spans="1:11">
      <c r="A122" s="4" t="s">
        <v>927</v>
      </c>
      <c r="E122" s="6" t="n">
        <v>20000</v>
      </c>
    </row>
    <row r="123" spans="1:11">
      <c r="A123" s="4" t="s">
        <v>928</v>
      </c>
    </row>
    <row r="124" spans="1:11">
      <c r="A124" s="3" t="s">
        <v>213</v>
      </c>
    </row>
    <row r="125" spans="1:11">
      <c r="A125" s="4" t="s">
        <v>927</v>
      </c>
      <c r="E125" s="6" t="n">
        <v>45000</v>
      </c>
    </row>
    <row r="126" spans="1:11">
      <c r="A126" s="4" t="s">
        <v>929</v>
      </c>
    </row>
    <row r="127" spans="1:11">
      <c r="A127" s="3" t="s">
        <v>213</v>
      </c>
    </row>
    <row r="128" spans="1:11">
      <c r="A128" s="4" t="s">
        <v>927</v>
      </c>
      <c r="E128" s="6" t="n">
        <v>75000</v>
      </c>
    </row>
    <row r="129" spans="1:11">
      <c r="A129" s="4" t="s">
        <v>930</v>
      </c>
    </row>
    <row r="130" spans="1:11">
      <c r="A130" s="3" t="s">
        <v>213</v>
      </c>
    </row>
    <row r="131" spans="1:11">
      <c r="A131" s="4" t="s">
        <v>927</v>
      </c>
      <c r="E131" s="7" t="n">
        <v>100000</v>
      </c>
    </row>
    <row r="132" spans="1:11">
      <c r="A132" s="4" t="s">
        <v>394</v>
      </c>
    </row>
    <row r="133" spans="1:11">
      <c r="A133" s="3" t="s">
        <v>213</v>
      </c>
    </row>
    <row r="134" spans="1:11">
      <c r="A134" s="4" t="s">
        <v>931</v>
      </c>
      <c r="E134" s="4" t="s">
        <v>932</v>
      </c>
    </row>
    <row r="135" spans="1:11">
      <c r="A135" s="4" t="s">
        <v>933</v>
      </c>
      <c r="E135" s="4" t="s">
        <v>932</v>
      </c>
    </row>
    <row r="136" spans="1:11">
      <c r="A136" s="4" t="s">
        <v>934</v>
      </c>
    </row>
    <row r="137" spans="1:11">
      <c r="A137" s="3" t="s">
        <v>213</v>
      </c>
    </row>
    <row r="138" spans="1:11">
      <c r="A138" s="4" t="s">
        <v>935</v>
      </c>
      <c r="E138" s="4" t="s">
        <v>936</v>
      </c>
    </row>
    <row r="139" spans="1:11">
      <c r="A139" s="4" t="s">
        <v>937</v>
      </c>
    </row>
    <row r="140" spans="1:11">
      <c r="A140" s="3" t="s">
        <v>213</v>
      </c>
    </row>
    <row r="141" spans="1:11">
      <c r="A141" s="4" t="s">
        <v>935</v>
      </c>
      <c r="E141" s="4" t="s">
        <v>938</v>
      </c>
    </row>
    <row r="142" spans="1:11">
      <c r="A142" s="4" t="s">
        <v>335</v>
      </c>
    </row>
    <row r="143" spans="1:11">
      <c r="A143" s="3" t="s">
        <v>876</v>
      </c>
    </row>
    <row r="144" spans="1:11">
      <c r="A144" s="4" t="s">
        <v>877</v>
      </c>
      <c r="F144" s="7" t="n">
        <v>26436</v>
      </c>
    </row>
    <row r="145" spans="1:11">
      <c r="A145" s="4" t="s">
        <v>907</v>
      </c>
      <c r="F145" s="6" t="n">
        <v>1303</v>
      </c>
    </row>
    <row r="146" spans="1:11">
      <c r="A146" s="4" t="s">
        <v>891</v>
      </c>
      <c r="F146" s="6" t="n">
        <v>27739</v>
      </c>
    </row>
    <row r="147" spans="1:11">
      <c r="A147" s="3" t="s">
        <v>878</v>
      </c>
    </row>
    <row r="148" spans="1:11">
      <c r="A148" s="4" t="s">
        <v>895</v>
      </c>
      <c r="F148" s="6" t="n">
        <v>27100</v>
      </c>
    </row>
    <row r="149" spans="1:11">
      <c r="A149" s="4" t="s">
        <v>36</v>
      </c>
      <c r="F149" s="6" t="n">
        <v>2428</v>
      </c>
    </row>
    <row r="150" spans="1:11">
      <c r="A150" s="4" t="s">
        <v>45</v>
      </c>
      <c r="F150" s="6" t="n">
        <v>100</v>
      </c>
    </row>
    <row r="151" spans="1:11">
      <c r="A151" s="4" t="s">
        <v>918</v>
      </c>
      <c r="F151" s="6" t="n">
        <v>43</v>
      </c>
    </row>
    <row r="152" spans="1:11">
      <c r="A152" s="4" t="s">
        <v>919</v>
      </c>
      <c r="F152" s="6" t="n">
        <v>-1840</v>
      </c>
    </row>
    <row r="153" spans="1:11">
      <c r="A153" s="4" t="s">
        <v>879</v>
      </c>
      <c r="F153" s="6" t="n">
        <v>-92</v>
      </c>
    </row>
    <row r="154" spans="1:11">
      <c r="A154" s="4" t="s">
        <v>119</v>
      </c>
      <c r="F154" s="6" t="n">
        <v>27739</v>
      </c>
    </row>
    <row r="155" spans="1:11">
      <c r="A155" s="4" t="s">
        <v>939</v>
      </c>
    </row>
    <row r="156" spans="1:11">
      <c r="A156" s="3" t="s">
        <v>213</v>
      </c>
    </row>
    <row r="157" spans="1:11">
      <c r="A157" s="4" t="s">
        <v>904</v>
      </c>
      <c r="F157" s="6" t="n">
        <v>2000</v>
      </c>
    </row>
    <row r="158" spans="1:11">
      <c r="A158" s="4" t="s">
        <v>927</v>
      </c>
      <c r="F158" s="6" t="n">
        <v>30000</v>
      </c>
    </row>
    <row r="159" spans="1:11">
      <c r="A159" s="4" t="s">
        <v>940</v>
      </c>
    </row>
    <row r="160" spans="1:11">
      <c r="A160" s="3" t="s">
        <v>213</v>
      </c>
    </row>
    <row r="161" spans="1:11">
      <c r="A161" s="4" t="s">
        <v>914</v>
      </c>
      <c r="F161" s="6" t="n">
        <v>3000</v>
      </c>
    </row>
    <row r="162" spans="1:11">
      <c r="A162" s="4" t="s">
        <v>927</v>
      </c>
      <c r="F162" s="7" t="n">
        <v>6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79</v>
      </c>
    </row>
    <row r="3" spans="1:4">
      <c r="A3" s="3" t="s">
        <v>942</v>
      </c>
    </row>
    <row r="4" spans="1:4">
      <c r="A4" s="4" t="s">
        <v>943</v>
      </c>
      <c r="B4" s="7" t="n">
        <v>-1679</v>
      </c>
      <c r="C4" s="7" t="n">
        <v>-2853</v>
      </c>
      <c r="D4" s="7" t="n">
        <v>60874</v>
      </c>
    </row>
    <row r="5" spans="1:4">
      <c r="A5" s="4" t="s">
        <v>944</v>
      </c>
      <c r="B5" s="6" t="n">
        <v>160</v>
      </c>
      <c r="C5" s="6" t="n">
        <v>11</v>
      </c>
      <c r="D5" s="6" t="n">
        <v>3593</v>
      </c>
    </row>
    <row r="6" spans="1:4">
      <c r="A6" s="4" t="s">
        <v>945</v>
      </c>
      <c r="D6" s="6" t="n">
        <v>3</v>
      </c>
    </row>
    <row r="7" spans="1:4">
      <c r="A7" s="4" t="s">
        <v>946</v>
      </c>
      <c r="B7" s="6" t="n">
        <v>-1519</v>
      </c>
      <c r="C7" s="6" t="n">
        <v>-2842</v>
      </c>
      <c r="D7" s="6" t="n">
        <v>64470</v>
      </c>
    </row>
    <row r="8" spans="1:4">
      <c r="A8" s="3" t="s">
        <v>947</v>
      </c>
    </row>
    <row r="9" spans="1:4">
      <c r="A9" s="4" t="s">
        <v>943</v>
      </c>
      <c r="B9" s="6" t="n">
        <v>-39459</v>
      </c>
      <c r="C9" s="6" t="n">
        <v>80293</v>
      </c>
      <c r="D9" s="6" t="n">
        <v>-97690</v>
      </c>
    </row>
    <row r="10" spans="1:4">
      <c r="A10" s="4" t="s">
        <v>944</v>
      </c>
      <c r="B10" s="6" t="n">
        <v>-6521</v>
      </c>
      <c r="C10" s="6" t="n">
        <v>3895</v>
      </c>
      <c r="D10" s="6" t="n">
        <v>-5513</v>
      </c>
    </row>
    <row r="11" spans="1:4">
      <c r="A11" s="4" t="s">
        <v>948</v>
      </c>
      <c r="B11" s="6" t="n">
        <v>-45980</v>
      </c>
      <c r="C11" s="6" t="n">
        <v>84188</v>
      </c>
      <c r="D11" s="6" t="n">
        <v>-103203</v>
      </c>
    </row>
    <row r="12" spans="1:4">
      <c r="A12" s="4" t="s">
        <v>949</v>
      </c>
      <c r="B12" s="6" t="n">
        <v>47499</v>
      </c>
      <c r="C12" s="6" t="n">
        <v>-81346</v>
      </c>
      <c r="D12" s="6" t="n">
        <v>38733</v>
      </c>
    </row>
    <row r="13" spans="1:4">
      <c r="A13" s="3" t="s">
        <v>950</v>
      </c>
    </row>
    <row r="14" spans="1:4">
      <c r="A14" s="4" t="s">
        <v>951</v>
      </c>
      <c r="B14" s="6" t="n">
        <v>-43133</v>
      </c>
      <c r="C14" s="6" t="n">
        <v>74588</v>
      </c>
      <c r="D14" s="6" t="n">
        <v>1603</v>
      </c>
    </row>
    <row r="15" spans="1:4">
      <c r="A15" s="4" t="s">
        <v>952</v>
      </c>
      <c r="B15" s="6" t="n">
        <v>-2615</v>
      </c>
      <c r="C15" s="6" t="n">
        <v>3903</v>
      </c>
      <c r="D15" s="6" t="n">
        <v>-3177</v>
      </c>
    </row>
    <row r="16" spans="1:4">
      <c r="A16" s="4" t="s">
        <v>953</v>
      </c>
      <c r="D16" s="6" t="n">
        <v>3</v>
      </c>
    </row>
    <row r="17" spans="1:4">
      <c r="A17" s="4" t="s">
        <v>954</v>
      </c>
      <c r="B17" s="6" t="n">
        <v>-438</v>
      </c>
      <c r="D17" s="6" t="n">
        <v>-258</v>
      </c>
    </row>
    <row r="18" spans="1:4">
      <c r="A18" s="4" t="s">
        <v>955</v>
      </c>
      <c r="D18" s="6" t="n">
        <v>-17510</v>
      </c>
    </row>
    <row r="19" spans="1:4">
      <c r="A19" s="4" t="s">
        <v>956</v>
      </c>
      <c r="B19" s="6" t="n">
        <v>848</v>
      </c>
      <c r="C19" s="6" t="n">
        <v>366</v>
      </c>
      <c r="D19" s="6" t="n">
        <v>923</v>
      </c>
    </row>
    <row r="20" spans="1:4">
      <c r="A20" s="4" t="s">
        <v>957</v>
      </c>
      <c r="B20" s="6" t="n">
        <v>729</v>
      </c>
      <c r="C20" s="6" t="n">
        <v>440</v>
      </c>
      <c r="D20" s="6" t="n">
        <v>442</v>
      </c>
    </row>
    <row r="21" spans="1:4">
      <c r="A21" s="4" t="s">
        <v>958</v>
      </c>
      <c r="B21" s="6" t="n">
        <v>846</v>
      </c>
      <c r="C21" s="6" t="n">
        <v>2049</v>
      </c>
      <c r="D21" s="6" t="n">
        <v>-133</v>
      </c>
    </row>
    <row r="22" spans="1:4">
      <c r="A22" s="4" t="s">
        <v>959</v>
      </c>
      <c r="B22" s="6" t="n">
        <v>-3736</v>
      </c>
      <c r="D22" s="6" t="n">
        <v>-20626</v>
      </c>
    </row>
    <row r="23" spans="1:4">
      <c r="A23" s="4" t="s">
        <v>960</v>
      </c>
      <c r="B23" s="7" t="n">
        <v>-47499</v>
      </c>
      <c r="C23" s="7" t="n">
        <v>81346</v>
      </c>
      <c r="D23" s="7" t="n">
        <v>-38733</v>
      </c>
    </row>
    <row r="24" spans="1:4">
      <c r="A24" s="4" t="s">
        <v>961</v>
      </c>
      <c r="D24" s="4" t="s">
        <v>9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r="A1" s="1" t="s">
        <v>963</v>
      </c>
      <c r="B1" s="2" t="s">
        <v>452</v>
      </c>
    </row>
    <row r="2" spans="1:2">
      <c r="A2" s="4" t="s">
        <v>944</v>
      </c>
    </row>
    <row r="3" spans="1:2">
      <c r="A3" s="3" t="s">
        <v>964</v>
      </c>
    </row>
    <row r="4" spans="1:2">
      <c r="A4" s="4" t="s">
        <v>965</v>
      </c>
      <c r="B4" s="11" t="n">
        <v>131.9</v>
      </c>
    </row>
    <row r="5" spans="1:2">
      <c r="A5" s="4" t="s">
        <v>943</v>
      </c>
    </row>
    <row r="6" spans="1:2">
      <c r="A6" s="3" t="s">
        <v>964</v>
      </c>
    </row>
    <row r="7" spans="1:2">
      <c r="A7" s="4" t="s">
        <v>965</v>
      </c>
      <c r="B7" s="7" t="n">
        <v>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66</v>
      </c>
      <c r="B1" s="2" t="s">
        <v>452</v>
      </c>
    </row>
    <row r="2" spans="1:2">
      <c r="A2" s="4" t="s">
        <v>943</v>
      </c>
    </row>
    <row r="3" spans="1:2">
      <c r="A3" s="3" t="s">
        <v>967</v>
      </c>
    </row>
    <row r="4" spans="1:2">
      <c r="A4" s="4" t="s">
        <v>967</v>
      </c>
      <c r="B4" s="11" t="n">
        <v>0.6</v>
      </c>
    </row>
    <row r="5" spans="1:2">
      <c r="A5" s="4" t="s">
        <v>944</v>
      </c>
    </row>
    <row r="6" spans="1:2">
      <c r="A6" s="3" t="s">
        <v>967</v>
      </c>
    </row>
    <row r="7" spans="1:2">
      <c r="A7" s="4" t="s">
        <v>967</v>
      </c>
      <c r="B7" s="11" t="n">
        <v>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68</v>
      </c>
      <c r="B1" s="2" t="s">
        <v>1</v>
      </c>
    </row>
    <row r="2" spans="1:4">
      <c r="B2" s="2" t="s">
        <v>2</v>
      </c>
      <c r="C2" s="2" t="s">
        <v>30</v>
      </c>
      <c r="D2" s="2" t="s">
        <v>79</v>
      </c>
    </row>
    <row r="3" spans="1:4">
      <c r="A3" s="3" t="s">
        <v>969</v>
      </c>
    </row>
    <row r="4" spans="1:4">
      <c r="A4" s="4" t="s">
        <v>970</v>
      </c>
      <c r="B4" s="7" t="n">
        <v>6414</v>
      </c>
      <c r="C4" s="7" t="n">
        <v>5390</v>
      </c>
    </row>
    <row r="5" spans="1:4">
      <c r="A5" s="4" t="s">
        <v>971</v>
      </c>
      <c r="B5" s="6" t="n">
        <v>753</v>
      </c>
      <c r="C5" s="6" t="n">
        <v>80</v>
      </c>
    </row>
    <row r="6" spans="1:4">
      <c r="A6" s="4" t="s">
        <v>972</v>
      </c>
      <c r="B6" s="6" t="n">
        <v>253</v>
      </c>
      <c r="C6" s="6" t="n">
        <v>330</v>
      </c>
    </row>
    <row r="7" spans="1:4">
      <c r="A7" s="4" t="s">
        <v>973</v>
      </c>
      <c r="B7" s="6" t="n">
        <v>34802</v>
      </c>
      <c r="C7" s="6" t="n">
        <v>3282</v>
      </c>
    </row>
    <row r="8" spans="1:4">
      <c r="A8" s="4" t="s">
        <v>129</v>
      </c>
      <c r="B8" s="6" t="n">
        <v>3312</v>
      </c>
      <c r="C8" s="6" t="n">
        <v>1843</v>
      </c>
    </row>
    <row r="9" spans="1:4">
      <c r="A9" s="4" t="s">
        <v>974</v>
      </c>
      <c r="B9" s="6" t="n">
        <v>15016</v>
      </c>
      <c r="C9" s="6" t="n">
        <v>12337</v>
      </c>
    </row>
    <row r="10" spans="1:4">
      <c r="A10" s="4" t="s">
        <v>975</v>
      </c>
      <c r="B10" s="6" t="n">
        <v>60550</v>
      </c>
      <c r="C10" s="6" t="n">
        <v>23262</v>
      </c>
    </row>
    <row r="11" spans="1:4">
      <c r="A11" s="4" t="s">
        <v>976</v>
      </c>
      <c r="B11" s="6" t="n">
        <v>-574</v>
      </c>
      <c r="C11" s="6" t="n">
        <v>-4310</v>
      </c>
    </row>
    <row r="12" spans="1:4">
      <c r="A12" s="4" t="s">
        <v>44</v>
      </c>
      <c r="B12" s="6" t="n">
        <v>59976</v>
      </c>
      <c r="C12" s="6" t="n">
        <v>18952</v>
      </c>
    </row>
    <row r="13" spans="1:4">
      <c r="A13" s="3" t="s">
        <v>977</v>
      </c>
    </row>
    <row r="14" spans="1:4">
      <c r="A14" s="4" t="s">
        <v>978</v>
      </c>
      <c r="B14" s="6" t="n">
        <v>-36985</v>
      </c>
      <c r="C14" s="6" t="n">
        <v>-41940</v>
      </c>
    </row>
    <row r="15" spans="1:4">
      <c r="A15" s="4" t="s">
        <v>979</v>
      </c>
      <c r="B15" s="6" t="n">
        <v>22991</v>
      </c>
    </row>
    <row r="16" spans="1:4">
      <c r="A16" s="4" t="s">
        <v>979</v>
      </c>
      <c r="C16" s="6" t="n">
        <v>-22988</v>
      </c>
    </row>
    <row r="17" spans="1:4">
      <c r="A17" s="4" t="s">
        <v>980</v>
      </c>
      <c r="B17" s="6" t="n">
        <v>3700</v>
      </c>
      <c r="C17" s="6" t="n">
        <v>1600</v>
      </c>
      <c r="D17" s="7" t="n">
        <v>-39800</v>
      </c>
    </row>
    <row r="18" spans="1:4">
      <c r="A18" s="4" t="s">
        <v>981</v>
      </c>
      <c r="B18" s="6" t="n">
        <v>11000</v>
      </c>
    </row>
    <row r="19" spans="1:4">
      <c r="A19" s="4" t="s">
        <v>982</v>
      </c>
      <c r="B19" s="6" t="n">
        <v>19600</v>
      </c>
    </row>
    <row r="20" spans="1:4">
      <c r="A20" s="4" t="s">
        <v>983</v>
      </c>
      <c r="C20" s="6" t="n">
        <v>5500</v>
      </c>
    </row>
    <row r="21" spans="1:4">
      <c r="A21" s="3" t="s">
        <v>984</v>
      </c>
    </row>
    <row r="22" spans="1:4">
      <c r="A22" s="4" t="s">
        <v>985</v>
      </c>
      <c r="B22" s="6" t="n">
        <v>660</v>
      </c>
    </row>
    <row r="23" spans="1:4">
      <c r="A23" s="4" t="s">
        <v>986</v>
      </c>
      <c r="B23" s="6" t="n">
        <v>5179</v>
      </c>
      <c r="C23" s="6" t="n">
        <v>3879</v>
      </c>
    </row>
    <row r="24" spans="1:4">
      <c r="A24" s="4" t="s">
        <v>987</v>
      </c>
      <c r="B24" s="6" t="n">
        <v>454</v>
      </c>
      <c r="C24" s="6" t="n">
        <v>27</v>
      </c>
    </row>
    <row r="25" spans="1:4">
      <c r="A25" s="4" t="s">
        <v>988</v>
      </c>
      <c r="B25" s="6" t="n">
        <v>53</v>
      </c>
      <c r="C25" s="6" t="n">
        <v>1273</v>
      </c>
    </row>
    <row r="26" spans="1:4">
      <c r="A26" s="4" t="s">
        <v>989</v>
      </c>
      <c r="B26" s="7" t="n">
        <v>5686</v>
      </c>
      <c r="C26" s="7" t="n">
        <v>5179</v>
      </c>
      <c r="D26" s="7" t="n">
        <v>38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661</v>
      </c>
      <c r="J1" s="2" t="s">
        <v>1</v>
      </c>
    </row>
    <row r="2" spans="1:12">
      <c r="B2" s="2" t="s">
        <v>2</v>
      </c>
      <c r="C2" s="2" t="s">
        <v>855</v>
      </c>
      <c r="D2" s="2" t="s">
        <v>4</v>
      </c>
      <c r="E2" s="2" t="s">
        <v>856</v>
      </c>
      <c r="F2" s="2" t="s">
        <v>30</v>
      </c>
      <c r="G2" s="2" t="s">
        <v>857</v>
      </c>
      <c r="H2" s="2" t="s">
        <v>663</v>
      </c>
      <c r="I2" s="2" t="s">
        <v>858</v>
      </c>
      <c r="J2" s="2" t="s">
        <v>2</v>
      </c>
      <c r="K2" s="2" t="s">
        <v>30</v>
      </c>
      <c r="L2" s="2" t="s">
        <v>79</v>
      </c>
    </row>
    <row r="3" spans="1:12">
      <c r="A3" s="3" t="s">
        <v>217</v>
      </c>
    </row>
    <row r="4" spans="1:12">
      <c r="A4" s="4" t="s">
        <v>81</v>
      </c>
      <c r="B4" s="7" t="n">
        <v>111059</v>
      </c>
      <c r="C4" s="7" t="n">
        <v>104726</v>
      </c>
      <c r="D4" s="7" t="n">
        <v>94295</v>
      </c>
      <c r="E4" s="7" t="n">
        <v>31670</v>
      </c>
      <c r="F4" s="7" t="n">
        <v>33884</v>
      </c>
      <c r="G4" s="7" t="n">
        <v>30584</v>
      </c>
      <c r="H4" s="7" t="n">
        <v>28245</v>
      </c>
      <c r="I4" s="7" t="n">
        <v>21506</v>
      </c>
      <c r="J4" s="7" t="n">
        <v>341750</v>
      </c>
      <c r="K4" s="7" t="n">
        <v>114219</v>
      </c>
      <c r="L4" s="7" t="n">
        <v>58302</v>
      </c>
    </row>
    <row r="5" spans="1:12">
      <c r="A5" s="4" t="s">
        <v>85</v>
      </c>
      <c r="B5" s="6" t="n">
        <v>111172</v>
      </c>
      <c r="C5" s="6" t="n">
        <v>104856</v>
      </c>
      <c r="D5" s="6" t="n">
        <v>94504</v>
      </c>
      <c r="E5" s="6" t="n">
        <v>32203</v>
      </c>
      <c r="F5" s="6" t="n">
        <v>194601</v>
      </c>
      <c r="G5" s="6" t="n">
        <v>51485</v>
      </c>
      <c r="H5" s="6" t="n">
        <v>67732</v>
      </c>
      <c r="I5" s="6" t="n">
        <v>76544</v>
      </c>
      <c r="J5" s="6" t="n">
        <v>342735</v>
      </c>
      <c r="K5" s="6" t="n">
        <v>390363</v>
      </c>
      <c r="L5" s="6" t="n">
        <v>134205</v>
      </c>
    </row>
    <row r="6" spans="1:12">
      <c r="A6" s="4" t="s">
        <v>991</v>
      </c>
      <c r="B6" s="6" t="n">
        <v>90052</v>
      </c>
      <c r="C6" s="6" t="n">
        <v>83812</v>
      </c>
      <c r="D6" s="6" t="n">
        <v>71430</v>
      </c>
      <c r="E6" s="6" t="n">
        <v>28558</v>
      </c>
      <c r="F6" s="6" t="n">
        <v>30638</v>
      </c>
      <c r="G6" s="6" t="n">
        <v>27061</v>
      </c>
      <c r="H6" s="6" t="n">
        <v>23570</v>
      </c>
      <c r="I6" s="6" t="n">
        <v>17804</v>
      </c>
    </row>
    <row r="7" spans="1:12">
      <c r="A7" s="4" t="s">
        <v>94</v>
      </c>
      <c r="B7" s="6" t="n">
        <v>-26572</v>
      </c>
      <c r="C7" s="6" t="n">
        <v>3235</v>
      </c>
      <c r="D7" s="6" t="n">
        <v>-17214</v>
      </c>
      <c r="E7" s="6" t="n">
        <v>-9849</v>
      </c>
      <c r="F7" s="6" t="n">
        <v>157822</v>
      </c>
      <c r="G7" s="6" t="n">
        <v>16700</v>
      </c>
      <c r="H7" s="6" t="n">
        <v>26545</v>
      </c>
      <c r="I7" s="6" t="n">
        <v>35744</v>
      </c>
      <c r="J7" s="6" t="n">
        <v>-50400</v>
      </c>
      <c r="K7" s="6" t="n">
        <v>236814</v>
      </c>
      <c r="L7" s="6" t="n">
        <v>9317</v>
      </c>
    </row>
    <row r="8" spans="1:12">
      <c r="A8" s="4" t="s">
        <v>102</v>
      </c>
      <c r="B8" s="7" t="n">
        <v>-30677</v>
      </c>
      <c r="C8" s="7" t="n">
        <v>-11785</v>
      </c>
      <c r="D8" s="7" t="n">
        <v>-21653</v>
      </c>
      <c r="E8" s="7" t="n">
        <v>-11633</v>
      </c>
      <c r="F8" s="7" t="n">
        <v>94623</v>
      </c>
      <c r="G8" s="7" t="n">
        <v>6454</v>
      </c>
      <c r="H8" s="7" t="n">
        <v>12746</v>
      </c>
      <c r="I8" s="7" t="n">
        <v>17939</v>
      </c>
      <c r="J8" s="7" t="n">
        <v>-75738</v>
      </c>
      <c r="K8" s="7" t="n">
        <v>131762</v>
      </c>
      <c r="L8" s="7" t="n">
        <v>43313</v>
      </c>
    </row>
    <row r="9" spans="1:12">
      <c r="A9" s="4" t="s">
        <v>103</v>
      </c>
      <c r="B9" s="8" t="n">
        <v>-0.51</v>
      </c>
      <c r="C9" s="8" t="n">
        <v>-0.2</v>
      </c>
      <c r="D9" s="8" t="n">
        <v>-0.36</v>
      </c>
      <c r="E9" s="8" t="n">
        <v>-0.2</v>
      </c>
      <c r="F9" s="8" t="n">
        <v>1.61</v>
      </c>
      <c r="G9" s="8" t="n">
        <v>0.11</v>
      </c>
      <c r="H9" s="8" t="n">
        <v>0.22</v>
      </c>
      <c r="I9" s="8" t="n">
        <v>0.31</v>
      </c>
      <c r="J9" s="8" t="n">
        <v>-1.26</v>
      </c>
      <c r="K9" s="8" t="n">
        <v>2.26</v>
      </c>
      <c r="L9" s="8" t="n">
        <v>0.76</v>
      </c>
    </row>
    <row r="10" spans="1:12">
      <c r="A10" s="4" t="s">
        <v>104</v>
      </c>
      <c r="B10" s="8" t="n">
        <v>-0.51</v>
      </c>
      <c r="C10" s="8" t="n">
        <v>-0.2</v>
      </c>
      <c r="D10" s="8" t="n">
        <v>-0.36</v>
      </c>
      <c r="E10" s="8" t="n">
        <v>-0.2</v>
      </c>
      <c r="F10" s="8" t="n">
        <v>1.23</v>
      </c>
      <c r="G10" s="8" t="n">
        <v>0.11</v>
      </c>
      <c r="H10" s="8" t="n">
        <v>0.21</v>
      </c>
      <c r="I10" s="8" t="n">
        <v>0.3</v>
      </c>
      <c r="J10" s="8" t="n">
        <v>-1.26</v>
      </c>
      <c r="K10" s="8" t="n">
        <v>2.05</v>
      </c>
      <c r="L10" s="8" t="n">
        <v>0.7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79</v>
      </c>
    </row>
    <row r="3" spans="1:4">
      <c r="A3" s="4" t="s">
        <v>993</v>
      </c>
    </row>
    <row r="4" spans="1:4">
      <c r="A4" s="3" t="s">
        <v>994</v>
      </c>
    </row>
    <row r="5" spans="1:4">
      <c r="A5" s="4" t="s">
        <v>995</v>
      </c>
      <c r="B5" s="7" t="n">
        <v>36277</v>
      </c>
      <c r="C5" s="7" t="n">
        <v>19730</v>
      </c>
      <c r="D5" s="7" t="n">
        <v>15159</v>
      </c>
    </row>
    <row r="6" spans="1:4">
      <c r="A6" s="4" t="s">
        <v>996</v>
      </c>
      <c r="B6" s="6" t="n">
        <v>217336</v>
      </c>
      <c r="C6" s="6" t="n">
        <v>73898</v>
      </c>
      <c r="D6" s="6" t="n">
        <v>28743</v>
      </c>
    </row>
    <row r="7" spans="1:4">
      <c r="A7" s="4" t="s">
        <v>997</v>
      </c>
      <c r="B7" s="6" t="n">
        <v>-131096</v>
      </c>
      <c r="C7" s="6" t="n">
        <v>-57351</v>
      </c>
      <c r="D7" s="6" t="n">
        <v>-24172</v>
      </c>
    </row>
    <row r="8" spans="1:4">
      <c r="A8" s="4" t="s">
        <v>998</v>
      </c>
      <c r="B8" s="6" t="n">
        <v>122517</v>
      </c>
      <c r="C8" s="6" t="n">
        <v>36277</v>
      </c>
      <c r="D8" s="6" t="n">
        <v>19730</v>
      </c>
    </row>
    <row r="9" spans="1:4">
      <c r="A9" s="4" t="s">
        <v>999</v>
      </c>
    </row>
    <row r="10" spans="1:4">
      <c r="A10" s="3" t="s">
        <v>994</v>
      </c>
    </row>
    <row r="11" spans="1:4">
      <c r="A11" s="4" t="s">
        <v>995</v>
      </c>
      <c r="B11" s="6" t="n">
        <v>4310</v>
      </c>
      <c r="C11" s="6" t="n">
        <v>2670</v>
      </c>
      <c r="D11" s="6" t="n">
        <v>42500</v>
      </c>
    </row>
    <row r="12" spans="1:4">
      <c r="A12" s="4" t="s">
        <v>997</v>
      </c>
      <c r="B12" s="6" t="n">
        <v>-3737</v>
      </c>
      <c r="C12" s="6" t="n">
        <v>1640</v>
      </c>
      <c r="D12" s="6" t="n">
        <v>-39830</v>
      </c>
    </row>
    <row r="13" spans="1:4">
      <c r="A13" s="4" t="s">
        <v>998</v>
      </c>
      <c r="B13" s="6" t="n">
        <v>573</v>
      </c>
      <c r="C13" s="6" t="n">
        <v>4310</v>
      </c>
      <c r="D13" s="6" t="n">
        <v>2670</v>
      </c>
    </row>
    <row r="14" spans="1:4">
      <c r="A14" s="4" t="s">
        <v>1000</v>
      </c>
      <c r="B14" s="7" t="n">
        <v>-3700</v>
      </c>
      <c r="C14" s="7" t="n">
        <v>1600</v>
      </c>
      <c r="D14" s="7" t="n">
        <v>-39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40</v>
      </c>
      <c r="B1" s="2" t="s">
        <v>1</v>
      </c>
    </row>
    <row r="2" spans="1:4">
      <c r="B2" s="2" t="s">
        <v>2</v>
      </c>
      <c r="C2" s="2" t="s">
        <v>30</v>
      </c>
      <c r="D2" s="2" t="s">
        <v>79</v>
      </c>
    </row>
    <row r="3" spans="1:4">
      <c r="A3" s="3" t="s">
        <v>141</v>
      </c>
    </row>
    <row r="4" spans="1:4">
      <c r="A4" s="4" t="s">
        <v>102</v>
      </c>
      <c r="B4" s="7" t="n">
        <v>-75738</v>
      </c>
      <c r="C4" s="7" t="n">
        <v>131762</v>
      </c>
      <c r="D4" s="7" t="n">
        <v>43313</v>
      </c>
    </row>
    <row r="5" spans="1:4">
      <c r="A5" s="3" t="s">
        <v>142</v>
      </c>
    </row>
    <row r="6" spans="1:4">
      <c r="A6" s="4" t="s">
        <v>98</v>
      </c>
      <c r="C6" s="6" t="n">
        <v>14646</v>
      </c>
      <c r="D6" s="6" t="n">
        <v>4488</v>
      </c>
    </row>
    <row r="7" spans="1:4">
      <c r="A7" s="4" t="s">
        <v>84</v>
      </c>
      <c r="C7" s="6" t="n">
        <v>-242808</v>
      </c>
      <c r="D7" s="6" t="n">
        <v>-18104</v>
      </c>
    </row>
    <row r="8" spans="1:4">
      <c r="A8" s="4" t="s">
        <v>143</v>
      </c>
      <c r="B8" s="6" t="n">
        <v>85737</v>
      </c>
      <c r="C8" s="6" t="n">
        <v>12025</v>
      </c>
      <c r="D8" s="6" t="n">
        <v>6161</v>
      </c>
    </row>
    <row r="9" spans="1:4">
      <c r="A9" s="4" t="s">
        <v>144</v>
      </c>
      <c r="B9" s="6" t="n">
        <v>358</v>
      </c>
      <c r="C9" s="6" t="n">
        <v>288</v>
      </c>
      <c r="D9" s="6" t="n">
        <v>783</v>
      </c>
    </row>
    <row r="10" spans="1:4">
      <c r="A10" s="4" t="s">
        <v>145</v>
      </c>
      <c r="D10" s="6" t="n">
        <v>-484</v>
      </c>
    </row>
    <row r="11" spans="1:4">
      <c r="A11" s="4" t="s">
        <v>146</v>
      </c>
      <c r="B11" s="6" t="n">
        <v>224</v>
      </c>
      <c r="D11" s="6" t="n">
        <v>347</v>
      </c>
    </row>
    <row r="12" spans="1:4">
      <c r="A12" s="4" t="s">
        <v>147</v>
      </c>
      <c r="B12" s="6" t="n">
        <v>38</v>
      </c>
      <c r="C12" s="6" t="n">
        <v>19</v>
      </c>
    </row>
    <row r="13" spans="1:4">
      <c r="A13" s="4" t="s">
        <v>129</v>
      </c>
      <c r="B13" s="6" t="n">
        <v>14228</v>
      </c>
      <c r="C13" s="6" t="n">
        <v>8930</v>
      </c>
      <c r="D13" s="6" t="n">
        <v>6109</v>
      </c>
    </row>
    <row r="14" spans="1:4">
      <c r="A14" s="4" t="s">
        <v>148</v>
      </c>
      <c r="B14" s="6" t="n">
        <v>-2625</v>
      </c>
      <c r="C14" s="6" t="n">
        <v>2791</v>
      </c>
      <c r="D14" s="6" t="n">
        <v>909</v>
      </c>
    </row>
    <row r="15" spans="1:4">
      <c r="A15" s="4" t="s">
        <v>149</v>
      </c>
      <c r="B15" s="6" t="n">
        <v>15629</v>
      </c>
      <c r="C15" s="6" t="n">
        <v>4200</v>
      </c>
    </row>
    <row r="16" spans="1:4">
      <c r="A16" s="4" t="s">
        <v>150</v>
      </c>
      <c r="B16" s="6" t="n">
        <v>-44166</v>
      </c>
      <c r="C16" s="6" t="n">
        <v>87378</v>
      </c>
      <c r="D16" s="6" t="n">
        <v>-103202</v>
      </c>
    </row>
    <row r="17" spans="1:4">
      <c r="A17" s="4" t="s">
        <v>151</v>
      </c>
      <c r="B17" s="6" t="n">
        <v>25000</v>
      </c>
    </row>
    <row r="18" spans="1:4">
      <c r="A18" s="4" t="s">
        <v>152</v>
      </c>
      <c r="B18" s="6" t="n">
        <v>-4625</v>
      </c>
      <c r="C18" s="6" t="n">
        <v>-3190</v>
      </c>
      <c r="D18" s="6" t="n">
        <v>347</v>
      </c>
    </row>
    <row r="19" spans="1:4">
      <c r="A19" s="3" t="s">
        <v>153</v>
      </c>
    </row>
    <row r="20" spans="1:4">
      <c r="A20" s="4" t="s">
        <v>154</v>
      </c>
      <c r="B20" s="6" t="n">
        <v>-44117</v>
      </c>
      <c r="C20" s="6" t="n">
        <v>-15453</v>
      </c>
      <c r="D20" s="6" t="n">
        <v>-7838</v>
      </c>
    </row>
    <row r="21" spans="1:4">
      <c r="A21" s="4" t="s">
        <v>35</v>
      </c>
      <c r="B21" s="6" t="n">
        <v>508</v>
      </c>
      <c r="C21" s="6" t="n">
        <v>10170</v>
      </c>
      <c r="D21" s="6" t="n">
        <v>-726</v>
      </c>
    </row>
    <row r="22" spans="1:4">
      <c r="A22" s="4" t="s">
        <v>36</v>
      </c>
      <c r="B22" s="6" t="n">
        <v>9329</v>
      </c>
      <c r="C22" s="6" t="n">
        <v>1689</v>
      </c>
      <c r="D22" s="6" t="n">
        <v>4266</v>
      </c>
    </row>
    <row r="23" spans="1:4">
      <c r="A23" s="4" t="s">
        <v>155</v>
      </c>
      <c r="B23" s="6" t="n">
        <v>6085</v>
      </c>
      <c r="C23" s="6" t="n">
        <v>-2190</v>
      </c>
      <c r="D23" s="6" t="n">
        <v>1540</v>
      </c>
    </row>
    <row r="24" spans="1:4">
      <c r="A24" s="4" t="s">
        <v>37</v>
      </c>
      <c r="B24" s="6" t="n">
        <v>-2332</v>
      </c>
      <c r="C24" s="6" t="n">
        <v>-4030</v>
      </c>
    </row>
    <row r="25" spans="1:4">
      <c r="A25" s="4" t="s">
        <v>156</v>
      </c>
      <c r="B25" s="6" t="n">
        <v>53073</v>
      </c>
      <c r="C25" s="6" t="n">
        <v>-4750</v>
      </c>
      <c r="D25" s="6" t="n">
        <v>7348</v>
      </c>
    </row>
    <row r="26" spans="1:4">
      <c r="A26" s="4" t="s">
        <v>49</v>
      </c>
      <c r="B26" s="6" t="n">
        <v>85348</v>
      </c>
      <c r="C26" s="6" t="n">
        <v>17143</v>
      </c>
      <c r="D26" s="6" t="n">
        <v>3485</v>
      </c>
    </row>
    <row r="27" spans="1:4">
      <c r="A27" s="4" t="s">
        <v>52</v>
      </c>
      <c r="B27" s="6" t="n">
        <v>15992</v>
      </c>
      <c r="C27" s="6" t="n">
        <v>2683</v>
      </c>
    </row>
    <row r="28" spans="1:4">
      <c r="A28" s="4" t="s">
        <v>157</v>
      </c>
      <c r="B28" s="6" t="n">
        <v>5946</v>
      </c>
      <c r="C28" s="6" t="n">
        <v>171</v>
      </c>
      <c r="D28" s="6" t="n">
        <v>2063</v>
      </c>
    </row>
    <row r="29" spans="1:4">
      <c r="A29" s="4" t="s">
        <v>158</v>
      </c>
      <c r="C29" s="6" t="n">
        <v>-61875</v>
      </c>
      <c r="D29" s="6" t="n">
        <v>62222</v>
      </c>
    </row>
    <row r="30" spans="1:4">
      <c r="A30" s="4" t="s">
        <v>159</v>
      </c>
      <c r="C30" s="6" t="n">
        <v>-15516</v>
      </c>
      <c r="D30" s="6" t="n">
        <v>-3273</v>
      </c>
    </row>
    <row r="31" spans="1:4">
      <c r="A31" s="4" t="s">
        <v>160</v>
      </c>
      <c r="B31" s="6" t="n">
        <v>143892</v>
      </c>
      <c r="C31" s="6" t="n">
        <v>-55917</v>
      </c>
      <c r="D31" s="6" t="n">
        <v>9754</v>
      </c>
    </row>
    <row r="32" spans="1:4">
      <c r="A32" s="3" t="s">
        <v>161</v>
      </c>
    </row>
    <row r="33" spans="1:4">
      <c r="A33" s="4" t="s">
        <v>162</v>
      </c>
      <c r="B33" s="6" t="n">
        <v>-1715</v>
      </c>
      <c r="C33" s="6" t="n">
        <v>-599</v>
      </c>
      <c r="D33" s="6" t="n">
        <v>-1812</v>
      </c>
    </row>
    <row r="34" spans="1:4">
      <c r="A34" s="4" t="s">
        <v>163</v>
      </c>
      <c r="B34" s="6" t="n">
        <v>-1050011</v>
      </c>
      <c r="D34" s="6" t="n">
        <v>-52725</v>
      </c>
    </row>
    <row r="35" spans="1:4">
      <c r="A35" s="4" t="s">
        <v>164</v>
      </c>
      <c r="B35" s="6" t="n">
        <v>-25000</v>
      </c>
    </row>
    <row r="36" spans="1:4">
      <c r="A36" s="4" t="s">
        <v>165</v>
      </c>
      <c r="D36" s="6" t="n">
        <v>-150</v>
      </c>
    </row>
    <row r="37" spans="1:4">
      <c r="A37" s="4" t="s">
        <v>166</v>
      </c>
      <c r="B37" s="6" t="n">
        <v>-116209</v>
      </c>
      <c r="C37" s="6" t="n">
        <v>-73754</v>
      </c>
      <c r="D37" s="6" t="n">
        <v>-37746</v>
      </c>
    </row>
    <row r="38" spans="1:4">
      <c r="A38" s="4" t="s">
        <v>167</v>
      </c>
      <c r="B38" s="6" t="n">
        <v>84884</v>
      </c>
      <c r="C38" s="6" t="n">
        <v>27046</v>
      </c>
      <c r="D38" s="6" t="n">
        <v>53056</v>
      </c>
    </row>
    <row r="39" spans="1:4">
      <c r="A39" s="4" t="s">
        <v>168</v>
      </c>
      <c r="D39" s="6" t="n">
        <v>1341</v>
      </c>
    </row>
    <row r="40" spans="1:4">
      <c r="A40" s="4" t="s">
        <v>169</v>
      </c>
      <c r="B40" s="6" t="n">
        <v>-1108051</v>
      </c>
      <c r="C40" s="6" t="n">
        <v>-47307</v>
      </c>
      <c r="D40" s="6" t="n">
        <v>-38036</v>
      </c>
    </row>
    <row r="41" spans="1:4">
      <c r="A41" s="3" t="s">
        <v>170</v>
      </c>
    </row>
    <row r="42" spans="1:4">
      <c r="A42" s="4" t="s">
        <v>171</v>
      </c>
      <c r="C42" s="6" t="n">
        <v>345000</v>
      </c>
    </row>
    <row r="43" spans="1:4">
      <c r="A43" s="4" t="s">
        <v>172</v>
      </c>
      <c r="B43" s="6" t="n">
        <v>562063</v>
      </c>
    </row>
    <row r="44" spans="1:4">
      <c r="A44" s="4" t="s">
        <v>173</v>
      </c>
      <c r="D44" s="6" t="n">
        <v>240500</v>
      </c>
    </row>
    <row r="45" spans="1:4">
      <c r="A45" s="4" t="s">
        <v>174</v>
      </c>
      <c r="B45" s="6" t="n">
        <v>10398</v>
      </c>
      <c r="C45" s="6" t="n">
        <v>9803</v>
      </c>
      <c r="D45" s="6" t="n">
        <v>3727</v>
      </c>
    </row>
    <row r="46" spans="1:4">
      <c r="A46" s="4" t="s">
        <v>152</v>
      </c>
      <c r="B46" s="6" t="n">
        <v>4625</v>
      </c>
      <c r="C46" s="6" t="n">
        <v>3190</v>
      </c>
      <c r="D46" s="6" t="n">
        <v>-347</v>
      </c>
    </row>
    <row r="47" spans="1:4">
      <c r="A47" s="4" t="s">
        <v>175</v>
      </c>
      <c r="B47" s="6" t="n">
        <v>576575</v>
      </c>
      <c r="C47" s="6" t="n">
        <v>347218</v>
      </c>
      <c r="D47" s="6" t="n">
        <v>243880</v>
      </c>
    </row>
    <row r="48" spans="1:4">
      <c r="A48" s="4" t="s">
        <v>176</v>
      </c>
      <c r="B48" s="6" t="n">
        <v>-387584</v>
      </c>
      <c r="C48" s="6" t="n">
        <v>243994</v>
      </c>
      <c r="D48" s="6" t="n">
        <v>215598</v>
      </c>
    </row>
    <row r="49" spans="1:4">
      <c r="A49" s="4" t="s">
        <v>177</v>
      </c>
      <c r="B49" s="6" t="n">
        <v>488668</v>
      </c>
      <c r="C49" s="6" t="n">
        <v>244674</v>
      </c>
      <c r="D49" s="6" t="n">
        <v>29076</v>
      </c>
    </row>
    <row r="50" spans="1:4">
      <c r="A50" s="4" t="s">
        <v>178</v>
      </c>
      <c r="B50" s="6" t="n">
        <v>101084</v>
      </c>
      <c r="C50" s="6" t="n">
        <v>488668</v>
      </c>
      <c r="D50" s="6" t="n">
        <v>244674</v>
      </c>
    </row>
    <row r="51" spans="1:4">
      <c r="A51" s="3" t="s">
        <v>179</v>
      </c>
    </row>
    <row r="52" spans="1:4">
      <c r="A52" s="4" t="s">
        <v>180</v>
      </c>
      <c r="B52" s="6" t="n">
        <v>-4048</v>
      </c>
      <c r="C52" s="6" t="n">
        <v>58318</v>
      </c>
      <c r="D52" s="7" t="n">
        <v>45</v>
      </c>
    </row>
    <row r="53" spans="1:4">
      <c r="A53" s="4" t="s">
        <v>181</v>
      </c>
      <c r="B53" s="6" t="n">
        <v>39511</v>
      </c>
    </row>
    <row r="54" spans="1:4">
      <c r="A54" s="4" t="s">
        <v>182</v>
      </c>
      <c r="B54" s="6" t="n">
        <v>29900</v>
      </c>
    </row>
    <row r="55" spans="1:4">
      <c r="A55" s="4" t="s">
        <v>183</v>
      </c>
    </row>
    <row r="56" spans="1:4">
      <c r="A56" s="3" t="s">
        <v>170</v>
      </c>
    </row>
    <row r="57" spans="1:4">
      <c r="A57" s="4" t="s">
        <v>184</v>
      </c>
      <c r="C57" s="7" t="n">
        <v>-10775</v>
      </c>
    </row>
    <row r="58" spans="1:4">
      <c r="A58" s="4" t="s">
        <v>55</v>
      </c>
    </row>
    <row r="59" spans="1:4">
      <c r="A59" s="3" t="s">
        <v>170</v>
      </c>
    </row>
    <row r="60" spans="1:4">
      <c r="A60" s="4" t="s">
        <v>184</v>
      </c>
      <c r="B60" s="7" t="n">
        <v>-5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SUMMARY OF SIG</vt:lpstr>
      <vt:lpstr>LICENSE AND COLLABORATIVE ARRAN</vt:lpstr>
      <vt:lpstr>MARKETABLE SECURITIES</vt:lpstr>
      <vt:lpstr>INVENTORIES</vt:lpstr>
      <vt:lpstr>PROPERTY AND EQUIPMENT</vt:lpstr>
      <vt:lpstr>INTANGIBLE ASSETS</vt:lpstr>
      <vt:lpstr>ACCRUED LIABILITIES</vt:lpstr>
      <vt:lpstr>DEBT</vt:lpstr>
      <vt:lpstr>LIABILITY RELATED TO SALE OF FU</vt:lpstr>
      <vt:lpstr>COMMITMENTS AND CONTINGENCIES</vt:lpstr>
      <vt:lpstr>STOCK-BASED COMPENSATION</vt:lpstr>
      <vt:lpstr>SHAREHOLDERS' EQUITY</vt:lpstr>
      <vt:lpstr>NET INCOME PER SHARE</vt:lpstr>
      <vt:lpstr>ACQUISITIONS</vt:lpstr>
      <vt:lpstr>INCOME TAXES</vt:lpstr>
      <vt:lpstr>SELECTED QUARTERLY FINANCIAL DA</vt:lpstr>
      <vt:lpstr>SCHEDULE II_ VALUATION AND QUAL</vt:lpstr>
      <vt:lpstr>ORGANIZATION AND SUMMARY OF S25</vt:lpstr>
      <vt:lpstr>ORGANIZATION AND SUMMARY OF S26</vt:lpstr>
      <vt:lpstr>MARKETABLE SECURITIES (Tables)</vt:lpstr>
      <vt:lpstr>INVENTORIES (Tables)</vt:lpstr>
      <vt:lpstr>PROPERTY AND EQUIPMENT (Tables)</vt:lpstr>
      <vt:lpstr>INTANGIBLE ASSETS (Tables)</vt:lpstr>
      <vt:lpstr>ACCRUED LIABILITIES (Tables)</vt:lpstr>
      <vt:lpstr>DEBT (Tables)</vt:lpstr>
      <vt:lpstr>COMMITMENTS AND CONTINGENCIES (</vt:lpstr>
      <vt:lpstr>STOCK-BASED COMPENSATION (Table</vt:lpstr>
      <vt:lpstr>NET INCOME PER SHARE (Tables)</vt:lpstr>
      <vt:lpstr>ACQUISITIONS (Tables)</vt:lpstr>
      <vt:lpstr>INCOME TAXES (Tables)</vt:lpstr>
      <vt:lpstr>SELECTED QUARTERLY FINANCIAL 38</vt:lpstr>
      <vt:lpstr>ORGANIZATION AND SUMMARY OF S39</vt:lpstr>
      <vt:lpstr>ORGANIZATION AND SUMMARY OF S40</vt:lpstr>
      <vt:lpstr>LICENSE AND COLLABORATIVE ARR41</vt:lpstr>
      <vt:lpstr>MARKETABLE SECURITIES - SUMMARY</vt:lpstr>
      <vt:lpstr>MARKETABLE SECURITIES - UNREALI</vt:lpstr>
      <vt:lpstr>MARKETABLE SECURITIES - FAIR VA</vt:lpstr>
      <vt:lpstr>MARKETABLE SECURITIES - LEVEL 3</vt:lpstr>
      <vt:lpstr>INVENTORIES (Details)</vt:lpstr>
      <vt:lpstr>PROPERTY AND EQUIPMENT (Details</vt:lpstr>
      <vt:lpstr>INTANGIBLE ASSETS (Details)</vt:lpstr>
      <vt:lpstr>ACCRUED LIABILITIES (Details)</vt:lpstr>
      <vt:lpstr>DEBT (Details)</vt:lpstr>
      <vt:lpstr>LIABILITY RELATED TO SALE OF 51</vt:lpstr>
      <vt:lpstr>COMMITMENTS AND CONTINGENCIES -</vt:lpstr>
      <vt:lpstr>COMMITMENTS AND CONTINGENCIES53</vt:lpstr>
      <vt:lpstr>STOCK-BASED COMPENSATION - FAIR</vt:lpstr>
      <vt:lpstr>STOCK-BASED COMPENSATION - EXPE</vt:lpstr>
      <vt:lpstr>STOCK-BASED COMPENSATION - ACTI</vt:lpstr>
      <vt:lpstr>STOCK-BASED COMPENSATION - REST</vt:lpstr>
      <vt:lpstr>SHAREHOLDERS' EQUITY (Details)</vt:lpstr>
      <vt:lpstr>NET INCOME PER COMMON SHARE (De</vt:lpstr>
      <vt:lpstr>ACQUISITIONS (Details)</vt:lpstr>
      <vt:lpstr>INCOME TAXES - PROVISION (BENEF</vt:lpstr>
      <vt:lpstr>INCOME TAXES - NOL CARRYFORWARD</vt:lpstr>
      <vt:lpstr>INCOME TAXES - TAX CREDIT CARRY</vt:lpstr>
      <vt:lpstr>INCOME TAXES - DEFERRED TAX ASS</vt:lpstr>
      <vt:lpstr>SELECTED QUARTERLY FINANCIAL 65</vt:lpstr>
      <vt:lpstr>SCHEDULE II_ VALUATION AND QU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1:56Z</dcterms:created>
  <dcterms:modified xmlns:dcterms="http://purl.org/dc/terms/" xmlns:xsi="http://www.w3.org/2001/XMLSchema-instance" xsi:type="dcterms:W3CDTF">2016-02-26T16:41:56Z</dcterms:modified>
  <dc:title xmlns:dc="http://purl.org/dc/elements/1.1/">Untitled</dc:title>
  <dc:description xmlns:dc="http://purl.org/dc/elements/1.1/"/>
  <dc:subject xmlns:dc="http://purl.org/dc/elements/1.1/"/>
  <cp:keywords/>
  <cp:category/>
</cp:coreProperties>
</file>